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BORROWINGS" sheetId="14" state="visible" r:id="rId14"/>
    <sheet xmlns:r="http://schemas.openxmlformats.org/officeDocument/2006/relationships" name="COMMON STOCK AND PREFERRED STOC"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LOAN COMMITMENTS AND OTHER RELA" sheetId="18" state="visible" r:id="rId18"/>
    <sheet xmlns:r="http://schemas.openxmlformats.org/officeDocument/2006/relationships" name="REGULATORY CAPITAL MATTER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FAIR VALUE (Tables)" sheetId="31" state="visible" r:id="rId31"/>
    <sheet xmlns:r="http://schemas.openxmlformats.org/officeDocument/2006/relationships" name="LOAN COMMITMENTS AND OTHER RE_2" sheetId="32" state="visible" r:id="rId32"/>
    <sheet xmlns:r="http://schemas.openxmlformats.org/officeDocument/2006/relationships" name="REGULATORY CAPITAL MATTERS (Tab" sheetId="33" state="visible" r:id="rId33"/>
    <sheet xmlns:r="http://schemas.openxmlformats.org/officeDocument/2006/relationships" name="LEASES (Tables)" sheetId="34" state="visible" r:id="rId34"/>
    <sheet xmlns:r="http://schemas.openxmlformats.org/officeDocument/2006/relationships" name="BUSINESS COMBINATION (Tables)" sheetId="35" state="visible" r:id="rId35"/>
    <sheet xmlns:r="http://schemas.openxmlformats.org/officeDocument/2006/relationships" name="EARNINGS PER SHARE (Details)" sheetId="36" state="visible" r:id="rId36"/>
    <sheet xmlns:r="http://schemas.openxmlformats.org/officeDocument/2006/relationships" name="SECURITIES - Unrealized Gains A" sheetId="37" state="visible" r:id="rId37"/>
    <sheet xmlns:r="http://schemas.openxmlformats.org/officeDocument/2006/relationships" name="SECURITIES - Maturities Of Secu" sheetId="38" state="visible" r:id="rId38"/>
    <sheet xmlns:r="http://schemas.openxmlformats.org/officeDocument/2006/relationships" name="SECURITIES - Unrealized Losses " sheetId="39" state="visible" r:id="rId39"/>
    <sheet xmlns:r="http://schemas.openxmlformats.org/officeDocument/2006/relationships" name="LOANS - Major Classifications o" sheetId="40" state="visible" r:id="rId40"/>
    <sheet xmlns:r="http://schemas.openxmlformats.org/officeDocument/2006/relationships" name="LOANS - Past Due Loans (Details" sheetId="41" state="visible" r:id="rId41"/>
    <sheet xmlns:r="http://schemas.openxmlformats.org/officeDocument/2006/relationships" name="LOANS - Risk Category (Details)" sheetId="42" state="visible" r:id="rId42"/>
    <sheet xmlns:r="http://schemas.openxmlformats.org/officeDocument/2006/relationships" name="LOANS - Narratives (Details)" sheetId="43" state="visible" r:id="rId43"/>
    <sheet xmlns:r="http://schemas.openxmlformats.org/officeDocument/2006/relationships" name="LOANS - Carrying Amount PCI Loa" sheetId="44" state="visible" r:id="rId44"/>
    <sheet xmlns:r="http://schemas.openxmlformats.org/officeDocument/2006/relationships" name="LOANS - PCI Loans Deemed Uncoll" sheetId="45" state="visible" r:id="rId45"/>
    <sheet xmlns:r="http://schemas.openxmlformats.org/officeDocument/2006/relationships" name="ALLOWANCE FOR LOAN LOSSES - Bal" sheetId="46" state="visible" r:id="rId46"/>
    <sheet xmlns:r="http://schemas.openxmlformats.org/officeDocument/2006/relationships" name="ALLOWANCE FOR LOAN LOSSES - All" sheetId="47" state="visible" r:id="rId47"/>
    <sheet xmlns:r="http://schemas.openxmlformats.org/officeDocument/2006/relationships" name="DEPOSITS - Total deposits (Deta" sheetId="48" state="visible" r:id="rId48"/>
    <sheet xmlns:r="http://schemas.openxmlformats.org/officeDocument/2006/relationships" name="DEPOSITS - Maturities of time d" sheetId="49" state="visible" r:id="rId49"/>
    <sheet xmlns:r="http://schemas.openxmlformats.org/officeDocument/2006/relationships" name="DEPOSITS - Narrative (Details)" sheetId="50" state="visible" r:id="rId50"/>
    <sheet xmlns:r="http://schemas.openxmlformats.org/officeDocument/2006/relationships" name="DEPOSITS - Maturities of Time_2" sheetId="51" state="visible" r:id="rId51"/>
    <sheet xmlns:r="http://schemas.openxmlformats.org/officeDocument/2006/relationships" name="DEBT (Details)" sheetId="52" state="visible" r:id="rId52"/>
    <sheet xmlns:r="http://schemas.openxmlformats.org/officeDocument/2006/relationships" name="BORROWINGS (Details)" sheetId="53" state="visible" r:id="rId53"/>
    <sheet xmlns:r="http://schemas.openxmlformats.org/officeDocument/2006/relationships" name="BORROWINGS - Additional Informa" sheetId="54" state="visible" r:id="rId54"/>
    <sheet xmlns:r="http://schemas.openxmlformats.org/officeDocument/2006/relationships" name="COMMON STOCK AND PREFERRED ST_2" sheetId="55" state="visible" r:id="rId55"/>
    <sheet xmlns:r="http://schemas.openxmlformats.org/officeDocument/2006/relationships" name="FAIR VALUE - Assets and Liabili" sheetId="56" state="visible" r:id="rId56"/>
    <sheet xmlns:r="http://schemas.openxmlformats.org/officeDocument/2006/relationships" name="FAIR VALUE - Assets Measured at" sheetId="57" state="visible" r:id="rId57"/>
    <sheet xmlns:r="http://schemas.openxmlformats.org/officeDocument/2006/relationships" name="FAIR VALUE - Carrying amount an" sheetId="58" state="visible" r:id="rId58"/>
    <sheet xmlns:r="http://schemas.openxmlformats.org/officeDocument/2006/relationships" name="DERIVATIVE INSTRUMENTS (Details" sheetId="59" state="visible" r:id="rId59"/>
    <sheet xmlns:r="http://schemas.openxmlformats.org/officeDocument/2006/relationships" name="LOAN COMMITMENTS AND OTHER RE_3" sheetId="60" state="visible" r:id="rId60"/>
    <sheet xmlns:r="http://schemas.openxmlformats.org/officeDocument/2006/relationships" name="REGULATORY CAPITAL MATTERS (Det" sheetId="61" state="visible" r:id="rId61"/>
    <sheet xmlns:r="http://schemas.openxmlformats.org/officeDocument/2006/relationships" name="STOCK BASED COMPENSATION - Rest" sheetId="62" state="visible" r:id="rId62"/>
    <sheet xmlns:r="http://schemas.openxmlformats.org/officeDocument/2006/relationships" name="LEASES (Narrative) (Details)" sheetId="63" state="visible" r:id="rId63"/>
    <sheet xmlns:r="http://schemas.openxmlformats.org/officeDocument/2006/relationships" name="LEASES - Lease Cost (Details)" sheetId="64" state="visible" r:id="rId64"/>
    <sheet xmlns:r="http://schemas.openxmlformats.org/officeDocument/2006/relationships" name="LEASES - Supplemental cash flow" sheetId="65" state="visible" r:id="rId65"/>
    <sheet xmlns:r="http://schemas.openxmlformats.org/officeDocument/2006/relationships" name="LEASES - Maturity of lease liab" sheetId="66" state="visible" r:id="rId66"/>
    <sheet xmlns:r="http://schemas.openxmlformats.org/officeDocument/2006/relationships" name="BUSINESS COMBINATION (Details)" sheetId="67" state="visible" r:id="rId67"/>
    <sheet xmlns:r="http://schemas.openxmlformats.org/officeDocument/2006/relationships" name="BUSINESS COMBINATION - MBI and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Professional Holding Corp.</t>
        </is>
      </c>
    </row>
    <row r="7">
      <c r="A7" s="4" t="inlineStr">
        <is>
          <t>Title of 12(b) Security</t>
        </is>
      </c>
      <c r="B7" s="4" t="inlineStr">
        <is>
          <t>Class A Common Stock</t>
        </is>
      </c>
    </row>
    <row r="8">
      <c r="A8" s="4" t="inlineStr">
        <is>
          <t>Trading Symbol</t>
        </is>
      </c>
      <c r="B8" s="4" t="inlineStr">
        <is>
          <t>PFHD</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3657108</v>
      </c>
    </row>
    <row r="18">
      <c r="A18" s="4" t="inlineStr">
        <is>
          <t>Entity Central Index Key</t>
        </is>
      </c>
      <c r="B18" s="4" t="inlineStr">
        <is>
          <t>0001630856</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4 — LOANS
Loans at March 31, 2021 and December 31, 2020 were as follows:
March 31, 2021
December 31, 2020
Commercial real estate
$
820,465
$
777,776
Residential real estate
369,234
380,491
Commercial
443,032
396,642
Construction and land development
93,302
99,883
Consumer and other
12,563
11,688
Total loans
1,738,596
1,666,480
Unearned loan origination (fees) costs, net
(1,489)
(1,323)
Unearned PPP loan origination (fees) costs, net
(5,708)
(4,255)
Allowance for loan loss
(9,656)
(16,259)
Loans, net (1)
$
1,721,743
$
1,644,643
(1)
Does not include loan control, loan participation control or loans in process.
The recorded investment in loans excludes accrued interest receivable due to immateriality.
At March 31, 2021, and December 31, 2020, there were $242.2 million and $227.8 million, respectively in total loans pledged to the Federal Home Loan Bank (“FHLB”) for liquidity.
Loan premiums for loans purchased are amortized over the life of the loan with acceleration upon the increase in principal paydowns or payoffs. At March 31, 2021, and December 31, 2020, loan premiums for purchased loans were $0.5 million and $0.6 million, respectively.
There are no loans over 90 days past due and accruing as of March 31, 2021, or December 31, 2020. The following table presents the aging of the recorded investment in past due loans as of March 31, 2021, and December 31, 2020, by class of loans:
30 – 59
60 – 89
Greater than
Days
Days
89 Days
Total
Loans Not
Past Due
Past Due
Past Due
Nonaccrual
Past Due
Past Due
Total
March 31, 2021
Commercial real estate
$
—
$
—
$
—
$
—
$
—
$
820,465
$
820,465
Residential real estate
611
—
—
—
611
368,623
369,234
Commercial
—
—
—
1,468
1,468
441,564
443,032
Construction and land development
—
—
—
—
—
93,302
93,302
Consumer and other
97
—
—
1,307
1,404
11,159
12,563
Total
$
708
$
—
$
—
$
2,775
$
3,483
$
1,735,113
$
1,738,596
30 – 59
60 – 89
Greater than
Days
Days
89 Days
Total
Loans Not
Past Due
Past Due
Past Due
Nonaccrual
Past Due
Past Due
Total
December 31, 2020
Commercial real estate
$
—
$
—
$
—
$
—
$
—
$
777,776
$
777,776
Residential real estate
1,303
—
—
—
1,303
379,188
380,491
Commercial
278
—
—
9,127
9,405
387,237
396,642
Construction and land development
—
—
—
—
—
99,883
99,883
Consumer and other
—
—
—
1,307
1,307
10,381
11,688
Total
$
1,581
$
—
$
—
$
10,434
$
12,015
$
1,654,465
$
1,666,480
At March 31, 2021, there were six impaired loans (consisting of nonaccrual loans, troubled debt restructured loans, loans past due 90 days or more and still accruing interest and other loans based on management’s judgment) with both unpaid principal balance and recorded investments totaling $5.4 million. Three of these were impaired loans with a recorded investment of $2.8 million with an allowance of $0.7 million and one substandard accruing loan with a recorded investment of $2.3 million with no allowance. The average net investment on the impaired residential real estate and commercial loans during the three months ended March 31, 2021 were $0.9 million. Residential real estate loans had $2.6 thousand and $3.7 thousand interest income recognized for the three months ended March 31, 2021, and 2020, respectively, which was equal to the cash basis interest income. At December 31, 2020, there were six impaired loans with recorded investments totaling $13.1 million, of which there were three impaired loans with a recorded investment of $10.4 million on nonaccrual with an allowance of $8.3 million and one substandard accruing loan with a recorded investment of $2.4 million with no allowance. The average net investment on the impaired residential real estate and commercial loans during the year ended December 31, 2020, was $2.2 million. The residential real estate loans had $12.7 thousand of interest income recognized during the year ended December 31, 2020, which was equal to the cash basis interest income.
Troubled Debt Restructurings:
The principal carrying balances of loans that met the criteria for consideration as troubled debt restructurings (“TDR”) were $272 thousand and $298 thousand as of March 31, 2021, and December 31, 2020, respectively. The Company has allocated no specific reserves to customers whose loan terms have been modified in troubled debt restructurings as of March 31, 2021, and December 31, 2020. The Company has not committed any additional amounts to customers whose loans are classified as a troubled debt restructuring.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1.0 million are reviewed at least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Special
(Dollars in thousands)
Pass
Mention
Substandard
Doubtful
Total
March 31, 2021
Commercial real estate
$
818,139
$
—
$
2,326
$
—
$
820,465
Residential real estate
369,234
—
—
—
369,234
Commercial
441,111
453
1,468
—
443,032
Construction and land development
93,302
—
—
—
93,302
Consumer
11,256
—
1,307
—
12,563
Total
$
1,733,042
$
453
$
5,101
$
—
$
1,738,596
December 31, 2020
Commercial real estate
$
775,420
$
—
$
2,356
$
—
$
777,776
Residential real estate
380,062
429
—
—
380,491
Commercial
387,403
112
9,127
—
396,642
Construction and land development
99,883
—
—
—
99,883
Consumer
10,381
—
1,307
—
11,688
Total
$
1,653,149
$
541
$
12,790
$
—
$
1,666,480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March 31, 2021
December 31, 2020
Residential real estate
$
405
$
405
Commercial
678
746
Construction and development
5,555
3,732
Carrying amount, net of total discounts
$
6,638
$
4,883
Changes in the carrying amount of the accretable yield for all purchased credit impaired loans were as follows for the three months ended March 31, 2021:
(Dollars in thousands)
2021
Balance at beginning of period
$
(630)
Adjustment of income
—
Accretion
89
Reclassifications from nonaccretable difference
—
Disposals
—
Balance at end of period
$
(541)
For those purchased credit impaired loans disclosed above, no allowances for loan losses were recorded or reversed during the three months ended March 31, 2021.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
Non-Performing Assets
As of March 31, 2021, the Company had nonperforming assets of $2.8 million, or 0.12% of total assets, compared to nonperforming assets of $10.4 million, or 0.51% of total assets, at December 31, 2020. In March 2021, the Company charged off $7.6 million of the Coex Coffee International Inc. (“Coex”) loan, which amount was previously reserved during the third quarter of 2020. Based on a review of the estimated receivables collected by the assignee, the remaining book balance of $0.6 million for the Coex loan appears to be collectable by the Company, subject to final accounting by the assignee.
Paycheck Protection Program
The Company participated in the Paycheck Protection Program (“PPP”) and funded 2,113 small business loans representing $322.5 million in relief proceeds under all three Rounds of the PPP. During the first quarter of 2021, the Company funded 608 loans representing $96.4 million under Round Three of the PPP. Through the Company’s online PPP application and loan closing documentation process, there have been 1,062 loans submitted for forgiveness for a total of $160.4 million, or 70.9% of total PPP loan volume from Rounds One and Two as of March 31, 2021. From the total loans submitted for forgiveness, 913 loans representing $110.8 million were forgiven and removed from the balance sheet. Most of the PPP loans were initially pledged to the Federal Reserve as part of the Payroll Protection Program Liquidity Facility ("PPPLF"). The PPPLF pledged loans are non-recourse to the Company. In addition, the Company paid off approximately $74.6 million in PPPLF advances during the three months ended March 31, 2021. PPP loan fees recognized during the three months ended March 31, 2021, were $2.5 million. Net unearned PPP loan fees outstanding at March 31, 2021, and December 31, 2020, were $5.7 million and $4.3 million, respectively.
Debt Service Relief Requests Related to COVID-19
As a result of the COVID-19 pandemic the Company has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reasons related to the COVID-19 pandemic to borrowers who were current prior to such relief are not considered TDRs. These modifications include deferrals of principal and interest, modification to interest only, and deferrals to escrow requirements. The modifications have varying terms up to six months. As of March 31, 2021, the Company has approved $199.8 million in payment relief modifications that were granted under the CARES Act guidance associated with the treatment of TDRs. Since the inception of the CARES Act, one loan was downgraded to non-performing in the amount of $1.3 million, and one loan remains on payment relief with an outstanding balance of $0.4 million. These loans remain under the exemption from TDR classification as provided for in the CARES Act. All other loans that were provided payment relief have either been reinstated to their original payment terms or paid off. To manage credit risk, the Company increased oversight and analysis of loans to borrowers in vulnerable industries, such as hotels and hospitality. As of March 31, 2021, these hotels and hospitality loans have a balance of $59.2 million. As of March 31, 2021, $32.2 million of these hotels and hospitality loans were provided payment relief consistent with Section 4013 of the CARES Act and the interagency guidelines published on March 13, 2020. As of March 31, 2021, all loans in this segment have been reinstated and returned to normal payment sched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ALLOWANCE FOR LOAN LOSSES</t>
        </is>
      </c>
    </row>
    <row r="4">
      <c r="A4" s="4" t="inlineStr">
        <is>
          <t>ALLOWANCE FOR LOAN LOSSES</t>
        </is>
      </c>
      <c r="B4" s="4" t="inlineStr">
        <is>
          <t>NOTE 5 — ALLOWANCE FOR LOAN LOSSES
The following table presents the balance in the allowance for loan losses and the recorded investment in loans by portfolio segment and based on the impairment method for the three months ended March 31, 2021, and year ended December 31, 2020:
Construction
Commercial
Residential
and land
Consumer
Real Estate
Real Estate
Commercial
Development
and Other
Total
March 31, 2021
Allowance for loan losses:
Beginning balance
$
3,159
$
2,177
$
10,462
$
388
$
73
$
16,259
Provision for loan losses
323
11
700
16
(12)
1,038
Loans charged-off
-
-
(7,641)
-
-
(7,641)
Recoveries
-
-
-
-
-
-
Total ending allowance balance
$
3,482
$
2,188
$
3,521
$
404
$
61
$
9,656
Construction
Commercial
Residential
and land
Consumer
Real Estate
Real Estate
Commercial
Development
and Other
Total
December 31, 2020
Allowance for loan losses:
Beginning balance
$
1,845
$
3,115
$
1,235
$
272
$
81
$
6,548
Provision for loan losses
1,314
(731)
9,326
116
(8)
10,017
Loans charged-off
—
(207)
(99)
—
—
(306)
Recoveries
—
—
—
—
—
—
Total ending allowance balance
$
3,159
$
2,177
$
10,462
$
388
$
73
$
16,259
Construction
Commercial
Residential
and Land
Consumer
Real Estate
Real Estate
Commercial
Development
and Other
Total
March 31, 2021
Allowance for loan losses:
Ending allowance balance attributable to loans
Individually evaluated for impairment
$
—
$
—
$
685
$
—
$
—
$
685
Purchased Credit Impaired (PCI) loans
—
—
—
—
—
—
Collectively evaluated for impairment
3,482
2,188
2,836
404
61
8,971
Total ending allowance balance
$
3,482
$
2,188
$
3,521
$
404
$
61
$
9,656
Loans:
Loans individually evaluated for impairment
$
2,326
$
272
$
1,468
$
—
$
1,307
$
5,373
Loans collectively evaluated for impairment
818,139
368,962
441,564
93,302
11,256
1,733,223
Total ending loans balance
$
820,465
$
369,234
$
443,032
$
93,302
$
12,563
$
1,738,596
December 31, 2020
Allowance for loan losses:
Ending allowance balance attributable to loans
Individually evaluated for impairment
$
—
$
—
$
8,309
$
—
$
—
$
8,309
Purchased Credit Impaired (PCI) loans
—
—
—
—
—
Collectively evaluated for impairment
3,159
2,177
2,153
388
73
7,950
Total ending allowance balance
$
3,159
$
2,177
$
10,462
$
388
$
73
$
16,259
Loans:
Loans individually evaluated for impairment
$
2,356
$
298
$
9,127
$
—
$
1,307
$
13,088
Loans collectively evaluated for impairment
775,420
380,193
387,515
99,883
10,381
1,653,392
Total ending loans balance
$
777,776
$
380,491
$
396,642
$
99,883
$
11,688
$
1,666,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NOTE 6 — DEPOSITS
The Company’s total deposits are comprised of the following at the dates indicated:
For the Three Months Ended
For the Year Ended
March 31, 2021
December 31, 2020
Ending
Ending
(Dollars in thousands)
Balance
% of Total
Balance
% of Total
NOW accounts
$
64,317
3.4
%
$
60,995
3.7
%
Money market accounts
979,742
51.4
%
865,625
52.2
%
Savings accounts
23,471
1.2
%
20,750
1.3
%
Certificates of deposit
248,759
13.1
%
236,575
14.3
%
Total interest-bearing deposits
1,316,289
69.1
%
1,183,945
71.3
%
Noninterest-bearing deposits
589,415
30.9
%
475,598
28.7
%
Total deposits
$
1,905,704
100.0
%
$
1,659,543
100.0
%
The following table presents the maturities of our insured time deposits that meet or exceed the $250,000 FDIC insurance limit as of March 31, 2021 .
Over
Over Six
Three
Three
Months
Months or
Through
Through
Over
(Dollars in thousands)
Less
Six Months
12 Months
12 Months
Total
Time deposits under $250,000
$
13,944
$
15,481
$
24,613
$
29,207
$
83,245
Time deposits over $250,000
36,553
22,484
51,806
54,671
165,514
Total
$
50,497
$
37,965
$
76,419
$
83,878
$
248,759
The following tables present the maturities of our insured time deposits that meet or exceed the $250,000 FDIC insurance limit as of December 31, 2020 .
Over
Over Six
Three
Three
Months
Months or
Through
Through
Over
(Dollars in thousands)
Less
Six Months
12 Months
12 Months
Total
Time deposits under $250,000
$
20,767
$
13,258
$
24,805
$
19,240
$
78,070
Time deposits over $250,000
40,189
35,314
42,844
40,158
158,505
Total
$
60,956
$
48,572
$
67,649
$
59,398
$
236,575
As of March 31, 2021, and December 31, 2020, the Company had time deposits that meet or exceed the $250,000 FDIC insurance limit of $165.5 million and $158.5 million, respectively. Securities, mortgage loans or other financial instruments pledged as collateral for certain deposits was $53.7 million, and $54.7 million at March 31, 2021, and December 31, 2020, respectively. The aggregate amount of demand deposits that have been re-classified as loan balances at March 31, 2021, and December 31, 2020, were $0.4 million, and $0.1 million, respectively. Deposits from principal officers, directors and their affiliates at March 31, 2021, and December 31, 2020, were $12.9 million, and $12.1 million, respectively.
For time deposits having a remaining term of more than one year, the aggregate amount of maturities for each of the five years at the dates indicated.
March 31, 2021
December 31, 2020
Less than 1 year
$
164,882
$
177,178
Over 1 through 2 years
82,460
57,034
Over 2 through 3 years
1,293
1,658
Over 3 through 4 years
124
705
Over 4 through 5 years
-
-
Over 5 years
-
-
Total
$
248,759
$
236,575
Banks are required to maintain cash reserves in the form of vault cash or in an account with the Federal Reserve Bank or in noninterest-earning accounts with other qualified banks. This requirement is based on the Bank’s amount of transaction deposit accounts. Due to the amount of transaction deposit accounts, the Bank was not required to have cash reserve requirements at March 31, 2021, and December 31, 2020. Additionally, the Company had $98.8 million and $98.9 million, in Qualified Public Deposits (“QPD”) that require collateral pledged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7 — DEBT
Subordinated Debt . On March 26, 2020, pursuant to terms of the acquisition, the Company assumed the subordinated notes payable of Marquis Bancorp, Inc. (“MBI”) at its fair value of $10.3 million. According to the terms of the subordinated note, the principal amount due is $10.0 million with a 7% fixed rate until October 30, 2021, and a variable rate thereafter at LIBOR plus 576 basis points. The note matures on October 30, 2026, and can be redeemed by the Company anytime on or after October 30, 2021. The subordinated debt was fair valued at a discount of $0.5 million and is being amortized over the expected life.
Valley National Line of Credit . On December 19, 2019, the Company entered into a new $10.0 million secured revolving line of credit with Valley National Bank, N.A. Amounts drawn under this line of credit bears interest at the Prime Rate, as announced by The Wall Street Journal from time to time as its prime rate, and its obligations under this line of credit are secured by shares of the capital stock of the Bank, which we have pledged as security. On January 7, 2021, (the “Closing Date”) the Company and Valley National Bank entered an amendment, which among other things, extended the maturity date of the note to March 19, 2021. No other material terms of the note changed. The principal balance outstanding pursuant to the note on the Closing Date was $0 . As further described in Note 17 - Subsequent Events, after the quarter ended March 31, 2021, the Company and Valley National Bank entered into an extension agreement, which among other things, extended the maturity date of the note to March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 xml:space="preserve">NOTE 8 — BORROWINGS
The Company uses short-term and long-term borrowings to supplement deposits to fund lending and investment activities.
FHLB Advances. The FHLB allows the Company to borrow up to 25% of its assets on a blanket floating lien status collateralized by certain securities and loans. As of March 31, 2021, approximately $285.1 million in loans were pledged as collateral for our FHLB borrowings. We utilize these borrowings to meet liquidity needs and to fund certain fixed rate loans in our portfolio. As of March 31, 2021, we had $40.0 million in outstanding advances and $120.6 million in additional available borrowing capacity from the FHLB based on the collateral that we have currently pledged. The following table sets forth certain information on our FHLB borrowings during the periods presented.
Three Months Ended
Year Ended
(Dollars in thousands)
March 31, 2021
December 31, 2020
Amount outstanding at period-end
$
40,000
$
40,000
Weighted average interest rate at period-end
1.96
%
1.96
%
Maximum month-end balance during period
$
40,000
$
70,000
Average balance outstanding during period
40,000
58,210
Weighted average interest rate during period
1.96
%
1.63
%
Federal Reserve Bank of Atlanta . The Federal Reserve Bank of Atlanta has an available borrower in custody arrangement which allows us to borrow on a collateralized basis. No advances were outstanding under this facility as of March 31, 2021 .
PPPLF Advances . The Company initially funded PPP loans with the PPPLF. Most of the PPP loans were initially pledged to the Federal Reserve as part of the PPPLF. The PPPLF pledged loans are non-recourse to the Company. In addition, we paid off approximately $74.6 million in PPPLF advances during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1</t>
        </is>
      </c>
    </row>
    <row r="3">
      <c r="A3" s="3" t="inlineStr">
        <is>
          <t>COMMON STOCK AND PREFERRED STOCK</t>
        </is>
      </c>
    </row>
    <row r="4">
      <c r="A4" s="4" t="inlineStr">
        <is>
          <t>COMMON STOCK AND PREFERRED STOCK</t>
        </is>
      </c>
      <c r="B4" s="4" t="inlineStr">
        <is>
          <t>NOTE 9 — COMMON STOCK AND PREFERRED STOCK
Class A Voting Common Stock
The Company has Class A voting common stock with a par value of $0.01 per share. As of March 31, 2021, there are 50,000,000 shares authorized as Class A voting common stock of which 13,661,567 are outstanding. During the three months ended March 31, 2021, the Company issued 184,427 shares of Class A voting common stock, inclusive of 127,499 shares of restricted stock grants, 56,055 shares of options exercised, and 873 shares pursuant to the employee stock purchase program.
During the three months ended March 31, 2021, the Company repurchased 54,479 shares of Class A common stock. Further, during the same three month period, upon the vesting of a portion of restricted stock, employees of the Company elected to have 3,210 shares of Class A common voting stock withheld for tax purposes.
Class B Non-voting Common Stock
The Company has Class B non-voting common stock with a par value of $0.01 per share. As of March 31, 2021, there are 10,000,000 shares authorized as Class B non-voting common stock, none of which are outstanding.
Preferred Stock
The Company has 10,000,000 shares of undesignated and unissue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NOT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March 31, 2021 and December 31, 2020, all securities available for sale were Level 2.
Securities held-to-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Off-balance-sheet instruments: Fair values for off-balance-sheet lending commitments are based on fees currently charged to enter into similar agreements, taking into account the remaining terms of the agreements and the counterparties’ credit standing.
Assets and Liabilities Measured on a Recurring Basis
Assets and liabilities measured at fair value on a recurring basis, are summarized below:
Fair Value Measurements
at March 31, 2021 Using:
Significant
Quoted Prices in
Other
Significant
Active Markets for
Observable
Unobservable
Fair
Identical Assets
Inputs
Inputs
March 31, 2021
Value
(Level 1)
(Level 2)
(Level 3)
Available-for-sale - taxable
Small Business Administration loan pools
$
28,882
$
—
$
28,882
$
—
Mortgage-backed securities
24,074
—
24,074
—
United States agency obligations
2,100
—
2,100
—
Corporate bonds
2,011
—
2,011
—
Total
$
57,067
$
—
$
57,067
$
—
Available-for-sale - tax exempt
Community Development District bonds
$
21,253
$
—
$
21,253
$
—
Municipals
1,088
—
1,088
—
Total
$
22,341
$
—
$
22,341
$
—
Equity
Mutual funds
$
5,914
$
5,914
$
—
$
—
Total
$
5,914
$
5,914
$
—
$
—
Fair Value Measurements
at December 31, 2020 Using:
Significant
Quoted Prices in
Other
Significant
Active Markets for
Observable
Unobservable
Fair
Identical Assets
Inputs
Inputs
December 31, 2020
Value
(Level 1)
(Level 2)
(Level 3)
Available-for-sale - taxable
Small Business Administration loan pools
$
28,882
$
—
$
28,882
$
—
Mortgage-backed securities
24,074
—
24,074
—
United States agency obligations
2,100
—
2,100
—
Corporate bonds
2,011
—
2,011
—
Total
$
57,067
$
—
$
57,067
$
—
Available-for-sale - tax exempt
Community Development District bonds
$
21,253
$
—
$
21,253
$
—
Municipals
1,088
—
1,088
—
Total
$
22,341
$
—
$
22,341
$
—
Equity
Mutual funds
$
6,005
$
6,005
$
—
$
—
Total
$
6,005
$
6,005
$
—
$
—
There were no securities reclassified into or out of Level 3 during the three months ended March 31, 2021, or for the year ended December 31, 2020.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Specifically, regarding the Coex loan, the carrying amount of the loan for impairment purposes was determined based on the note outstanding balance at March 31, 2021, less the non-recourse amount sold to our participant, yielding a carrying value of $0.6 million. The fair value of the collateral was determined based on a review of information obtained from the Assignee related to the collectability of the collateral adjusted for legal and disposition costs. When netted in the same percentage as the non-recourse portion of the loan, the net fair value of collateral was noted as $0.6 million. The net result of these calculations provides for no specific reserve within the Allowance for Loan and Lease Losses (“ALLL”) associated with the Coex loan or approximately 0% of the carrying value of the loan.
Assets measured at fair value on a non-recurring basis are summarized below:
Fair Value Measurements
at March 31, 2021 Using:
Significant
Quoted Prices in
Other
Significant
Total at
Active Markets for
Observable
Unobservable
March 31,
Identical Assets
Inputs
Inputs
Total Gains
(Dollars in thousands)
2021
(Level 1)
(Level 2)
(Level 3)
(Losses)
Impaired Loans:
Commercial real estate
$
—
$
—
$
—
$
—
$
—
Residential real estate
—
—
—
—
—
Commercial
783
—
—
783
(685)
Construction and land development
—
—
—
—
—
Consumer and other
—
—
—
—
—
Total
$
783
$
—
$
—
$
783
$
(685)
Fair Value Measurements
at December 31, 2020 Using:
Significant
Quoted Prices in
Other
Significant
Total at
Active Markets for
Observable
Unobservable
December 31,
Identical Assets
Inputs
Inputs
Total Gains
(Dollars in thousands)
2020
(Level 1)
(Level 2)
(Level 3)
(Losses)
Impaired Loans:
Commercial real estate
$
—
$
—
$
—
$
—
$
—
Residential real estate
—
—
—
—
—
Commercial
818
—
—
818
(8,309)
Construction and land development
—
—
—
—
—
Consumer and other
—
—
—
—
—
Total
$
818
$
—
$
—
$
818
$
(8,309)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March 31, 2021
Carrying
Fair
Fair Value
Amount
Value
Hierarchy
Financial Assets:
Cash &amp; Due from Banks, including interest bearing deposits
$
279,810
$
279,810
Level 1
Federal Funds Sold
43,919
43,919
Level 1
Securities, Available for Sale - taxable
57,769
65,862
Level 2
Securities, Available for Sale - tax exempt
21,639
21,646
Level 2
Securities, Held to Maturity
1,515
1,528
Level 2
Securities, Equity
5,914
5,914
Level 1
Loans, net
1,717,671
1,744,538
Level 3
Loans held for sale
3,608
3,718
Level 1
Accrued Interest Receivable
6,511
6,511
Level 1, 2 &amp; 3
Financial Liabilities:
Deposits
1,905,704
1,886,236
Level 2
Federal Home Loan Bank Advances
40,000
38,726
Level 2
Subordinated Debt
10,108
10,108
Level 2
PPPLF Advances
26,731
26,731
Level 2
Loan Participations
13,947
13,947
Level 2
Derivative SWAP
3,073
3,073
Level 2
Accrued Interest Payable
362
362
Level 2
December 31, 2020
Carrying
Fair
Fair Value
Amount
Value
Hierarchy
Financial Assets:
Cash &amp; Due from Banks, including interest bearing deposits
$
191,597
$
191,597
Level 1
Federal Funds Sold
25,375
25,375
Level 1
Securities, Available for Sale
87,508
87,508
Level 2
Securities, Held to Maturity
1,547
1,561
Level 2
Securities, Equity
6,005
6,005
Level 1
Loans, net
1,644,643
1,654,671
Level 3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NOTE 11 — DERIVATIVE INSTRUMENTS
During the quarter ended March 31, 2021, the Company established a program whereby it originates a variable rate loan and enters into a variable-to-fixed interest rate swap with the customer. The Company also enters into an offsetting swap with a swap dealer.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For the three months ended March 31, 2021, the Company recorded one swap transaction for $2.1 million and recorded $28,108 in swap fees.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Given that the one swap closed near the end of the quarter, the Company has determined that the fair value of these derivative contracts fall within Level 1 of the fair value hierarchy which means the fair value is the same as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3 Months Ended</t>
        </is>
      </c>
    </row>
    <row r="2">
      <c r="B2" s="2" t="inlineStr">
        <is>
          <t>Mar. 31, 2021</t>
        </is>
      </c>
    </row>
    <row r="3">
      <c r="A3" s="3" t="inlineStr">
        <is>
          <t>LOAN COMMITMENTS AND OTHER RELATED ACTIVITIES</t>
        </is>
      </c>
    </row>
    <row r="4">
      <c r="A4" s="4" t="inlineStr">
        <is>
          <t>LOAN COMMITMENTS AND OTHER RELATED ACTIVITIES</t>
        </is>
      </c>
      <c r="B4" s="4" t="inlineStr">
        <is>
          <t>NOTE 12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March 31, 2021, and December 31, 2020, were as follows:
(Dollars in thousands)
March 31, 2021
December 31, 2020
Unfunded lines of credit
$
372,561
$
356,955
Commitments to extend credit
74,485
40,629
Letters of credit
11,280
13,036
Total credit extension commitments
$
458,326
$
410,6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3 Months Ended</t>
        </is>
      </c>
    </row>
    <row r="2">
      <c r="B2" s="2" t="inlineStr">
        <is>
          <t>Mar. 31, 2021</t>
        </is>
      </c>
    </row>
    <row r="3">
      <c r="A3" s="3" t="inlineStr">
        <is>
          <t>REGULATORY CAPITAL MATTERS</t>
        </is>
      </c>
    </row>
    <row r="4">
      <c r="A4" s="4" t="inlineStr">
        <is>
          <t>REGULATORY CAPITAL MATTERS</t>
        </is>
      </c>
      <c r="B4" s="4" t="inlineStr">
        <is>
          <t>NOTE 13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nited State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was phased in from 0.0% for 2015 to 2.50% by 2019. The capital conservation buffer for March 31, 2021, is 2.50% and for December 31, 2020, was 2.50%. The net unrealized gain or loss on available for sale securities is not included in computing regulatory capital. Management believes as of March 31, 2021,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at March 31, 2021, and December 31, 2020. The required amounts for capital adequacy shown below do not include the capital conservation buffer previously discussed.
Minimum to be well
Actual
Minimum for capital adequacy
capitalized
(Dollars in thousands)
Amount
Ratio
Amount
Ratio
Amount
Ratio
March 31, 2021
Total capital ratio
Bank
$
176,109
11.6
%
$
121,626
8.0
%
$
152,032
10.0
%
Company
214,223
14.1
%
121,626
8.0
%
N/A
N/A
Tier 1 capital ratio
Bank
165,392
10.9
%
91,219
6.0
%
121,626
8.0
%
Company
193,399
12.7
%
91,219
6.0
%
N/A
N/A
Tier1 leverage ratio
Bank
165,392
8.2
%
80,292
4.0
%
100,365
5.0
%
Company
193,399
9.6
%
80,292
4.0
%
N/A
N/A
Common equity tier 1 capital ratio
Bank
165,392
10.9
%
68,415
4.5
%
98,821
6.5
%
Company
193,399
12.7
%
68,415
4.5
%
N/A
N/A
Minimum to be well
Actual
Minimum for capital adequacy
capitalized
(Dollars in thousands)
Amount
Ratio
Amount
Ratio
Amount
Ratio
December 31, 2020
Total capital ratio
Bank
$
176,633
12.0
%
$
117,298
8.0
%
$
146,623
10.0
%
Company
215,977
14.7
%
117,298
8.0
%
N/A
N/A
Tier 1 capital ratio
Bank
159,448
10.9
%
87,974
6.0
%
117,298
8.0
%
Company
188,639
12.9
%
87,974
6.0
%
N/A
N/A
Tier1 leverage ratio
Bank
159,448
8.4
%
75,723
4.0
%
94,654
5.0
%
Company
188,639
10.0
%
75,723
4.0
%
N/A
N/A
Common equity tier 1 capital ratio
Bank
159,448
10.9
%
65,980
4.5
%
95,305
6.5
%
Company
188,639
12.9
%
65,980
4.5
%
N/A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29140</v>
      </c>
      <c r="C3" s="6" t="n">
        <v>62305</v>
      </c>
    </row>
    <row r="4">
      <c r="A4" s="4" t="inlineStr">
        <is>
          <t>Interest-bearing deposits</t>
        </is>
      </c>
      <c r="B4" s="5" t="n">
        <v>250670</v>
      </c>
      <c r="C4" s="5" t="n">
        <v>129291</v>
      </c>
    </row>
    <row r="5">
      <c r="A5" s="4" t="inlineStr">
        <is>
          <t>Federal funds sold</t>
        </is>
      </c>
      <c r="B5" s="5" t="n">
        <v>43919</v>
      </c>
      <c r="C5" s="5" t="n">
        <v>25376</v>
      </c>
    </row>
    <row r="6">
      <c r="A6" s="4" t="inlineStr">
        <is>
          <t>Cash and cash equivalents</t>
        </is>
      </c>
      <c r="B6" s="5" t="n">
        <v>323729</v>
      </c>
      <c r="C6" s="5" t="n">
        <v>216972</v>
      </c>
    </row>
    <row r="7">
      <c r="A7" s="4" t="inlineStr">
        <is>
          <t>Securities available for sale, at fair value - taxable</t>
        </is>
      </c>
      <c r="B7" s="5" t="n">
        <v>57067</v>
      </c>
      <c r="C7" s="5" t="n">
        <v>65110</v>
      </c>
    </row>
    <row r="8">
      <c r="A8" s="4" t="inlineStr">
        <is>
          <t>Securities available for sale, at fair value - tax exempt</t>
        </is>
      </c>
      <c r="B8" s="5" t="n">
        <v>22341</v>
      </c>
      <c r="C8" s="5" t="n">
        <v>22398</v>
      </c>
    </row>
    <row r="9">
      <c r="A9" s="4" t="inlineStr">
        <is>
          <t>Securities held to maturity (fair value March 31, 2021 – $1,528, December 31, 2020 – $1,561)</t>
        </is>
      </c>
      <c r="B9" s="5" t="n">
        <v>1515</v>
      </c>
      <c r="C9" s="5" t="n">
        <v>1547</v>
      </c>
    </row>
    <row r="10">
      <c r="A10" s="4" t="inlineStr">
        <is>
          <t>Equity securities</t>
        </is>
      </c>
      <c r="B10" s="5" t="n">
        <v>5914</v>
      </c>
      <c r="C10" s="5" t="n">
        <v>6005</v>
      </c>
    </row>
    <row r="11">
      <c r="A11" s="4" t="inlineStr">
        <is>
          <t>Loans, net of allowance of $9,656 and $16,259 as of March 31, 2021, and December 31, 2020, respectively</t>
        </is>
      </c>
      <c r="B11" s="5" t="n">
        <v>1717671</v>
      </c>
      <c r="C11" s="5" t="n">
        <v>1643373</v>
      </c>
    </row>
    <row r="12">
      <c r="A12" s="4" t="inlineStr">
        <is>
          <t>Loans held for sale</t>
        </is>
      </c>
      <c r="B12" s="5" t="n">
        <v>3608</v>
      </c>
      <c r="C12" s="5" t="n">
        <v>1270</v>
      </c>
    </row>
    <row r="13">
      <c r="A13" s="4" t="inlineStr">
        <is>
          <t>Federal Home Loan Bank stock, at cost</t>
        </is>
      </c>
      <c r="B13" s="5" t="n">
        <v>2529</v>
      </c>
      <c r="C13" s="5" t="n">
        <v>3229</v>
      </c>
    </row>
    <row r="14">
      <c r="A14" s="4" t="inlineStr">
        <is>
          <t>Federal Reserve Bank stock, at cost</t>
        </is>
      </c>
      <c r="B14" s="5" t="n">
        <v>4944</v>
      </c>
      <c r="C14" s="5" t="n">
        <v>4762</v>
      </c>
    </row>
    <row r="15">
      <c r="A15" s="4" t="inlineStr">
        <is>
          <t>Accrued interest receivable</t>
        </is>
      </c>
      <c r="B15" s="5" t="n">
        <v>6511</v>
      </c>
      <c r="C15" s="5" t="n">
        <v>6666</v>
      </c>
    </row>
    <row r="16">
      <c r="A16" s="4" t="inlineStr">
        <is>
          <t>Premises and equipment, net</t>
        </is>
      </c>
      <c r="B16" s="5" t="n">
        <v>4033</v>
      </c>
      <c r="C16" s="5" t="n">
        <v>4370</v>
      </c>
    </row>
    <row r="17">
      <c r="A17" s="4" t="inlineStr">
        <is>
          <t>Bank owned life insurance</t>
        </is>
      </c>
      <c r="B17" s="5" t="n">
        <v>37642</v>
      </c>
      <c r="C17" s="5" t="n">
        <v>37360</v>
      </c>
    </row>
    <row r="18">
      <c r="A18" s="4" t="inlineStr">
        <is>
          <t>Deferred tax asset</t>
        </is>
      </c>
      <c r="B18" s="5" t="n">
        <v>8923</v>
      </c>
      <c r="C18" s="5" t="n">
        <v>10525</v>
      </c>
    </row>
    <row r="19">
      <c r="A19" s="4" t="inlineStr">
        <is>
          <t>Goodwill</t>
        </is>
      </c>
      <c r="B19" s="5" t="n">
        <v>24621</v>
      </c>
      <c r="C19" s="5" t="n">
        <v>24621</v>
      </c>
    </row>
    <row r="20">
      <c r="A20" s="4" t="inlineStr">
        <is>
          <t>Core deposit intangibles</t>
        </is>
      </c>
      <c r="B20" s="5" t="n">
        <v>1347</v>
      </c>
      <c r="C20" s="5" t="n">
        <v>1422</v>
      </c>
    </row>
    <row r="21">
      <c r="A21" s="4" t="inlineStr">
        <is>
          <t>Other assets</t>
        </is>
      </c>
      <c r="B21" s="5" t="n">
        <v>11163</v>
      </c>
      <c r="C21" s="5" t="n">
        <v>7640</v>
      </c>
    </row>
    <row r="22">
      <c r="A22" s="4" t="inlineStr">
        <is>
          <t>Total assets</t>
        </is>
      </c>
      <c r="B22" s="5" t="n">
        <v>2233558</v>
      </c>
      <c r="C22" s="5" t="n">
        <v>2057270</v>
      </c>
    </row>
    <row r="23">
      <c r="A23" s="3" t="inlineStr">
        <is>
          <t>Deposits</t>
        </is>
      </c>
    </row>
    <row r="24">
      <c r="A24" s="4" t="inlineStr">
        <is>
          <t>Demand – non-interest bearing</t>
        </is>
      </c>
      <c r="B24" s="5" t="n">
        <v>589415</v>
      </c>
      <c r="C24" s="5" t="n">
        <v>475598</v>
      </c>
    </row>
    <row r="25">
      <c r="A25" s="4" t="inlineStr">
        <is>
          <t>Demand - interest bearing</t>
        </is>
      </c>
      <c r="B25" s="5" t="n">
        <v>1067530</v>
      </c>
      <c r="C25" s="5" t="n">
        <v>947370</v>
      </c>
    </row>
    <row r="26">
      <c r="A26" s="4" t="inlineStr">
        <is>
          <t>Time deposits</t>
        </is>
      </c>
      <c r="B26" s="5" t="n">
        <v>248759</v>
      </c>
      <c r="C26" s="5" t="n">
        <v>236575</v>
      </c>
    </row>
    <row r="27">
      <c r="A27" s="4" t="inlineStr">
        <is>
          <t>Total deposits</t>
        </is>
      </c>
      <c r="B27" s="5" t="n">
        <v>1905704</v>
      </c>
      <c r="C27" s="5" t="n">
        <v>1659543</v>
      </c>
    </row>
    <row r="28">
      <c r="A28" s="4" t="inlineStr">
        <is>
          <t>Official checks</t>
        </is>
      </c>
      <c r="B28" s="5" t="n">
        <v>4238</v>
      </c>
      <c r="C28" s="5" t="n">
        <v>4447</v>
      </c>
    </row>
    <row r="29">
      <c r="A29" s="4" t="inlineStr">
        <is>
          <t>Federal Home Loan Bank advances</t>
        </is>
      </c>
      <c r="B29" s="5" t="n">
        <v>40000</v>
      </c>
      <c r="C29" s="5" t="n">
        <v>40000</v>
      </c>
    </row>
    <row r="30">
      <c r="A30" s="4" t="inlineStr">
        <is>
          <t>Other borrowings</t>
        </is>
      </c>
      <c r="B30" s="5" t="n">
        <v>40678</v>
      </c>
      <c r="C30" s="5" t="n">
        <v>114573</v>
      </c>
    </row>
    <row r="31">
      <c r="A31" s="4" t="inlineStr">
        <is>
          <t>Subordinated debt</t>
        </is>
      </c>
      <c r="B31" s="5" t="n">
        <v>10108</v>
      </c>
      <c r="C31" s="5" t="n">
        <v>10153</v>
      </c>
    </row>
    <row r="32">
      <c r="A32" s="4" t="inlineStr">
        <is>
          <t>Accrued interest and other liabilities</t>
        </is>
      </c>
      <c r="B32" s="5" t="n">
        <v>12799</v>
      </c>
      <c r="C32" s="5" t="n">
        <v>12989</v>
      </c>
    </row>
    <row r="33">
      <c r="A33" s="4" t="inlineStr">
        <is>
          <t>Total liabilities</t>
        </is>
      </c>
      <c r="B33" s="5" t="n">
        <v>2013527</v>
      </c>
      <c r="C33" s="5" t="n">
        <v>1841705</v>
      </c>
    </row>
    <row r="34">
      <c r="A34" s="3" t="inlineStr">
        <is>
          <t>Stockholders’ equity</t>
        </is>
      </c>
    </row>
    <row r="35">
      <c r="A35" s="4" t="inlineStr">
        <is>
          <t>Preferred stock, 10,000,000 shares authorized, none issued</t>
        </is>
      </c>
      <c r="B35" s="4" t="inlineStr">
        <is>
          <t xml:space="preserve"> </t>
        </is>
      </c>
      <c r="C35" s="4" t="inlineStr">
        <is>
          <t xml:space="preserve"> </t>
        </is>
      </c>
    </row>
    <row r="36">
      <c r="A36" s="4" t="inlineStr">
        <is>
          <t>Treasury stock, at cost</t>
        </is>
      </c>
      <c r="B36" s="5" t="n">
        <v>-10087</v>
      </c>
      <c r="C36" s="5" t="n">
        <v>-9209</v>
      </c>
    </row>
    <row r="37">
      <c r="A37" s="4" t="inlineStr">
        <is>
          <t>Additional paid-in capital</t>
        </is>
      </c>
      <c r="B37" s="5" t="n">
        <v>209770</v>
      </c>
      <c r="C37" s="5" t="n">
        <v>208995</v>
      </c>
    </row>
    <row r="38">
      <c r="A38" s="4" t="inlineStr">
        <is>
          <t>Retained earnings</t>
        </is>
      </c>
      <c r="B38" s="5" t="n">
        <v>19541</v>
      </c>
      <c r="C38" s="5" t="n">
        <v>14756</v>
      </c>
    </row>
    <row r="39">
      <c r="A39" s="4" t="inlineStr">
        <is>
          <t>Accumulated other comprehensive income (loss)</t>
        </is>
      </c>
      <c r="B39" s="5" t="n">
        <v>664</v>
      </c>
      <c r="C39" s="5" t="n">
        <v>882</v>
      </c>
    </row>
    <row r="40">
      <c r="A40" s="4" t="inlineStr">
        <is>
          <t>Total stockholders’ equity</t>
        </is>
      </c>
      <c r="B40" s="5" t="n">
        <v>220031</v>
      </c>
      <c r="C40" s="5" t="n">
        <v>215565</v>
      </c>
    </row>
    <row r="41">
      <c r="A41" s="4" t="inlineStr">
        <is>
          <t>Total liabilities and stockholders' equity</t>
        </is>
      </c>
      <c r="B41" s="5" t="n">
        <v>2233558</v>
      </c>
      <c r="C41" s="5" t="n">
        <v>2057270</v>
      </c>
    </row>
    <row r="42">
      <c r="A42" s="4" t="inlineStr">
        <is>
          <t>Class A Voting Common Stock</t>
        </is>
      </c>
    </row>
    <row r="43">
      <c r="A43" s="3" t="inlineStr">
        <is>
          <t>Stockholders’ equity</t>
        </is>
      </c>
    </row>
    <row r="44">
      <c r="A44" s="4" t="inlineStr">
        <is>
          <t>Common stock</t>
        </is>
      </c>
      <c r="B44" s="6" t="n">
        <v>143</v>
      </c>
      <c r="C44"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NOTE 14 — STOCK BASED COMPENSATION
Restricted Stock
An award of restricted stock involves the immediate transfer by the Company to the participant of a specific number of shares of our Class A voting common stock, which are subject to a risk of forfeiture and a restriction on transferability. This restriction will lapse following a stated period of time. The participant does not pay for the restricted stock and has all of the rights of a holder of a share of our Class A voting common stock (except for the restriction on transferability), including the right to vote and receive dividends unless otherwise determined by the Compensation Committee and set forth in the award agreement.
The Company has limited the aggregate number of shares of our Class A voting common stock to be awarded under the 2019 Equity Incentive Plan as restricted stock to 300,000 shares. The Company has 224,176 shares of restricted stock outstanding, at a weighted average exercise price of $16.82, to employees and directors under the 2019 Equity Incentive Plan as of March 31, 2021, for which the Company did not receive, nor will it receive, any monetary consideration. Therefore, there were 75,824 restricted shares available to be issued at March 31, 2021. As of March 31, 2021, there was approximately $3.3 million in unrecognized compensation expense in regard to restricted stock that will be recognized over a three 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5 — LEASES
ASC 842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s ROU assets are classified under premises and equipment on the Balance Sheet. The ROU liabilities are classified under other liabilities. The Company did not record new ROU during the three months ended March 31, 2021, and recorded $2.0 million during the year ended December 31, 2020. The total amount of ROU was $5.9 and $6.5 million at March 31, 2021, and December 31, 2020, respectively.
The Company leases certain properties and equipment under operating leases that resulted in the recognition of ROU Lease Assets of $5.7 million and Lease Liabilities of $6.0 million on the Company’s Condensed Consolidated Balance Sheets as of January 1, 2019.
ASC 842 was effective on January 1, 2019. A modified retrospective transition approach is required, applying the new standard to all leases existing at the date of initial application. The Company chose to use the adoption date of January 1, 2019, for ASC 842.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ederal Home Loan Bank FHLB Atlanta Fixed Rate Advance index, as it is the most actively used institution-specific collateralized borrowing source available to the Company.
Lease cost for the three months ended March 31, 2021 and 2020 consists of:
Three Months Ended
Three Months Ended
March 31, 2021
March 31, 2020
Operating Lease and Interest Cost
$
467
$
311
Variable Lease Cost
117
107
Total Lease Cost
$
584
$
418
The following table provides supplemental information related to leases for the three months ended March 31, 2021 and 2020:
Three Months Ended
Three Months Ended
March 31, 2021
March 31, 2020
Operating Lease - Operating Cash Flows (Fixed Payments)
$
467
$
311
Operating Lease - Operating Cash Flows (Liability Reduction)
$
625
$
253
New ROU Assets - Operating Leases
$
—
$
1,620
Weighted Average Lease Term (Years) - Operating Leases
5.50
5.90
Weighted Average Discount Rate - Operating Leases
3.16
%
2.82
%
A maturity analysis of operating lease liabilities and reconciliation of the undiscounted cash flows to the total operating lease liabilities as of March 31, 2021 is as follows:
March 31, 2021
Operating lease payments due:
Within one year
$
1,343
After one but within two years
1,351
After two but within three years
1,336
After three but within four years
1,111
After four years but within five years
1,015
After five years
922
Total undiscounted cash flows
7,078
Discount on cash flows
(1,202)
Total operating lease liabilities
$
5,876
Lessor Leases
ASC 842 also impacted lessor accounting. Currently the Company does not have any lessor leases (formerly known as capital leases) to report on its financials.
Lease Termination
On June 19, 2020, the Company exercised an option to early terminate a lease for a former operational office of Marquis Bank and a branch located in Coral Gables (the “Closed Offices”). The Closed Offices were located less than one mile from the Bank’s already established Coral Gables location. The cost to exercise the option on the Closed Offices was $322.8 thousand and decreased the life of the lease by approximately 15 months. As a result of exercising the option, the lease terminated in March 2021 as opposed to June 2022. This resulted in a savings of over $400 thousand in lease payments plus expenses. The cost of the option was amortized through the end of the lease in Marc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NOTE 16 — BUSINESS COMBINATION
Acquisition of Marquis Bancorp, Inc.
On March 26, 2020, the Company closed its acquisition of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 issued 4,227,816 shares of its Class A Common Stock as consideration in the acquisition. No MBI stockholders exercised appraisal rights. In addition, all stock options of MBI granted and outstanding on the closing date of the acquisition were converted into an option to purchase shares of the Company’s Class A Common Stock based on the exchange ratio.
MBI results of operations were included in the Company’s results beginning March 27, 2020. Acquisition-related costs of $0.7 and $1.7 million are included in non-interest expense in the Company’s income statement for the three months ended March 31, 2021, and 2020, respectively. The fair value of the Class A common shares issued as part of the consideration paid for MBI was determined on the basis of the closing price of the Company’s common shares on the acquisition date. The fair value of options included a measurement period adjustment to incorporate the fair value of options using the Black Scholes method.
The acquisition of MBI was accounted for under the acquisition method in accordance with ASC Topic 805, Business Combinations . Goodwill of $24.6 million arising from the acquisition consisted of operational efficiencies and potential cost savings through consolidating and integrating MBI’s operations into the Company’s existing operations. The fair values initially assigned to assets acquired and liabilities assumed were finalized during the fourth quarter of 2020. Determining the fair values of assets and liabilities, especially the loan portfolio, core deposit intangibles, goodwill and time deposits was a complicated process involving significant judgment regarding methods and assumptions used to calculate the estimated fair values. The following table summarizes the consideration paid for MBI and the estimated and final fair values of the assets acquired, and liabilities assumed at the date of the MBI acquisition, net of total consideration paid:
Adjusted
(In thousands, except per share data)
Fair Value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5,729
Fair value of total consideration transferred
$
70,035
Recognized amounts of identifiable assets acquired and liabilities assumed
Cash and cash equivalents
$
26,860
Securities, available for sale
27,029
Securities, held to maturity
1,466
Loans
515,304
Premises and equipment
824
Accrued interest receivable
1,525
Core deposit intangibles
1,646
Other assets
9,143
Total assets acquired
583,797
Deposits
498,110
Federal Home Loan Bank advances
25,103
Subordinated notes payable
10,285
Accrued interest payable
610
Other liabilities
4,275
Total liabilities assumed
538,383
Total identifiable net assets
45,414
Goodwill
$
24,621
Acquired loans are initially recorded at their acquisition-date fair values using Level 3 inputs. Refer to Note 10, Fair Value, for a discussion of the fair value hierarchy. Fair values are based on a discounted cash flow methodology that involves assumptions and judgments as to credit risk, expected lifetime losses, environmental factor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CI loans subject to ASC 310-30 provisions. The acquired loans were recorded at fair value at the acquisition date without carryover of MBI’s previously established allowance for loan losses. The fair value of the financial assets acquired included loans receivable with a recorded balance, prior to fair value adjustments, of $539.9 million.
The credit fair value adjustment on PCI loans represents the portion of the loan balances that have been deemed uncollectible based on the Company’s expectations of future cash flows for each respective loan. The fair value of purchased financial assets with credit deterioration was $4.6 million on the date of acquisition. The gross contractual amounts receivable relating to the purchased financial assets with credit deterioration was $8.8 million. The Company estimated, on the date of acquisition, that $3.6 million of the contractual cash flows specific to the purchased financial assets with credit deterioration will not be collected.
For PCI loans, acquired with evidence of credit deterioration, the Company prepared a specific credit risk fair value adjustment in accordance with ASC 310-30. The fair value adjustment of $3.5 million represented the present value of expected cash flows at market participant discount rates in accordance with ASC 310-30. The accretable discount will be recognized on a level yield basis.
For loans acquired without evidence of credit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Fair value adjustments related to loans acquired without evidence of credit deterioration are recognized as interest income over the expected life of the loans.
The fair value of the core deposit intangible was determined based on a discounted cash flow method using a discount rate commensurate with market participants. To calculate cash flows, the sum of deposit account servicing costs (net of deposit fee income) and interest expense on deposits was compared to the cost of alternative funding sources available to the Company. The expected cash flows of the deposit base included estimated attrition rates. The core deposit intangible asset was valued at $1.6 million and is being amortized over ten years using the sum-of-the years digit method.
The fair value adjustment for time deposits represents a discount from the value of the contractual repayments of fixed-maturity deposits using prevailing market interest rates for similar-term time deposits. The time deposit fair value adjustment of $2.8 million is being amortized into income on a level yield amortization method over the contractual life of the deposits.
The fair value adjustment of FHLB advances was determined based upon an estimated fair value received from the FHLB Atlanta. The FHLB advances fair value adjustment was $0.1 million and is being amortized over the remaining life of the advances.
The fair value of subordinated debt was determined by using a discounted cash flow method using a market participant discount rate for similar instruments. The subordinated debt was fair valued at a premium of $0.5 million and is being amortized over the expected life of the debt.
In connection with the acquisition of MBI, the Company recorded a net deferred income tax asset of $5.4 million related to MBI’s effects of fair value adjustments resulting from applying the purchase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7 — SUBSEQUENT EVENTS
Pro Opp Fund LLC
On April 8, 2021, PFHD formed a separately capitalized subsidiary, Pro Opp Fund LLC. PFHD intends to use Pro Opp Fund LLC to make direct investments into a broad range of businesses indirectly, directly, or tangentially related to its core business as permitted under the U.S. Bank Holding Company Act. Pro Opp Fund LLC has initiated its evaluation of a number of potential investments and will invest accordingly subject to its due diligence review and analysis.
Valley National Line of Credit Extension
On May 10, 2021, the Company and Valley National Bank, entered into an extension agreement, which, among other things, extended the maturity date of the note to March 1, 2022. No other material terms of the note changed. The principal balance outstanding pursuant to the note on May 10, 2021, wa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t>
        </is>
      </c>
    </row>
    <row r="5">
      <c r="A5" s="4" t="inlineStr">
        <is>
          <t>Use of estimates</t>
        </is>
      </c>
      <c r="B5" s="4" t="inlineStr">
        <is>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is>
      </c>
    </row>
    <row r="6">
      <c r="A6" s="4" t="inlineStr">
        <is>
          <t>Adoption of new accounting standards</t>
        </is>
      </c>
      <c r="B6" s="4" t="inlineStr">
        <is>
          <t>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The new guidance did not materially impact the Company’s Consolidated Financial Statements or disclosures.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Basic and Diluted Earnings per share</t>
        </is>
      </c>
      <c r="B4" s="4" t="inlineStr">
        <is>
          <t>Three Months Ended March 31,
2021
2020
Basic earnings per share:
Net income (loss)
$
4,785
$
(1,317)
Total weighted average common stock outstanding
13,442,359
9,617,986
Net income (loss) per share
$
0.36
$
(0.14)
Diluted earnings per share:
Net income (loss)
$
4,785
$
(1,317)
Total weighted average common stock outstanding
13,442,359
9,617,986
Add: Dilutive effect of employee stock options
478,915
-
Total weighted average diluted stock outstanding
13,921,274
9,617,986
Net income (loss) per share
$
0.34
$
(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mortized cost and fair value of securities available-for-sale and securities held-to-maturity</t>
        </is>
      </c>
      <c r="B4" s="4" t="inlineStr">
        <is>
          <t>Gross
Gross
Amortized
Unrealized
Unrealized
March 31, 2021
Cost
Gains
Losses
Fair Value
Available-for-sale - taxable
Small Business Administration loan pools
$
29,008
$
46
$
(172)
$
28,882
Mortgage-backed securities
23,880
291
(97)
24,074
United States agency obligations
2,000
100
-
2,100
Corporate bonds
2,000
11
-
2,011
Total available-for-sale - taxable
$
56,888
$
448
$
(269)
$
57,067
Available-for-sale - tax exempt
Community Development District bonds
$
20,579
$
674
$
-
$
21,253
Municipals
1,060
28
-
1,088
Total available-for-sale - tax exempt
$
21,639
$
702
$
-
$
22,341
Gross
Gross
Amortized
Unrecognized
Unrecognized
Cost
Gains
Losses
Fair Value
Held-to-Maturity
Mortgage-backed securities
$
314
$
13
$
—
$
327
United States Treasury
201
—
—
201
Foreign Bonds
1,000
—
—
1,000
Total Held-to-Maturity
$
1,515
$
13
$
—
$
1,528
Gross
Gross
Amortized
Unrealized
Unrealized
Fair
December 31, 2020
Cost
Gains
Losses
Value
Available-for-sale - taxable
Small Business Administration loan pools
$
30,678
$
77
$
(199)
$
30,556
Mortgage-backed securities
28,514
438
(30)
28,922
United States agency obligations
3,000
122
-
3,122
Corporate bonds
2,501
9
-
2,510
Total available-for-sale - taxable
$
64,693
$
646
$
(229)
$
65,110
Available-for-sale - tax exempt
Community Development District bonds
$
20,582
$
717
$
-
$
21,299
Municipals
1,064
35
-
1,099
Total available-for-sale - tax exempt
$
21,646
$
752
$
-
$
22,398
Gross
Gross
Amortized
Unrecognized
Unrecognized
Fair
Cost
Gains
Losses
Value
Held-to-Maturity
Mortgage-backed securities
$
345
$
14
$
—
$
359
United States Treasury
202
—
—
202
Foreign Bonds
1,000
—
—
1,000
Total Held-to-Maturity
$
1,547
$
14
$
—
$
1,561</t>
        </is>
      </c>
    </row>
    <row r="5">
      <c r="A5" s="4" t="inlineStr">
        <is>
          <t>Scheduled maturities of securities</t>
        </is>
      </c>
      <c r="B5" s="4" t="inlineStr">
        <is>
          <t>March 31, 2021
Amortized
Fair
Cost
Value
Available-for-sale
Due in one year or less
$
1,497
$
1,520
Due after one year through five years
22,898
23,646
Due after five years through ten years
929
963
Due after ten years
315
323
Subtotal
$
25,639
$
26,452
Small Business Administration loan pools
$
29,008
$
28,882
Mortgage-backed securities
23,880
24,074
Total available-for-sale
$
78,527
$
79,408
Held-to-maturity
Due in one year or less
$
1,201
$
1,201
Due after one year through five years
—
—
Subtotal
$
1,201
$
1,201
Mortgage-backed securities
$
314
$
327
Total held-to-maturity
$
1,515
$
1,528</t>
        </is>
      </c>
    </row>
    <row r="6">
      <c r="A6" s="4" t="inlineStr">
        <is>
          <t>Summary of securities with unrealized losses by major security type and length of time in a continuous unrealized loss position</t>
        </is>
      </c>
      <c r="B6" s="4" t="inlineStr">
        <is>
          <t>Less Than 12 Months
12 Months or Longer
Total
Fair
Unrealized
Fair
Unrealized
Fair
Unrealized
Value
Losses
Value
Losses
Value
Losses
March 31, 2021
Available-for-sale - taxable
Small Business Administration loan pools
$
2,159
$
(42)
$
17,493
$
(130)
$
19,652
$
(172)
Mortgage-backed securities
5,099
(97)
—
—
5,099
(97)
United States agency obligations
—
—
—
—
—
—
Corporate bonds
—
—
—
—
—
—
Total available-for-sale - taxable
$
7,258
$
(139)
$
17,493
$
(130)
$
24,751
$
(269)
Available-for-sale - tax exempt
Community Development District bonds
$
—
$
—
$
—
$
—
$
—
$
—
Municipals
—
—
—
—
—
—
Total available-for-sale - tax exempt
$
—
$
—
$
—
$
—
$
—
$
—
December 31, 2020
Available-for-sale - taxable
Small Business Administration loan pools
$
18,849
$
(133)
$
8,945
$
(66)
$
27,794
$
(199)
Mortgage-backed securities
5,839
—
2,510
(30)
8,349
(30)
United States agency obligations
227
—
—
—
227
—
Corporate bonds
—
—
—
—
—
—
Total available-for-sale - taxable
$
24,915
$
(133)
$
11,455
$
(96)
$
36,370
$
(229)
Available-for-sale - tax exempt
Community Development District bonds
$
—
$
—
$
—
$
—
$
—
$
—
Municipals
—
—
—
—
—
—
Total available-for-sale - tax exempt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t>
        </is>
      </c>
    </row>
    <row r="4">
      <c r="A4" s="4" t="inlineStr">
        <is>
          <t>Summary of loans</t>
        </is>
      </c>
      <c r="B4" s="4" t="inlineStr">
        <is>
          <t>Loans at March 31, 2021 and December 31, 2020 were as follows:
March 31, 2021
December 31, 2020
Commercial real estate
$
820,465
$
777,776
Residential real estate
369,234
380,491
Commercial
443,032
396,642
Construction and land development
93,302
99,883
Consumer and other
12,563
11,688
Total loans
1,738,596
1,666,480
Unearned loan origination (fees) costs, net
(1,489)
(1,323)
Unearned PPP loan origination (fees) costs, net
(5,708)
(4,255)
Allowance for loan loss
(9,656)
(16,259)
Loans, net (1)
$
1,721,743
$
1,644,643
(1)
Does not include loan control, loan participation control or loans in process.</t>
        </is>
      </c>
    </row>
    <row r="5">
      <c r="A5" s="4" t="inlineStr">
        <is>
          <t>Schedule of aging of the recorded investment in past due loans</t>
        </is>
      </c>
      <c r="B5" s="4" t="inlineStr">
        <is>
          <t>The following table presents the aging of the recorded investment in past due loans as of March 31, 2021, and December 31, 2020, by class of loans:
30 – 59
60 – 89
Greater than
Days
Days
89 Days
Total
Loans Not
Past Due
Past Due
Past Due
Nonaccrual
Past Due
Past Due
Total
March 31, 2021
Commercial real estate
$
—
$
—
$
—
$
—
$
—
$
820,465
$
820,465
Residential real estate
611
—
—
—
611
368,623
369,234
Commercial
—
—
—
1,468
1,468
441,564
443,032
Construction and land development
—
—
—
—
—
93,302
93,302
Consumer and other
97
—
—
1,307
1,404
11,159
12,563
Total
$
708
$
—
$
—
$
2,775
$
3,483
$
1,735,113
$
1,738,596
30 – 59
60 – 89
Greater than
Days
Days
89 Days
Total
Loans Not
Past Due
Past Due
Past Due
Nonaccrual
Past Due
Past Due
Total
December 31, 2020
Commercial real estate
$
—
$
—
$
—
$
—
$
—
$
777,776
$
777,776
Residential real estate
1,303
—
—
—
1,303
379,188
380,491
Commercial
278
—
—
9,127
9,405
387,237
396,642
Construction and land development
—
—
—
—
—
99,883
99,883
Consumer and other
—
—
—
1,307
1,307
10,381
11,688
Total
$
1,581
$
—
$
—
$
10,434
$
12,015
$
1,654,465
$
1,666,480</t>
        </is>
      </c>
    </row>
    <row r="6">
      <c r="A6" s="4" t="inlineStr">
        <is>
          <t>Summary of analysis performed, the risk category of loans by class of loans</t>
        </is>
      </c>
      <c r="B6" s="4" t="inlineStr">
        <is>
          <t>Based on the most recent analysis performed, the risk category of loans by class of loans is as follows:
Special
(Dollars in thousands)
Pass
Mention
Substandard
Doubtful
Total
March 31, 2021
Commercial real estate
$
818,139
$
—
$
2,326
$
—
$
820,465
Residential real estate
369,234
—
—
—
369,234
Commercial
441,111
453
1,468
—
443,032
Construction and land development
93,302
—
—
—
93,302
Consumer
11,256
—
1,307
—
12,563
Total
$
1,733,042
$
453
$
5,101
$
—
$
1,738,596
December 31, 2020
Commercial real estate
$
775,420
$
—
$
2,356
$
—
$
777,776
Residential real estate
380,062
429
—
—
380,491
Commercial
387,403
112
9,127
—
396,642
Construction and land development
99,883
—
—
—
99,883
Consumer
10,381
—
1,307
—
11,688
Total
$
1,653,149
$
541
$
12,790
$
—
$
1,666,480</t>
        </is>
      </c>
    </row>
    <row r="7">
      <c r="A7" s="4" t="inlineStr">
        <is>
          <t>Schedule of Purchased Credit Impaired loans at carrying amount</t>
        </is>
      </c>
      <c r="B7" s="4" t="inlineStr">
        <is>
          <t>The carrying amount of those loans is as follows:
(Dollars in thousands)
March 31, 2021
December 31, 2020
Residential real estate
$
405
$
405
Commercial
678
746
Construction and development
5,555
3,732
Carrying amount, net of total discounts
$
6,638
$
4,883</t>
        </is>
      </c>
    </row>
    <row r="8">
      <c r="A8" s="4" t="inlineStr">
        <is>
          <t>Rollforward of Accretable yield, or income expected to be collected</t>
        </is>
      </c>
      <c r="B8" s="4" t="inlineStr">
        <is>
          <t>Changes in the carrying amount of the accretable yield for all purchased credit impaired loans were as follows for the three months ended March 31, 2021:
(Dollars in thousands)
2021
Balance at beginning of period
$
(630)
Adjustment of income
—
Accretion
89
Reclassifications from nonaccretable difference
—
Disposals
—
Balance at end of period
$
(541)</t>
        </is>
      </c>
    </row>
    <row r="9">
      <c r="A9" s="4" t="inlineStr">
        <is>
          <t>Schedule of purchase credit impaired loans for which it was probable at acquisition that all contractually required payments would not be collected for which it was probable at acquisition that all contractually required payments would not be collected</t>
        </is>
      </c>
      <c r="B9" s="4" t="inlineStr">
        <is>
          <t>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LOAN LOSSES (Tables)</t>
        </is>
      </c>
      <c r="B1" s="2" t="inlineStr">
        <is>
          <t>3 Months Ended</t>
        </is>
      </c>
    </row>
    <row r="2">
      <c r="B2" s="2" t="inlineStr">
        <is>
          <t>Mar. 31, 2021</t>
        </is>
      </c>
    </row>
    <row r="3">
      <c r="A3" s="3" t="inlineStr">
        <is>
          <t>ALLOWANCE FOR LOAN LOSSES</t>
        </is>
      </c>
    </row>
    <row r="4">
      <c r="A4" s="4" t="inlineStr">
        <is>
          <t>Schedule of allowance for loan losses by portfolio segment</t>
        </is>
      </c>
      <c r="B4" s="4" t="inlineStr">
        <is>
          <t>for the three months ended March 31, 2021, and year ended December 31, 2020:
Construction
Commercial
Residential
and land
Consumer
Real Estate
Real Estate
Commercial
Development
and Other
Total
March 31, 2021
Allowance for loan losses:
Beginning balance
$
3,159
$
2,177
$
10,462
$
388
$
73
$
16,259
Provision for loan losses
323
11
700
16
(12)
1,038
Loans charged-off
-
-
(7,641)
-
-
(7,641)
Recoveries
-
-
-
-
-
-
Total ending allowance balance
$
3,482
$
2,188
$
3,521
$
404
$
61
$
9,656
Construction
Commercial
Residential
and land
Consumer
Real Estate
Real Estate
Commercial
Development
and Other
Total
December 31, 2020
Allowance for loan losses:
Beginning balance
$
1,845
$
3,115
$
1,235
$
272
$
81
$
6,548
Provision for loan losses
1,314
(731)
9,326
116
(8)
10,017
Loans charged-off
—
(207)
(99)
—
—
(306)
Recoveries
—
—
—
—
—
—
Total ending allowance balance
$
3,159
$
2,177
$
10,462
$
388
$
73
$
16,259</t>
        </is>
      </c>
    </row>
    <row r="5">
      <c r="A5" s="4" t="inlineStr">
        <is>
          <t>Summary of loans by portfolio segment and impairment method</t>
        </is>
      </c>
      <c r="B5" s="4" t="inlineStr">
        <is>
          <t>Construction
Commercial
Residential
and Land
Consumer
Real Estate
Real Estate
Commercial
Development
and Other
Total
March 31, 2021
Allowance for loan losses:
Ending allowance balance attributable to loans
Individually evaluated for impairment
$
—
$
—
$
685
$
—
$
—
$
685
Purchased Credit Impaired (PCI) loans
—
—
—
—
—
—
Collectively evaluated for impairment
3,482
2,188
2,836
404
61
8,971
Total ending allowance balance
$
3,482
$
2,188
$
3,521
$
404
$
61
$
9,656
Loans:
Loans individually evaluated for impairment
$
2,326
$
272
$
1,468
$
—
$
1,307
$
5,373
Loans collectively evaluated for impairment
818,139
368,962
441,564
93,302
11,256
1,733,223
Total ending loans balance
$
820,465
$
369,234
$
443,032
$
93,302
$
12,563
$
1,738,596
December 31, 2020
Allowance for loan losses:
Ending allowance balance attributable to loans
Individually evaluated for impairment
$
—
$
—
$
8,309
$
—
$
—
$
8,309
Purchased Credit Impaired (PCI) loans
—
—
—
—
—
Collectively evaluated for impairment
3,159
2,177
2,153
388
73
7,950
Total ending allowance balance
$
3,159
$
2,177
$
10,462
$
388
$
73
$
16,259
Loans:
Loans individually evaluated for impairment
$
2,356
$
298
$
9,127
$
—
$
1,307
$
13,088
Loans collectively evaluated for impairment
775,420
380,193
387,515
99,883
10,381
1,653,392
Total ending loans balance
$
777,776
$
380,491
$
396,642
$
99,883
$
11,688
$
1,666,4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Schedule of deposits</t>
        </is>
      </c>
      <c r="B4" s="4" t="inlineStr">
        <is>
          <t>The Company’s total deposits are comprised of the following at the dates indicated:
For the Three Months Ended
For the Year Ended
March 31, 2021
December 31, 2020
Ending
Ending
(Dollars in thousands)
Balance
% of Total
Balance
% of Total
NOW accounts
$
64,317
3.4
%
$
60,995
3.7
%
Money market accounts
979,742
51.4
%
865,625
52.2
%
Savings accounts
23,471
1.2
%
20,750
1.3
%
Certificates of deposit
248,759
13.1
%
236,575
14.3
%
Total interest-bearing deposits
1,316,289
69.1
%
1,183,945
71.3
%
Noninterest-bearing deposits
589,415
30.9
%
475,598
28.7
%
Total deposits
$
1,905,704
100.0
%
$
1,659,543
100.0
%</t>
        </is>
      </c>
    </row>
    <row r="5">
      <c r="A5" s="4" t="inlineStr">
        <is>
          <t>Schedule of maturities of our time deposits that meet or exceed the $250,000 FDIC insurance limit</t>
        </is>
      </c>
      <c r="B5" s="4" t="inlineStr">
        <is>
          <t>The following table presents the maturities of our insured time deposits that meet or exceed the $250,000 FDIC insurance limit as of March 31, 2021 .
Over
Over Six
Three
Three
Months
Months or
Through
Through
Over
(Dollars in thousands)
Less
Six Months
12 Months
12 Months
Total
Time deposits under $250,000
$
13,944
$
15,481
$
24,613
$
29,207
$
83,245
Time deposits over $250,000
36,553
22,484
51,806
54,671
165,514
Total
$
50,497
$
37,965
$
76,419
$
83,878
$
248,759
The following tables present the maturities of our insured time deposits that meet or exceed the $250,000 FDIC insurance limit as of December 31, 2020 .
Over
Over Six
Three
Three
Months
Months or
Through
Through
Over
(Dollars in thousands)
Less
Six Months
12 Months
12 Months
Total
Time deposits under $250,000
$
20,767
$
13,258
$
24,805
$
19,240
$
78,070
Time deposits over $250,000
40,189
35,314
42,844
40,158
158,505
Total
$
60,956
$
48,572
$
67,649
$
59,398
$
236,575</t>
        </is>
      </c>
    </row>
    <row r="6">
      <c r="A6" s="4" t="inlineStr">
        <is>
          <t>Scheduled maturities of time deposits</t>
        </is>
      </c>
      <c r="B6" s="4" t="inlineStr">
        <is>
          <t>For time deposits having a remaining term of more than one year, the aggregate amount of maturities for each of the five years at the dates indicated.
March 31, 2021
December 31, 2020
Less than 1 year
$
164,882
$
177,178
Over 1 through 2 years
82,460
57,034
Over 2 through 3 years
1,293
1,658
Over 3 through 4 years
124
705
Over 4 through 5 years
-
-
Over 5 years
-
-
Total
$
248,759
$
236,5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Securities, Held to Maturity</t>
        </is>
      </c>
      <c r="B2" s="6" t="n">
        <v>1528</v>
      </c>
      <c r="C2" s="6" t="n">
        <v>1561</v>
      </c>
    </row>
    <row r="3">
      <c r="A3" s="4" t="inlineStr">
        <is>
          <t>Loans allowances</t>
        </is>
      </c>
      <c r="B3" s="6" t="n">
        <v>9656</v>
      </c>
      <c r="C3" s="6" t="n">
        <v>16259</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lass A Voting Common Stock</t>
        </is>
      </c>
    </row>
    <row r="7">
      <c r="A7" s="4" t="inlineStr">
        <is>
          <t>Common Stock, par value (in dollars per share)</t>
        </is>
      </c>
      <c r="B7" s="7" t="n">
        <v>0.01</v>
      </c>
      <c r="C7" s="7" t="n">
        <v>0.01</v>
      </c>
    </row>
    <row r="8">
      <c r="A8" s="4" t="inlineStr">
        <is>
          <t>Common Stock Authorized</t>
        </is>
      </c>
      <c r="B8" s="5" t="n">
        <v>50000000</v>
      </c>
      <c r="C8" s="5" t="n">
        <v>50000000</v>
      </c>
    </row>
    <row r="9">
      <c r="A9" s="4" t="inlineStr">
        <is>
          <t>Common Stock, issued (in shares)</t>
        </is>
      </c>
      <c r="B9" s="5" t="n">
        <v>14281977</v>
      </c>
      <c r="C9" s="5" t="n">
        <v>14100760</v>
      </c>
    </row>
    <row r="10">
      <c r="A10" s="4" t="inlineStr">
        <is>
          <t>Common Stock, outstanding (in shares)</t>
        </is>
      </c>
      <c r="B10" s="5" t="n">
        <v>13661567</v>
      </c>
      <c r="C10" s="5" t="n">
        <v>13534829</v>
      </c>
    </row>
    <row r="11">
      <c r="A11" s="4" t="inlineStr">
        <is>
          <t>Class B Non-Voting Common stock</t>
        </is>
      </c>
    </row>
    <row r="12">
      <c r="A12" s="4" t="inlineStr">
        <is>
          <t>Common Stock, par value (in dollars per share)</t>
        </is>
      </c>
      <c r="B12" s="7" t="n">
        <v>0.01</v>
      </c>
      <c r="C12" s="7" t="n">
        <v>0.01</v>
      </c>
    </row>
    <row r="13">
      <c r="A13" s="4" t="inlineStr">
        <is>
          <t>Common Stock Authorized</t>
        </is>
      </c>
      <c r="B13" s="5" t="n">
        <v>10000000</v>
      </c>
      <c r="C13" s="5" t="n">
        <v>10000000</v>
      </c>
    </row>
    <row r="14">
      <c r="A14" s="4" t="inlineStr">
        <is>
          <t>Common Stock, issued (in shares)</t>
        </is>
      </c>
      <c r="B14" s="5" t="n">
        <v>0</v>
      </c>
      <c r="C14" s="5" t="n">
        <v>0</v>
      </c>
    </row>
    <row r="15">
      <c r="A15" s="4" t="inlineStr">
        <is>
          <t>Common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1</t>
        </is>
      </c>
    </row>
    <row r="3">
      <c r="A3" s="3" t="inlineStr">
        <is>
          <t>BORROWINGS</t>
        </is>
      </c>
    </row>
    <row r="4">
      <c r="A4" s="4" t="inlineStr">
        <is>
          <t>Schedule of Advances from the Federal Home Loan Bank</t>
        </is>
      </c>
      <c r="B4" s="4" t="inlineStr">
        <is>
          <t>The following table sets forth certain information on our FHLB borrowings during the periods presented.
Three Months Ended
Year Ended
(Dollars in thousands)
March 31, 2021
December 31, 2020
Amount outstanding at period-end
$
40,000
$
40,000
Weighted average interest rate at period-end
1.96
%
1.96
%
Maximum month-end balance during period
$
40,000
$
70,000
Average balance outstanding during period
40,000
58,210
Weighted average interest rate during period
1.96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Assets and Liabilities Measured at Fair Value on a Recurring Basis</t>
        </is>
      </c>
      <c r="B4" s="4" t="inlineStr">
        <is>
          <t>Fair Value Measurements
at March 31, 2021 Using:
Significant
Quoted Prices in
Other
Significant
Active Markets for
Observable
Unobservable
Fair
Identical Assets
Inputs
Inputs
March 31, 2021
Value
(Level 1)
(Level 2)
(Level 3)
Available-for-sale - taxable
Small Business Administration loan pools
$
28,882
$
—
$
28,882
$
—
Mortgage-backed securities
24,074
—
24,074
—
United States agency obligations
2,100
—
2,100
—
Corporate bonds
2,011
—
2,011
—
Total
$
57,067
$
—
$
57,067
$
—
Available-for-sale - tax exempt
Community Development District bonds
$
21,253
$
—
$
21,253
$
—
Municipals
1,088
—
1,088
—
Total
$
22,341
$
—
$
22,341
$
—
Equity
Mutual funds
$
5,914
$
5,914
$
—
$
—
Total
$
5,914
$
5,914
$
—
$
—
Fair Value Measurements
at December 31, 2020 Using:
Significant
Quoted Prices in
Other
Significant
Active Markets for
Observable
Unobservable
Fair
Identical Assets
Inputs
Inputs
December 31, 2020
Value
(Level 1)
(Level 2)
(Level 3)
Available-for-sale - taxable
Small Business Administration loan pools
$
28,882
$
—
$
28,882
$
—
Mortgage-backed securities
24,074
—
24,074
—
United States agency obligations
2,100
—
2,100
—
Corporate bonds
2,011
—
2,011
—
Total
$
57,067
$
—
$
57,067
$
—
Available-for-sale - tax exempt
Community Development District bonds
$
21,253
$
—
$
21,253
$
—
Municipals
1,088
—
1,088
—
Total
$
22,341
$
—
$
22,341
$
—
Equity
Mutual funds
$
6,005
$
6,005
$
—
$
—
Total
$
6,005
$
6,005
$
—
$
—</t>
        </is>
      </c>
    </row>
    <row r="5">
      <c r="A5" s="4" t="inlineStr">
        <is>
          <t>Schedule of Assets Measured at Fair Value on a Non-recurring Basis</t>
        </is>
      </c>
      <c r="B5" s="4" t="inlineStr">
        <is>
          <t>Fair Value Measurements
at March 31, 2021 Using:
Significant
Quoted Prices in
Other
Significant
Total at
Active Markets for
Observable
Unobservable
March 31,
Identical Assets
Inputs
Inputs
Total Gains
(Dollars in thousands)
2021
(Level 1)
(Level 2)
(Level 3)
(Losses)
Impaired Loans:
Commercial real estate
$
—
$
—
$
—
$
—
$
—
Residential real estate
—
—
—
—
—
Commercial
783
—
—
783
(685)
Construction and land development
—
—
—
—
—
Consumer and other
—
—
—
—
—
Total
$
783
$
—
$
—
$
783
$
(685)
Fair Value Measurements
at December 31, 2020 Using:
Significant
Quoted Prices in
Other
Significant
Total at
Active Markets for
Observable
Unobservable
December 31,
Identical Assets
Inputs
Inputs
Total Gains
(Dollars in thousands)
2020
(Level 1)
(Level 2)
(Level 3)
(Losses)
Impaired Loans:
Commercial real estate
$
—
$
—
$
—
$
—
$
—
Residential real estate
—
—
—
—
—
Commercial
818
—
—
818
(8,309)
Construction and land development
—
—
—
—
—
Consumer and other
—
—
—
—
—
Total
$
818
$
—
$
—
$
818
$
(8,309)</t>
        </is>
      </c>
    </row>
    <row r="6">
      <c r="A6" s="4" t="inlineStr">
        <is>
          <t>Schedule of carrying amount and estimated fair value of the Bank’s financial instruments</t>
        </is>
      </c>
      <c r="B6" s="4" t="inlineStr">
        <is>
          <t>March 31, 2021
Carrying
Fair
Fair Value
Amount
Value
Hierarchy
Financial Assets:
Cash &amp; Due from Banks, including interest bearing deposits
$
279,810
$
279,810
Level 1
Federal Funds Sold
43,919
43,919
Level 1
Securities, Available for Sale - taxable
57,769
65,862
Level 2
Securities, Available for Sale - tax exempt
21,639
21,646
Level 2
Securities, Held to Maturity
1,515
1,528
Level 2
Securities, Equity
5,914
5,914
Level 1
Loans, net
1,717,671
1,744,538
Level 3
Loans held for sale
3,608
3,718
Level 1
Accrued Interest Receivable
6,511
6,511
Level 1, 2 &amp; 3
Financial Liabilities:
Deposits
1,905,704
1,886,236
Level 2
Federal Home Loan Bank Advances
40,000
38,726
Level 2
Subordinated Debt
10,108
10,108
Level 2
PPPLF Advances
26,731
26,731
Level 2
Loan Participations
13,947
13,947
Level 2
Derivative SWAP
3,073
3,073
Level 2
Accrued Interest Payable
362
362
Level 2
December 31, 2020
Carrying
Fair
Fair Value
Amount
Value
Hierarchy
Financial Assets:
Cash &amp; Due from Banks, including interest bearing deposits
$
191,597
$
191,597
Level 1
Federal Funds Sold
25,375
25,375
Level 1
Securities, Available for Sale
87,508
87,508
Level 2
Securities, Held to Maturity
1,547
1,561
Level 2
Securities, Equity
6,005
6,005
Level 1
Loans, net
1,644,643
1,654,671
Level 3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3 Months Ended</t>
        </is>
      </c>
    </row>
    <row r="2">
      <c r="B2" s="2" t="inlineStr">
        <is>
          <t>Mar. 31, 2021</t>
        </is>
      </c>
    </row>
    <row r="3">
      <c r="A3" s="3" t="inlineStr">
        <is>
          <t>LOAN COMMITMENTS AND OTHER RELATED ACTIVITIES</t>
        </is>
      </c>
    </row>
    <row r="4">
      <c r="A4" s="4" t="inlineStr">
        <is>
          <t>Schedule of contractual amounts of financial instruments with off-balance-sheet risk</t>
        </is>
      </c>
      <c r="B4" s="4" t="inlineStr">
        <is>
          <t>(Dollars in thousands)
March 31, 2021
December 31, 2020
Unfunded lines of credit
$
372,561
$
356,955
Commitments to extend credit
74,485
40,629
Letters of credit
11,280
13,036
Total credit extension commitments
$
458,326
$
410,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CAPITAL MATTERS (Tables)</t>
        </is>
      </c>
      <c r="B1" s="2" t="inlineStr">
        <is>
          <t>3 Months Ended</t>
        </is>
      </c>
    </row>
    <row r="2">
      <c r="B2" s="2" t="inlineStr">
        <is>
          <t>Mar. 31, 2021</t>
        </is>
      </c>
    </row>
    <row r="3">
      <c r="A3" s="3" t="inlineStr">
        <is>
          <t>REGULATORY CAPITAL MATTERS</t>
        </is>
      </c>
    </row>
    <row r="4">
      <c r="A4" s="4" t="inlineStr">
        <is>
          <t>Schedule of compliance with regulatory capital requirements</t>
        </is>
      </c>
      <c r="B4" s="4" t="inlineStr">
        <is>
          <t>Minimum to be well
Actual
Minimum for capital adequacy
capitalized
(Dollars in thousands)
Amount
Ratio
Amount
Ratio
Amount
Ratio
March 31, 2021
Total capital ratio
Bank
$
176,109
11.6
%
$
121,626
8.0
%
$
152,032
10.0
%
Company
214,223
14.1
%
121,626
8.0
%
N/A
N/A
Tier 1 capital ratio
Bank
165,392
10.9
%
91,219
6.0
%
121,626
8.0
%
Company
193,399
12.7
%
91,219
6.0
%
N/A
N/A
Tier1 leverage ratio
Bank
165,392
8.2
%
80,292
4.0
%
100,365
5.0
%
Company
193,399
9.6
%
80,292
4.0
%
N/A
N/A
Common equity tier 1 capital ratio
Bank
165,392
10.9
%
68,415
4.5
%
98,821
6.5
%
Company
193,399
12.7
%
68,415
4.5
%
N/A
N/A
Minimum to be well
Actual
Minimum for capital adequacy
capitalized
(Dollars in thousands)
Amount
Ratio
Amount
Ratio
Amount
Ratio
December 31, 2020
Total capital ratio
Bank
$
176,633
12.0
%
$
117,298
8.0
%
$
146,623
10.0
%
Company
215,977
14.7
%
117,298
8.0
%
N/A
N/A
Tier 1 capital ratio
Bank
159,448
10.9
%
87,974
6.0
%
117,298
8.0
%
Company
188,639
12.9
%
87,974
6.0
%
N/A
N/A
Tier1 leverage ratio
Bank
159,448
8.4
%
75,723
4.0
%
94,654
5.0
%
Company
188,639
10.0
%
75,723
4.0
%
N/A
N/A
Common equity tier 1 capital ratio
Bank
159,448
10.9
%
65,980
4.5
%
95,305
6.5
%
Company
188,639
12.9
%
65,980
4.5
%
N/A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t>
        </is>
      </c>
      <c r="B4" s="4" t="inlineStr">
        <is>
          <t>Lease cost for the three months ended March 31, 2021 and 2020 consists of:
Three Months Ended
Three Months Ended
March 31, 2021
March 31, 2020
Operating Lease and Interest Cost
$
467
$
311
Variable Lease Cost
117
107
Total Lease Cost
$
584
$
418</t>
        </is>
      </c>
    </row>
    <row r="5">
      <c r="A5" s="4" t="inlineStr">
        <is>
          <t>Schedule of supplemental information related to leases</t>
        </is>
      </c>
      <c r="B5" s="4" t="inlineStr">
        <is>
          <t>The following table provides supplemental information related to leases for the three months ended March 31, 2021 and 2020:
Three Months Ended
Three Months Ended
March 31, 2021
March 31, 2020
Operating Lease - Operating Cash Flows (Fixed Payments)
$
467
$
311
Operating Lease - Operating Cash Flows (Liability Reduction)
$
625
$
253
New ROU Assets - Operating Leases
$
—
$
1,620
Weighted Average Lease Term (Years) - Operating Leases
5.50
5.90
Weighted Average Discount Rate - Operating Leases
3.16
%
2.82
%</t>
        </is>
      </c>
    </row>
    <row r="6">
      <c r="A6" s="4" t="inlineStr">
        <is>
          <t>Schedule of maturity analysis of operating lease liabilities</t>
        </is>
      </c>
      <c r="B6" s="4" t="inlineStr">
        <is>
          <t>March 31, 2021
Operating lease payments due:
Within one year
$
1,343
After one but within two years
1,351
After two but within three years
1,336
After three but within four years
1,111
After four years but within five years
1,015
After five years
922
Total undiscounted cash flows
7,078
Discount on cash flows
(1,202)
Total operating lease liabilities
$
5,8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t>
        </is>
      </c>
    </row>
    <row r="4">
      <c r="A4" s="4" t="inlineStr">
        <is>
          <t>Schedule of MBI and the estimated fair values of the assets acquired</t>
        </is>
      </c>
      <c r="B4" s="4" t="inlineStr">
        <is>
          <t>Adjusted
(In thousands, except per share data)
Fair Value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5,729
Fair value of total consideration transferred
$
70,035
Recognized amounts of identifiable assets acquired and liabilities assumed
Cash and cash equivalents
$
26,860
Securities, available for sale
27,029
Securities, held to maturity
1,466
Loans
515,304
Premises and equipment
824
Accrued interest receivable
1,525
Core deposit intangibles
1,646
Other assets
9,143
Total assets acquired
583,797
Deposits
498,110
Federal Home Loan Bank advances
25,103
Subordinated notes payable
10,285
Accrued interest payable
610
Other liabilities
4,275
Total liabilities assumed
538,383
Total identifiable net assets
45,414
Goodwill
$
24,6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Basic earnings per share:</t>
        </is>
      </c>
    </row>
    <row r="4">
      <c r="A4" s="4" t="inlineStr">
        <is>
          <t>Net Income (loss)</t>
        </is>
      </c>
      <c r="B4" s="6" t="n">
        <v>4785</v>
      </c>
      <c r="C4" s="6" t="n">
        <v>-1317</v>
      </c>
    </row>
    <row r="5">
      <c r="A5" s="4" t="inlineStr">
        <is>
          <t>Total weighted average common stock outstanding</t>
        </is>
      </c>
      <c r="B5" s="5" t="n">
        <v>13442359</v>
      </c>
      <c r="C5" s="5" t="n">
        <v>9617986</v>
      </c>
    </row>
    <row r="6">
      <c r="A6" s="4" t="inlineStr">
        <is>
          <t>Net income (loss) per share</t>
        </is>
      </c>
      <c r="B6" s="7" t="n">
        <v>0.36</v>
      </c>
      <c r="C6" s="7" t="n">
        <v>-0.14</v>
      </c>
    </row>
    <row r="7">
      <c r="A7" s="3" t="inlineStr">
        <is>
          <t>Diluted earnings per share:</t>
        </is>
      </c>
    </row>
    <row r="8">
      <c r="A8" s="4" t="inlineStr">
        <is>
          <t>Net Income (loss)</t>
        </is>
      </c>
      <c r="B8" s="6" t="n">
        <v>4785</v>
      </c>
      <c r="C8" s="6" t="n">
        <v>-1317</v>
      </c>
    </row>
    <row r="9">
      <c r="A9" s="4" t="inlineStr">
        <is>
          <t>Total weighted average common stock outstanding</t>
        </is>
      </c>
      <c r="B9" s="5" t="n">
        <v>13442359</v>
      </c>
      <c r="C9" s="5" t="n">
        <v>9617986</v>
      </c>
    </row>
    <row r="10">
      <c r="A10" s="4" t="inlineStr">
        <is>
          <t>Add: Dilutive effect of employee stock options</t>
        </is>
      </c>
      <c r="B10" s="5" t="n">
        <v>478915</v>
      </c>
    </row>
    <row r="11">
      <c r="A11" s="4" t="inlineStr">
        <is>
          <t>Total weighted average diluted stock outstanding</t>
        </is>
      </c>
      <c r="B11" s="5" t="n">
        <v>13921274</v>
      </c>
      <c r="C11" s="5" t="n">
        <v>9617986</v>
      </c>
    </row>
    <row r="12">
      <c r="A12" s="4" t="inlineStr">
        <is>
          <t>Net income (loss) per share</t>
        </is>
      </c>
      <c r="B12" s="7" t="n">
        <v>0.34</v>
      </c>
      <c r="C12" s="7" t="n">
        <v>-0.14</v>
      </c>
    </row>
    <row r="13">
      <c r="A13" s="4" t="inlineStr">
        <is>
          <t>Stock options</t>
        </is>
      </c>
    </row>
    <row r="14">
      <c r="A14" s="3" t="inlineStr">
        <is>
          <t>Diluted earnings per share:</t>
        </is>
      </c>
    </row>
    <row r="15">
      <c r="A15" s="4" t="inlineStr">
        <is>
          <t>Anti-dilutive Stock Options</t>
        </is>
      </c>
      <c r="B15" s="5" t="n">
        <v>403000</v>
      </c>
      <c r="C15" s="5" t="n">
        <v>5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Unrealized Gains And Losses - AOCI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Held-to-Maturity</t>
        </is>
      </c>
    </row>
    <row r="4">
      <c r="A4" s="4" t="inlineStr">
        <is>
          <t>Amortized Cost, HTM</t>
        </is>
      </c>
      <c r="B4" s="6" t="n">
        <v>1515</v>
      </c>
      <c r="D4" s="6" t="n">
        <v>1547</v>
      </c>
    </row>
    <row r="5">
      <c r="A5" s="4" t="inlineStr">
        <is>
          <t>Gross Unrealized Gains, HTM</t>
        </is>
      </c>
      <c r="B5" s="5" t="n">
        <v>13</v>
      </c>
      <c r="D5" s="5" t="n">
        <v>14</v>
      </c>
    </row>
    <row r="6">
      <c r="A6" s="4" t="inlineStr">
        <is>
          <t>Fair Value, HTM</t>
        </is>
      </c>
      <c r="B6" s="5" t="n">
        <v>1528</v>
      </c>
      <c r="D6" s="5" t="n">
        <v>1561</v>
      </c>
    </row>
    <row r="7">
      <c r="A7" s="4" t="inlineStr">
        <is>
          <t>Increase (decrease) in net investment portfolio</t>
        </is>
      </c>
      <c r="B7" s="5" t="n">
        <v>8300</v>
      </c>
    </row>
    <row r="8">
      <c r="A8" s="4" t="inlineStr">
        <is>
          <t>Proceeds from sales of securities</t>
        </is>
      </c>
      <c r="C8" s="6" t="n">
        <v>1759</v>
      </c>
      <c r="D8" s="5" t="n">
        <v>1700</v>
      </c>
    </row>
    <row r="9">
      <c r="A9" s="4" t="inlineStr">
        <is>
          <t>Proceeds from calls of securities available for sale</t>
        </is>
      </c>
      <c r="B9" s="5" t="n">
        <v>1514</v>
      </c>
      <c r="C9" s="5" t="n">
        <v>1000</v>
      </c>
    </row>
    <row r="10">
      <c r="A10" s="4" t="inlineStr">
        <is>
          <t>Gross realized gains</t>
        </is>
      </c>
      <c r="D10" s="5" t="n">
        <v>4</v>
      </c>
    </row>
    <row r="11">
      <c r="A11" s="4" t="inlineStr">
        <is>
          <t>Securities pledged</t>
        </is>
      </c>
      <c r="B11" s="5" t="n">
        <v>12500</v>
      </c>
      <c r="D11" s="5" t="n">
        <v>12500</v>
      </c>
    </row>
    <row r="12">
      <c r="A12" s="4" t="inlineStr">
        <is>
          <t>Proceeds from the sales and redemption of held-to-maturity securities</t>
        </is>
      </c>
      <c r="B12" s="5" t="n">
        <v>1500</v>
      </c>
      <c r="C12" s="5" t="n">
        <v>7600</v>
      </c>
      <c r="D12" s="5" t="n">
        <v>9100</v>
      </c>
    </row>
    <row r="13">
      <c r="A13" s="4" t="inlineStr">
        <is>
          <t>Gross realized gains on held-to-maturity securities</t>
        </is>
      </c>
      <c r="B13" s="5" t="n">
        <v>1</v>
      </c>
      <c r="C13" s="6" t="n">
        <v>4</v>
      </c>
      <c r="D13" s="5" t="n">
        <v>33</v>
      </c>
    </row>
    <row r="14">
      <c r="A14" s="4" t="inlineStr">
        <is>
          <t>Small Business Administration loan pools</t>
        </is>
      </c>
    </row>
    <row r="15">
      <c r="A15" s="3" t="inlineStr">
        <is>
          <t>Available-for-sale</t>
        </is>
      </c>
    </row>
    <row r="16">
      <c r="A16" s="4" t="inlineStr">
        <is>
          <t>Amortized Cost, AFS, Total</t>
        </is>
      </c>
      <c r="B16" s="5" t="n">
        <v>29008</v>
      </c>
      <c r="D16" s="5" t="n">
        <v>30678</v>
      </c>
    </row>
    <row r="17">
      <c r="A17" s="4" t="inlineStr">
        <is>
          <t>Gross Unrealized Gains, AFS</t>
        </is>
      </c>
      <c r="B17" s="5" t="n">
        <v>46</v>
      </c>
      <c r="D17" s="5" t="n">
        <v>77</v>
      </c>
    </row>
    <row r="18">
      <c r="A18" s="4" t="inlineStr">
        <is>
          <t>Gross Unrealized Losses, AFS</t>
        </is>
      </c>
      <c r="B18" s="5" t="n">
        <v>-172</v>
      </c>
      <c r="D18" s="5" t="n">
        <v>-199</v>
      </c>
    </row>
    <row r="19">
      <c r="A19" s="4" t="inlineStr">
        <is>
          <t>Fair Value, AFS</t>
        </is>
      </c>
      <c r="B19" s="5" t="n">
        <v>28882</v>
      </c>
      <c r="D19" s="5" t="n">
        <v>30556</v>
      </c>
    </row>
    <row r="20">
      <c r="A20" s="4" t="inlineStr">
        <is>
          <t>Mortgage backed securities</t>
        </is>
      </c>
    </row>
    <row r="21">
      <c r="A21" s="3" t="inlineStr">
        <is>
          <t>Available-for-sale</t>
        </is>
      </c>
    </row>
    <row r="22">
      <c r="A22" s="4" t="inlineStr">
        <is>
          <t>Amortized Cost, AFS, Total</t>
        </is>
      </c>
      <c r="B22" s="5" t="n">
        <v>23880</v>
      </c>
      <c r="D22" s="5" t="n">
        <v>28514</v>
      </c>
    </row>
    <row r="23">
      <c r="A23" s="4" t="inlineStr">
        <is>
          <t>Gross Unrealized Gains, AFS</t>
        </is>
      </c>
      <c r="B23" s="5" t="n">
        <v>291</v>
      </c>
      <c r="D23" s="5" t="n">
        <v>438</v>
      </c>
    </row>
    <row r="24">
      <c r="A24" s="4" t="inlineStr">
        <is>
          <t>Gross Unrealized Losses, AFS</t>
        </is>
      </c>
      <c r="B24" s="5" t="n">
        <v>-97</v>
      </c>
      <c r="D24" s="5" t="n">
        <v>-30</v>
      </c>
    </row>
    <row r="25">
      <c r="A25" s="4" t="inlineStr">
        <is>
          <t>Fair Value, AFS</t>
        </is>
      </c>
      <c r="B25" s="5" t="n">
        <v>24074</v>
      </c>
      <c r="D25" s="5" t="n">
        <v>28922</v>
      </c>
    </row>
    <row r="26">
      <c r="A26" s="3" t="inlineStr">
        <is>
          <t>Held-to-Maturity</t>
        </is>
      </c>
    </row>
    <row r="27">
      <c r="A27" s="4" t="inlineStr">
        <is>
          <t>Amortized Cost, HTM</t>
        </is>
      </c>
      <c r="B27" s="5" t="n">
        <v>314</v>
      </c>
      <c r="D27" s="5" t="n">
        <v>345</v>
      </c>
    </row>
    <row r="28">
      <c r="A28" s="4" t="inlineStr">
        <is>
          <t>Gross Unrealized Gains, HTM</t>
        </is>
      </c>
      <c r="B28" s="5" t="n">
        <v>13</v>
      </c>
      <c r="D28" s="5" t="n">
        <v>14</v>
      </c>
    </row>
    <row r="29">
      <c r="A29" s="4" t="inlineStr">
        <is>
          <t>Fair Value, HTM</t>
        </is>
      </c>
      <c r="B29" s="5" t="n">
        <v>327</v>
      </c>
      <c r="D29" s="5" t="n">
        <v>359</v>
      </c>
    </row>
    <row r="30">
      <c r="A30" s="4" t="inlineStr">
        <is>
          <t>U.S. agency obligations</t>
        </is>
      </c>
    </row>
    <row r="31">
      <c r="A31" s="3" t="inlineStr">
        <is>
          <t>Available-for-sale</t>
        </is>
      </c>
    </row>
    <row r="32">
      <c r="A32" s="4" t="inlineStr">
        <is>
          <t>Amortized Cost, AFS, Total</t>
        </is>
      </c>
      <c r="B32" s="5" t="n">
        <v>2000</v>
      </c>
      <c r="D32" s="5" t="n">
        <v>3000</v>
      </c>
    </row>
    <row r="33">
      <c r="A33" s="4" t="inlineStr">
        <is>
          <t>Gross Unrealized Gains, AFS</t>
        </is>
      </c>
      <c r="B33" s="5" t="n">
        <v>100</v>
      </c>
      <c r="D33" s="5" t="n">
        <v>122</v>
      </c>
    </row>
    <row r="34">
      <c r="A34" s="4" t="inlineStr">
        <is>
          <t>Fair Value, AFS</t>
        </is>
      </c>
      <c r="B34" s="5" t="n">
        <v>2100</v>
      </c>
      <c r="D34" s="5" t="n">
        <v>3122</v>
      </c>
    </row>
    <row r="35">
      <c r="A35" s="4" t="inlineStr">
        <is>
          <t>Community Development District bonds</t>
        </is>
      </c>
    </row>
    <row r="36">
      <c r="A36" s="3" t="inlineStr">
        <is>
          <t>Available-for-sale</t>
        </is>
      </c>
    </row>
    <row r="37">
      <c r="A37" s="4" t="inlineStr">
        <is>
          <t>Amortized Cost, AFS, Total</t>
        </is>
      </c>
      <c r="B37" s="5" t="n">
        <v>20579</v>
      </c>
      <c r="D37" s="5" t="n">
        <v>20582</v>
      </c>
    </row>
    <row r="38">
      <c r="A38" s="4" t="inlineStr">
        <is>
          <t>Gross Unrealized Gains, AFS</t>
        </is>
      </c>
      <c r="B38" s="5" t="n">
        <v>674</v>
      </c>
      <c r="D38" s="5" t="n">
        <v>717</v>
      </c>
    </row>
    <row r="39">
      <c r="A39" s="4" t="inlineStr">
        <is>
          <t>Fair Value, AFS</t>
        </is>
      </c>
      <c r="B39" s="5" t="n">
        <v>21253</v>
      </c>
      <c r="D39" s="5" t="n">
        <v>21299</v>
      </c>
    </row>
    <row r="40">
      <c r="A40" s="4" t="inlineStr">
        <is>
          <t>Municipals</t>
        </is>
      </c>
    </row>
    <row r="41">
      <c r="A41" s="3" t="inlineStr">
        <is>
          <t>Available-for-sale</t>
        </is>
      </c>
    </row>
    <row r="42">
      <c r="A42" s="4" t="inlineStr">
        <is>
          <t>Amortized Cost, AFS, Total</t>
        </is>
      </c>
      <c r="B42" s="5" t="n">
        <v>1060</v>
      </c>
      <c r="D42" s="5" t="n">
        <v>1064</v>
      </c>
    </row>
    <row r="43">
      <c r="A43" s="4" t="inlineStr">
        <is>
          <t>Gross Unrealized Gains, AFS</t>
        </is>
      </c>
      <c r="B43" s="5" t="n">
        <v>28</v>
      </c>
      <c r="D43" s="5" t="n">
        <v>35</v>
      </c>
    </row>
    <row r="44">
      <c r="A44" s="4" t="inlineStr">
        <is>
          <t>Fair Value, AFS</t>
        </is>
      </c>
      <c r="B44" s="5" t="n">
        <v>1088</v>
      </c>
      <c r="D44" s="5" t="n">
        <v>1099</v>
      </c>
    </row>
    <row r="45">
      <c r="A45" s="4" t="inlineStr">
        <is>
          <t>US Treasury</t>
        </is>
      </c>
    </row>
    <row r="46">
      <c r="A46" s="3" t="inlineStr">
        <is>
          <t>Held-to-Maturity</t>
        </is>
      </c>
    </row>
    <row r="47">
      <c r="A47" s="4" t="inlineStr">
        <is>
          <t>Amortized Cost, HTM</t>
        </is>
      </c>
      <c r="B47" s="5" t="n">
        <v>201</v>
      </c>
      <c r="D47" s="5" t="n">
        <v>202</v>
      </c>
    </row>
    <row r="48">
      <c r="A48" s="4" t="inlineStr">
        <is>
          <t>Fair Value, HTM</t>
        </is>
      </c>
      <c r="B48" s="5" t="n">
        <v>201</v>
      </c>
      <c r="D48" s="5" t="n">
        <v>202</v>
      </c>
    </row>
    <row r="49">
      <c r="A49" s="4" t="inlineStr">
        <is>
          <t>Foreign Bonds</t>
        </is>
      </c>
    </row>
    <row r="50">
      <c r="A50" s="3" t="inlineStr">
        <is>
          <t>Held-to-Maturity</t>
        </is>
      </c>
    </row>
    <row r="51">
      <c r="A51" s="4" t="inlineStr">
        <is>
          <t>Amortized Cost, HTM</t>
        </is>
      </c>
      <c r="B51" s="5" t="n">
        <v>1000</v>
      </c>
      <c r="D51" s="5" t="n">
        <v>1000</v>
      </c>
    </row>
    <row r="52">
      <c r="A52" s="4" t="inlineStr">
        <is>
          <t>Fair Value, HTM</t>
        </is>
      </c>
      <c r="B52" s="5" t="n">
        <v>1000</v>
      </c>
      <c r="D52" s="5" t="n">
        <v>1000</v>
      </c>
    </row>
    <row r="53">
      <c r="A53" s="4" t="inlineStr">
        <is>
          <t>Corporate bonds</t>
        </is>
      </c>
    </row>
    <row r="54">
      <c r="A54" s="3" t="inlineStr">
        <is>
          <t>Available-for-sale</t>
        </is>
      </c>
    </row>
    <row r="55">
      <c r="A55" s="4" t="inlineStr">
        <is>
          <t>Amortized Cost, AFS, Total</t>
        </is>
      </c>
      <c r="B55" s="5" t="n">
        <v>2000</v>
      </c>
      <c r="D55" s="5" t="n">
        <v>2501</v>
      </c>
    </row>
    <row r="56">
      <c r="A56" s="4" t="inlineStr">
        <is>
          <t>Gross Unrealized Gains, AFS</t>
        </is>
      </c>
      <c r="B56" s="5" t="n">
        <v>11</v>
      </c>
      <c r="D56" s="5" t="n">
        <v>9</v>
      </c>
    </row>
    <row r="57">
      <c r="A57" s="4" t="inlineStr">
        <is>
          <t>Fair Value, AFS</t>
        </is>
      </c>
      <c r="B57" s="5" t="n">
        <v>2011</v>
      </c>
      <c r="D57" s="5" t="n">
        <v>2510</v>
      </c>
    </row>
    <row r="58">
      <c r="A58" s="4" t="inlineStr">
        <is>
          <t>Available-for-sale - taxable</t>
        </is>
      </c>
    </row>
    <row r="59">
      <c r="A59" s="3" t="inlineStr">
        <is>
          <t>Available-for-sale</t>
        </is>
      </c>
    </row>
    <row r="60">
      <c r="A60" s="4" t="inlineStr">
        <is>
          <t>Amortized Cost, AFS, Total</t>
        </is>
      </c>
      <c r="B60" s="5" t="n">
        <v>56888</v>
      </c>
      <c r="D60" s="5" t="n">
        <v>64693</v>
      </c>
    </row>
    <row r="61">
      <c r="A61" s="4" t="inlineStr">
        <is>
          <t>Gross Unrealized Gains, AFS</t>
        </is>
      </c>
      <c r="B61" s="5" t="n">
        <v>448</v>
      </c>
      <c r="D61" s="5" t="n">
        <v>646</v>
      </c>
    </row>
    <row r="62">
      <c r="A62" s="4" t="inlineStr">
        <is>
          <t>Gross Unrealized Losses, AFS</t>
        </is>
      </c>
      <c r="B62" s="5" t="n">
        <v>-269</v>
      </c>
      <c r="D62" s="5" t="n">
        <v>-229</v>
      </c>
    </row>
    <row r="63">
      <c r="A63" s="4" t="inlineStr">
        <is>
          <t>Fair Value, AFS</t>
        </is>
      </c>
      <c r="B63" s="5" t="n">
        <v>57067</v>
      </c>
      <c r="D63" s="5" t="n">
        <v>65110</v>
      </c>
    </row>
    <row r="64">
      <c r="A64" s="4" t="inlineStr">
        <is>
          <t>Available-for-sale - tax exempt</t>
        </is>
      </c>
    </row>
    <row r="65">
      <c r="A65" s="3" t="inlineStr">
        <is>
          <t>Available-for-sale</t>
        </is>
      </c>
    </row>
    <row r="66">
      <c r="A66" s="4" t="inlineStr">
        <is>
          <t>Amortized Cost, AFS, Total</t>
        </is>
      </c>
      <c r="B66" s="5" t="n">
        <v>21639</v>
      </c>
      <c r="D66" s="5" t="n">
        <v>21646</v>
      </c>
    </row>
    <row r="67">
      <c r="A67" s="4" t="inlineStr">
        <is>
          <t>Gross Unrealized Gains, AFS</t>
        </is>
      </c>
      <c r="B67" s="5" t="n">
        <v>702</v>
      </c>
      <c r="D67" s="5" t="n">
        <v>752</v>
      </c>
    </row>
    <row r="68">
      <c r="A68" s="4" t="inlineStr">
        <is>
          <t>Fair Value, AFS</t>
        </is>
      </c>
      <c r="B68" s="6" t="n">
        <v>22341</v>
      </c>
      <c r="D68" s="6" t="n">
        <v>22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29" customWidth="1" min="2" max="2"/>
    <col width="22" customWidth="1" min="3" max="3"/>
  </cols>
  <sheetData>
    <row r="1">
      <c r="A1" s="1" t="inlineStr">
        <is>
          <t>SECURITIES - Maturities Of Securities (Details) $ in Thousands</t>
        </is>
      </c>
      <c r="B1" s="2" t="inlineStr">
        <is>
          <t>Mar. 31, 2021USD ($)loanitem</t>
        </is>
      </c>
      <c r="C1" s="2" t="inlineStr">
        <is>
          <t>Dec. 31, 2020loanitem</t>
        </is>
      </c>
    </row>
    <row r="2">
      <c r="A2" s="3" t="inlineStr">
        <is>
          <t>Available for sale, Amortized cost</t>
        </is>
      </c>
    </row>
    <row r="3">
      <c r="A3" s="4" t="inlineStr">
        <is>
          <t>Due in one year or less</t>
        </is>
      </c>
      <c r="B3" s="6" t="n">
        <v>1497</v>
      </c>
    </row>
    <row r="4">
      <c r="A4" s="4" t="inlineStr">
        <is>
          <t>Due after one year through five years</t>
        </is>
      </c>
      <c r="B4" s="5" t="n">
        <v>22898</v>
      </c>
    </row>
    <row r="5">
      <c r="A5" s="4" t="inlineStr">
        <is>
          <t>Due after five years through ten years</t>
        </is>
      </c>
      <c r="B5" s="5" t="n">
        <v>929</v>
      </c>
    </row>
    <row r="6">
      <c r="A6" s="4" t="inlineStr">
        <is>
          <t>Due after ten years</t>
        </is>
      </c>
      <c r="B6" s="5" t="n">
        <v>315</v>
      </c>
    </row>
    <row r="7">
      <c r="A7" s="4" t="inlineStr">
        <is>
          <t>Amortized Cost, AFS</t>
        </is>
      </c>
      <c r="B7" s="5" t="n">
        <v>25639</v>
      </c>
    </row>
    <row r="8">
      <c r="A8" s="4" t="inlineStr">
        <is>
          <t>Amortized Cost, AFS, One to Five Year Maturity</t>
        </is>
      </c>
      <c r="B8" s="5" t="n">
        <v>78527</v>
      </c>
    </row>
    <row r="9">
      <c r="A9" s="3" t="inlineStr">
        <is>
          <t>Available for sale, Fair value</t>
        </is>
      </c>
    </row>
    <row r="10">
      <c r="A10" s="4" t="inlineStr">
        <is>
          <t>Due in one year or less</t>
        </is>
      </c>
      <c r="B10" s="5" t="n">
        <v>1520</v>
      </c>
    </row>
    <row r="11">
      <c r="A11" s="4" t="inlineStr">
        <is>
          <t>Due after one year through five years</t>
        </is>
      </c>
      <c r="B11" s="5" t="n">
        <v>23646</v>
      </c>
    </row>
    <row r="12">
      <c r="A12" s="4" t="inlineStr">
        <is>
          <t>Due after five years through ten years</t>
        </is>
      </c>
      <c r="B12" s="5" t="n">
        <v>963</v>
      </c>
    </row>
    <row r="13">
      <c r="A13" s="4" t="inlineStr">
        <is>
          <t>Due after ten years</t>
        </is>
      </c>
      <c r="B13" s="5" t="n">
        <v>323</v>
      </c>
    </row>
    <row r="14">
      <c r="A14" s="4" t="inlineStr">
        <is>
          <t>Fair Value, AFS</t>
        </is>
      </c>
      <c r="B14" s="5" t="n">
        <v>26452</v>
      </c>
    </row>
    <row r="15">
      <c r="A15" s="4" t="inlineStr">
        <is>
          <t>Fair Value, AFS, One to Five Year Maturity</t>
        </is>
      </c>
      <c r="B15" s="5" t="n">
        <v>79408</v>
      </c>
    </row>
    <row r="16">
      <c r="A16" s="3" t="inlineStr">
        <is>
          <t>Held to maturity, Amortized cost</t>
        </is>
      </c>
    </row>
    <row r="17">
      <c r="A17" s="4" t="inlineStr">
        <is>
          <t>Due in one year or less</t>
        </is>
      </c>
      <c r="B17" s="5" t="n">
        <v>1201</v>
      </c>
    </row>
    <row r="18">
      <c r="A18" s="4" t="inlineStr">
        <is>
          <t>Amortized Cost, HTM</t>
        </is>
      </c>
      <c r="B18" s="5" t="n">
        <v>1201</v>
      </c>
    </row>
    <row r="19">
      <c r="A19" s="3" t="inlineStr">
        <is>
          <t>Held to maturity, Fair value</t>
        </is>
      </c>
    </row>
    <row r="20">
      <c r="A20" s="4" t="inlineStr">
        <is>
          <t>Due in one year or less</t>
        </is>
      </c>
      <c r="B20" s="5" t="n">
        <v>1201</v>
      </c>
    </row>
    <row r="21">
      <c r="A21" s="4" t="inlineStr">
        <is>
          <t>Fair Value, HTM</t>
        </is>
      </c>
      <c r="B21" s="5" t="n">
        <v>1201</v>
      </c>
    </row>
    <row r="22">
      <c r="A22" s="4" t="inlineStr">
        <is>
          <t>Amortized Cost, HTM, without single maturity date</t>
        </is>
      </c>
      <c r="B22" s="5" t="n">
        <v>1515</v>
      </c>
    </row>
    <row r="23">
      <c r="A23" s="4" t="inlineStr">
        <is>
          <t>Fair Value, HTM, without single maturity date</t>
        </is>
      </c>
      <c r="B23" s="6" t="n">
        <v>1528</v>
      </c>
    </row>
    <row r="24">
      <c r="A24" s="4" t="inlineStr">
        <is>
          <t>Percentage of holding of securities of shareholder's equity</t>
        </is>
      </c>
      <c r="B24" s="4" t="inlineStr">
        <is>
          <t>10.00%</t>
        </is>
      </c>
      <c r="C24" s="4" t="inlineStr">
        <is>
          <t>10.00%</t>
        </is>
      </c>
    </row>
    <row r="25">
      <c r="A25" s="4" t="inlineStr">
        <is>
          <t>Number of holdings of securities of any one issuer | item</t>
        </is>
      </c>
      <c r="B25" s="5" t="n">
        <v>0</v>
      </c>
      <c r="C25" s="5" t="n">
        <v>0</v>
      </c>
    </row>
    <row r="26">
      <c r="A26" s="4" t="inlineStr">
        <is>
          <t>Number of investment positions that are in an unrealized loss position | loan</t>
        </is>
      </c>
      <c r="B26" s="5" t="n">
        <v>35</v>
      </c>
      <c r="C26" s="5" t="n">
        <v>36</v>
      </c>
    </row>
    <row r="27">
      <c r="A27" s="4" t="inlineStr">
        <is>
          <t>Small Business Administration loan pools</t>
        </is>
      </c>
    </row>
    <row r="28">
      <c r="A28" s="3" t="inlineStr">
        <is>
          <t>Available for sale, Amortized cost</t>
        </is>
      </c>
    </row>
    <row r="29">
      <c r="A29" s="4" t="inlineStr">
        <is>
          <t>Amortized Cost, AFS, One to Five Year Maturity</t>
        </is>
      </c>
      <c r="B29" s="6" t="n">
        <v>29008</v>
      </c>
    </row>
    <row r="30">
      <c r="A30" s="3" t="inlineStr">
        <is>
          <t>Available for sale, Fair value</t>
        </is>
      </c>
    </row>
    <row r="31">
      <c r="A31" s="4" t="inlineStr">
        <is>
          <t>Fair Value, AFS, One to Five Year Maturity</t>
        </is>
      </c>
      <c r="B31" s="5" t="n">
        <v>28882</v>
      </c>
    </row>
    <row r="32">
      <c r="A32" s="4" t="inlineStr">
        <is>
          <t>Mortgage backed securities</t>
        </is>
      </c>
    </row>
    <row r="33">
      <c r="A33" s="3" t="inlineStr">
        <is>
          <t>Available for sale, Amortized cost</t>
        </is>
      </c>
    </row>
    <row r="34">
      <c r="A34" s="4" t="inlineStr">
        <is>
          <t>Amortized Cost, AFS, One to Five Year Maturity</t>
        </is>
      </c>
      <c r="B34" s="5" t="n">
        <v>23880</v>
      </c>
    </row>
    <row r="35">
      <c r="A35" s="3" t="inlineStr">
        <is>
          <t>Available for sale, Fair value</t>
        </is>
      </c>
    </row>
    <row r="36">
      <c r="A36" s="4" t="inlineStr">
        <is>
          <t>Fair Value, AFS, One to Five Year Maturity</t>
        </is>
      </c>
      <c r="B36" s="5" t="n">
        <v>24074</v>
      </c>
    </row>
    <row r="37">
      <c r="A37" s="3" t="inlineStr">
        <is>
          <t>Held to maturity, Fair value</t>
        </is>
      </c>
    </row>
    <row r="38">
      <c r="A38" s="4" t="inlineStr">
        <is>
          <t>Amortized Cost, HTM, without single maturity date</t>
        </is>
      </c>
      <c r="B38" s="5" t="n">
        <v>314</v>
      </c>
    </row>
    <row r="39">
      <c r="A39" s="4" t="inlineStr">
        <is>
          <t>Fair Value, HTM, without single maturity date</t>
        </is>
      </c>
      <c r="B39" s="6" t="n">
        <v>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Unrealized Losses By Security Type And Time (Details) - USD ($) $ in Thousands</t>
        </is>
      </c>
      <c r="B1" s="2" t="inlineStr">
        <is>
          <t>Mar. 31, 2021</t>
        </is>
      </c>
      <c r="C1" s="2" t="inlineStr">
        <is>
          <t>Dec. 31, 2020</t>
        </is>
      </c>
      <c r="D1" s="2" t="inlineStr">
        <is>
          <t>Mar. 31, 2020</t>
        </is>
      </c>
    </row>
    <row r="2">
      <c r="A2" s="3" t="inlineStr">
        <is>
          <t>Marketable Securities [Line Items]</t>
        </is>
      </c>
    </row>
    <row r="3">
      <c r="A3" s="4" t="inlineStr">
        <is>
          <t>Credit losses recognized</t>
        </is>
      </c>
      <c r="B3" s="6" t="n">
        <v>0</v>
      </c>
      <c r="D3" s="6" t="n">
        <v>0</v>
      </c>
    </row>
    <row r="4">
      <c r="A4" s="4" t="inlineStr">
        <is>
          <t>Small Business Administration loan pools</t>
        </is>
      </c>
    </row>
    <row r="5">
      <c r="A5" s="3" t="inlineStr">
        <is>
          <t>Marketable Securities [Line Items]</t>
        </is>
      </c>
    </row>
    <row r="6">
      <c r="A6" s="4" t="inlineStr">
        <is>
          <t>Less Than 12 Months, Fair Value</t>
        </is>
      </c>
      <c r="B6" s="5" t="n">
        <v>2159</v>
      </c>
      <c r="C6" s="6" t="n">
        <v>18849</v>
      </c>
    </row>
    <row r="7">
      <c r="A7" s="4" t="inlineStr">
        <is>
          <t>12 Months or Longer, Fair Value</t>
        </is>
      </c>
      <c r="B7" s="5" t="n">
        <v>17493</v>
      </c>
      <c r="C7" s="5" t="n">
        <v>8945</v>
      </c>
    </row>
    <row r="8">
      <c r="A8" s="4" t="inlineStr">
        <is>
          <t>Total Fair Value</t>
        </is>
      </c>
      <c r="B8" s="5" t="n">
        <v>19652</v>
      </c>
      <c r="C8" s="5" t="n">
        <v>27794</v>
      </c>
    </row>
    <row r="9">
      <c r="A9" s="3" t="inlineStr">
        <is>
          <t>Unrealized Losses</t>
        </is>
      </c>
    </row>
    <row r="10">
      <c r="A10" s="4" t="inlineStr">
        <is>
          <t>Less Than 12 Months, Unrealized Losses</t>
        </is>
      </c>
      <c r="B10" s="5" t="n">
        <v>-42</v>
      </c>
      <c r="C10" s="5" t="n">
        <v>-133</v>
      </c>
    </row>
    <row r="11">
      <c r="A11" s="4" t="inlineStr">
        <is>
          <t>12 Months or Longer, Unrealized Losses</t>
        </is>
      </c>
      <c r="B11" s="5" t="n">
        <v>-130</v>
      </c>
      <c r="C11" s="5" t="n">
        <v>-66</v>
      </c>
    </row>
    <row r="12">
      <c r="A12" s="4" t="inlineStr">
        <is>
          <t>Total Unrealized Losses</t>
        </is>
      </c>
      <c r="B12" s="5" t="n">
        <v>-172</v>
      </c>
      <c r="C12" s="5" t="n">
        <v>-199</v>
      </c>
    </row>
    <row r="13">
      <c r="A13" s="4" t="inlineStr">
        <is>
          <t>Mortgage backed securities</t>
        </is>
      </c>
    </row>
    <row r="14">
      <c r="A14" s="3" t="inlineStr">
        <is>
          <t>Marketable Securities [Line Items]</t>
        </is>
      </c>
    </row>
    <row r="15">
      <c r="A15" s="4" t="inlineStr">
        <is>
          <t>Less Than 12 Months, Fair Value</t>
        </is>
      </c>
      <c r="B15" s="5" t="n">
        <v>5099</v>
      </c>
      <c r="C15" s="5" t="n">
        <v>5839</v>
      </c>
    </row>
    <row r="16">
      <c r="A16" s="4" t="inlineStr">
        <is>
          <t>12 Months or Longer, Fair Value</t>
        </is>
      </c>
      <c r="C16" s="5" t="n">
        <v>2510</v>
      </c>
    </row>
    <row r="17">
      <c r="A17" s="4" t="inlineStr">
        <is>
          <t>Total Fair Value</t>
        </is>
      </c>
      <c r="B17" s="5" t="n">
        <v>5099</v>
      </c>
      <c r="C17" s="5" t="n">
        <v>8349</v>
      </c>
    </row>
    <row r="18">
      <c r="A18" s="3" t="inlineStr">
        <is>
          <t>Unrealized Losses</t>
        </is>
      </c>
    </row>
    <row r="19">
      <c r="A19" s="4" t="inlineStr">
        <is>
          <t>Less Than 12 Months, Unrealized Losses</t>
        </is>
      </c>
      <c r="B19" s="5" t="n">
        <v>-97</v>
      </c>
    </row>
    <row r="20">
      <c r="A20" s="4" t="inlineStr">
        <is>
          <t>12 Months or Longer, Unrealized Losses</t>
        </is>
      </c>
      <c r="C20" s="5" t="n">
        <v>-30</v>
      </c>
    </row>
    <row r="21">
      <c r="A21" s="4" t="inlineStr">
        <is>
          <t>Total Unrealized Losses</t>
        </is>
      </c>
      <c r="B21" s="5" t="n">
        <v>-97</v>
      </c>
      <c r="C21" s="5" t="n">
        <v>-30</v>
      </c>
    </row>
    <row r="22">
      <c r="A22" s="4" t="inlineStr">
        <is>
          <t>U.S. agency obligations</t>
        </is>
      </c>
    </row>
    <row r="23">
      <c r="A23" s="3" t="inlineStr">
        <is>
          <t>Marketable Securities [Line Items]</t>
        </is>
      </c>
    </row>
    <row r="24">
      <c r="A24" s="4" t="inlineStr">
        <is>
          <t>Less Than 12 Months, Fair Value</t>
        </is>
      </c>
      <c r="C24" s="5" t="n">
        <v>227</v>
      </c>
    </row>
    <row r="25">
      <c r="A25" s="4" t="inlineStr">
        <is>
          <t>Total Fair Value</t>
        </is>
      </c>
      <c r="C25" s="5" t="n">
        <v>227</v>
      </c>
    </row>
    <row r="26">
      <c r="A26" s="4" t="inlineStr">
        <is>
          <t>Available-for-sale - taxable</t>
        </is>
      </c>
    </row>
    <row r="27">
      <c r="A27" s="3" t="inlineStr">
        <is>
          <t>Marketable Securities [Line Items]</t>
        </is>
      </c>
    </row>
    <row r="28">
      <c r="A28" s="4" t="inlineStr">
        <is>
          <t>Less Than 12 Months, Fair Value</t>
        </is>
      </c>
      <c r="B28" s="5" t="n">
        <v>7258</v>
      </c>
      <c r="C28" s="5" t="n">
        <v>24915</v>
      </c>
    </row>
    <row r="29">
      <c r="A29" s="4" t="inlineStr">
        <is>
          <t>12 Months or Longer, Fair Value</t>
        </is>
      </c>
      <c r="B29" s="5" t="n">
        <v>17493</v>
      </c>
      <c r="C29" s="5" t="n">
        <v>11455</v>
      </c>
    </row>
    <row r="30">
      <c r="A30" s="4" t="inlineStr">
        <is>
          <t>Total Fair Value</t>
        </is>
      </c>
      <c r="B30" s="5" t="n">
        <v>24751</v>
      </c>
      <c r="C30" s="5" t="n">
        <v>36370</v>
      </c>
    </row>
    <row r="31">
      <c r="A31" s="3" t="inlineStr">
        <is>
          <t>Unrealized Losses</t>
        </is>
      </c>
    </row>
    <row r="32">
      <c r="A32" s="4" t="inlineStr">
        <is>
          <t>Less Than 12 Months, Unrealized Losses</t>
        </is>
      </c>
      <c r="B32" s="5" t="n">
        <v>-139</v>
      </c>
      <c r="C32" s="5" t="n">
        <v>-133</v>
      </c>
    </row>
    <row r="33">
      <c r="A33" s="4" t="inlineStr">
        <is>
          <t>12 Months or Longer, Unrealized Losses</t>
        </is>
      </c>
      <c r="B33" s="5" t="n">
        <v>-130</v>
      </c>
      <c r="C33" s="5" t="n">
        <v>-96</v>
      </c>
    </row>
    <row r="34">
      <c r="A34" s="4" t="inlineStr">
        <is>
          <t>Total Unrealized Losses</t>
        </is>
      </c>
      <c r="B34" s="6" t="n">
        <v>-269</v>
      </c>
      <c r="C34" s="6" t="n">
        <v>-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9233</v>
      </c>
      <c r="C4" s="6" t="n">
        <v>10015</v>
      </c>
    </row>
    <row r="5">
      <c r="A5" s="4" t="inlineStr">
        <is>
          <t>Investment securities - taxable</t>
        </is>
      </c>
      <c r="B5" s="5" t="n">
        <v>179</v>
      </c>
      <c r="C5" s="5" t="n">
        <v>213</v>
      </c>
    </row>
    <row r="6">
      <c r="A6" s="4" t="inlineStr">
        <is>
          <t>Investment securities - tax exempt</t>
        </is>
      </c>
      <c r="B6" s="5" t="n">
        <v>203</v>
      </c>
      <c r="C6" s="5" t="n">
        <v>9</v>
      </c>
    </row>
    <row r="7">
      <c r="A7" s="4" t="inlineStr">
        <is>
          <t>Dividend income on restricted stock</t>
        </is>
      </c>
      <c r="B7" s="5" t="n">
        <v>95</v>
      </c>
      <c r="C7" s="5" t="n">
        <v>79</v>
      </c>
    </row>
    <row r="8">
      <c r="A8" s="4" t="inlineStr">
        <is>
          <t>Other</t>
        </is>
      </c>
      <c r="B8" s="5" t="n">
        <v>62</v>
      </c>
      <c r="C8" s="5" t="n">
        <v>704</v>
      </c>
    </row>
    <row r="9">
      <c r="A9" s="4" t="inlineStr">
        <is>
          <t>Total interest income</t>
        </is>
      </c>
      <c r="B9" s="5" t="n">
        <v>19772</v>
      </c>
      <c r="C9" s="5" t="n">
        <v>11020</v>
      </c>
    </row>
    <row r="10">
      <c r="A10" s="3" t="inlineStr">
        <is>
          <t>Interest expense</t>
        </is>
      </c>
    </row>
    <row r="11">
      <c r="A11" s="4" t="inlineStr">
        <is>
          <t>Deposits</t>
        </is>
      </c>
      <c r="B11" s="5" t="n">
        <v>1317</v>
      </c>
      <c r="C11" s="5" t="n">
        <v>2626</v>
      </c>
    </row>
    <row r="12">
      <c r="A12" s="4" t="inlineStr">
        <is>
          <t>Federal Home Loan Bank advances</t>
        </is>
      </c>
      <c r="B12" s="5" t="n">
        <v>196</v>
      </c>
      <c r="C12" s="5" t="n">
        <v>278</v>
      </c>
    </row>
    <row r="13">
      <c r="A13" s="4" t="inlineStr">
        <is>
          <t>Subordinated debt</t>
        </is>
      </c>
      <c r="B13" s="5" t="n">
        <v>130</v>
      </c>
    </row>
    <row r="14">
      <c r="A14" s="4" t="inlineStr">
        <is>
          <t>Other borrowings</t>
        </is>
      </c>
      <c r="B14" s="5" t="n">
        <v>250</v>
      </c>
      <c r="C14" s="5" t="n">
        <v>55</v>
      </c>
    </row>
    <row r="15">
      <c r="A15" s="4" t="inlineStr">
        <is>
          <t>Total interest expense</t>
        </is>
      </c>
      <c r="B15" s="5" t="n">
        <v>1893</v>
      </c>
      <c r="C15" s="5" t="n">
        <v>2959</v>
      </c>
    </row>
    <row r="16">
      <c r="A16" s="4" t="inlineStr">
        <is>
          <t>Net interest income</t>
        </is>
      </c>
      <c r="B16" s="5" t="n">
        <v>17879</v>
      </c>
      <c r="C16" s="5" t="n">
        <v>8061</v>
      </c>
    </row>
    <row r="17">
      <c r="A17" s="4" t="inlineStr">
        <is>
          <t>Provision for loan losses</t>
        </is>
      </c>
      <c r="B17" s="5" t="n">
        <v>1038</v>
      </c>
      <c r="C17" s="5" t="n">
        <v>845</v>
      </c>
    </row>
    <row r="18">
      <c r="A18" s="4" t="inlineStr">
        <is>
          <t>Net interest income after provision for loan losses</t>
        </is>
      </c>
      <c r="B18" s="5" t="n">
        <v>16841</v>
      </c>
      <c r="C18" s="5" t="n">
        <v>7216</v>
      </c>
    </row>
    <row r="19">
      <c r="A19" s="3" t="inlineStr">
        <is>
          <t>Non-interest income</t>
        </is>
      </c>
    </row>
    <row r="20">
      <c r="A20" s="4" t="inlineStr">
        <is>
          <t>Service charges on deposit accounts</t>
        </is>
      </c>
      <c r="B20" s="5" t="n">
        <v>395</v>
      </c>
      <c r="C20" s="5" t="n">
        <v>222</v>
      </c>
    </row>
    <row r="21">
      <c r="A21" s="4" t="inlineStr">
        <is>
          <t>Income from Bank owned life insurance</t>
        </is>
      </c>
      <c r="B21" s="5" t="n">
        <v>282</v>
      </c>
      <c r="C21" s="5" t="n">
        <v>129</v>
      </c>
    </row>
    <row r="22">
      <c r="A22" s="4" t="inlineStr">
        <is>
          <t>SBA origination fees</t>
        </is>
      </c>
      <c r="B22" s="5" t="n">
        <v>145</v>
      </c>
      <c r="C22" s="5" t="n">
        <v>30</v>
      </c>
    </row>
    <row r="23">
      <c r="A23" s="4" t="inlineStr">
        <is>
          <t>SWAP fees</t>
        </is>
      </c>
      <c r="B23" s="5" t="n">
        <v>209</v>
      </c>
      <c r="C23" s="5" t="n">
        <v>263</v>
      </c>
    </row>
    <row r="24">
      <c r="A24" s="4" t="inlineStr">
        <is>
          <t>Third party loan sales</t>
        </is>
      </c>
      <c r="B24" s="5" t="n">
        <v>75</v>
      </c>
      <c r="C24" s="5" t="n">
        <v>110</v>
      </c>
    </row>
    <row r="25">
      <c r="A25" s="4" t="inlineStr">
        <is>
          <t>Gain on sale and call of securities</t>
        </is>
      </c>
      <c r="B25" s="5" t="n">
        <v>1</v>
      </c>
      <c r="C25" s="5" t="n">
        <v>4</v>
      </c>
    </row>
    <row r="26">
      <c r="A26" s="4" t="inlineStr">
        <is>
          <t>Other</t>
        </is>
      </c>
      <c r="B26" s="5" t="n">
        <v>12</v>
      </c>
      <c r="C26" s="5" t="n">
        <v>98</v>
      </c>
    </row>
    <row r="27">
      <c r="A27" s="4" t="inlineStr">
        <is>
          <t>Total non-interest income</t>
        </is>
      </c>
      <c r="B27" s="5" t="n">
        <v>1119</v>
      </c>
      <c r="C27" s="5" t="n">
        <v>856</v>
      </c>
    </row>
    <row r="28">
      <c r="A28" s="3" t="inlineStr">
        <is>
          <t>Non-interest expense</t>
        </is>
      </c>
    </row>
    <row r="29">
      <c r="A29" s="4" t="inlineStr">
        <is>
          <t>Salaries and employee benefits</t>
        </is>
      </c>
      <c r="B29" s="5" t="n">
        <v>6784</v>
      </c>
      <c r="C29" s="5" t="n">
        <v>5263</v>
      </c>
    </row>
    <row r="30">
      <c r="A30" s="4" t="inlineStr">
        <is>
          <t>Occupancy and equipment</t>
        </is>
      </c>
      <c r="B30" s="5" t="n">
        <v>1102</v>
      </c>
      <c r="C30" s="5" t="n">
        <v>774</v>
      </c>
    </row>
    <row r="31">
      <c r="A31" s="4" t="inlineStr">
        <is>
          <t>Data processing</t>
        </is>
      </c>
      <c r="B31" s="5" t="n">
        <v>290</v>
      </c>
      <c r="C31" s="5" t="n">
        <v>176</v>
      </c>
    </row>
    <row r="32">
      <c r="A32" s="4" t="inlineStr">
        <is>
          <t>Marketing</t>
        </is>
      </c>
      <c r="B32" s="5" t="n">
        <v>153</v>
      </c>
      <c r="C32" s="5" t="n">
        <v>137</v>
      </c>
    </row>
    <row r="33">
      <c r="A33" s="4" t="inlineStr">
        <is>
          <t>Professional fees</t>
        </is>
      </c>
      <c r="B33" s="5" t="n">
        <v>628</v>
      </c>
      <c r="C33" s="5" t="n">
        <v>355</v>
      </c>
    </row>
    <row r="34">
      <c r="A34" s="4" t="inlineStr">
        <is>
          <t>Acquisition expenses</t>
        </is>
      </c>
      <c r="B34" s="5" t="n">
        <v>684</v>
      </c>
      <c r="C34" s="5" t="n">
        <v>1663</v>
      </c>
    </row>
    <row r="35">
      <c r="A35" s="4" t="inlineStr">
        <is>
          <t>Regulatory assessments</t>
        </is>
      </c>
      <c r="B35" s="5" t="n">
        <v>349</v>
      </c>
      <c r="C35" s="5" t="n">
        <v>214</v>
      </c>
    </row>
    <row r="36">
      <c r="A36" s="4" t="inlineStr">
        <is>
          <t>Other</t>
        </is>
      </c>
      <c r="B36" s="5" t="n">
        <v>1798</v>
      </c>
      <c r="C36" s="5" t="n">
        <v>904</v>
      </c>
    </row>
    <row r="37">
      <c r="A37" s="4" t="inlineStr">
        <is>
          <t>Total non-interest expense</t>
        </is>
      </c>
      <c r="B37" s="5" t="n">
        <v>11788</v>
      </c>
      <c r="C37" s="5" t="n">
        <v>9486</v>
      </c>
    </row>
    <row r="38">
      <c r="A38" s="4" t="inlineStr">
        <is>
          <t>Income (loss) before income taxes</t>
        </is>
      </c>
      <c r="B38" s="5" t="n">
        <v>6172</v>
      </c>
      <c r="C38" s="5" t="n">
        <v>-1414</v>
      </c>
    </row>
    <row r="39">
      <c r="A39" s="4" t="inlineStr">
        <is>
          <t>Income tax provision (benefit)</t>
        </is>
      </c>
      <c r="B39" s="5" t="n">
        <v>1387</v>
      </c>
      <c r="C39" s="5" t="n">
        <v>-97</v>
      </c>
    </row>
    <row r="40">
      <c r="A40" s="4" t="inlineStr">
        <is>
          <t>Net income (loss)</t>
        </is>
      </c>
      <c r="B40" s="6" t="n">
        <v>4785</v>
      </c>
      <c r="C40" s="6" t="n">
        <v>-1317</v>
      </c>
    </row>
    <row r="41">
      <c r="A41" s="3" t="inlineStr">
        <is>
          <t>Earnings per share:</t>
        </is>
      </c>
    </row>
    <row r="42">
      <c r="A42" s="4" t="inlineStr">
        <is>
          <t>Basic (in dollars per share)</t>
        </is>
      </c>
      <c r="B42" s="7" t="n">
        <v>0.36</v>
      </c>
      <c r="C42" s="7" t="n">
        <v>-0.14</v>
      </c>
    </row>
    <row r="43">
      <c r="A43" s="4" t="inlineStr">
        <is>
          <t>Diluted (in dollars per share)</t>
        </is>
      </c>
      <c r="B43" s="7" t="n">
        <v>0.34</v>
      </c>
      <c r="C43" s="7" t="n">
        <v>-0.14</v>
      </c>
    </row>
    <row r="44">
      <c r="A44" s="3" t="inlineStr">
        <is>
          <t>Other comprehensive income:</t>
        </is>
      </c>
    </row>
    <row r="45">
      <c r="A45" s="4" t="inlineStr">
        <is>
          <t>Unrealized holding gain (loss) on securities available for sale</t>
        </is>
      </c>
      <c r="B45" s="6" t="n">
        <v>-289</v>
      </c>
      <c r="C45" s="6" t="n">
        <v>324</v>
      </c>
    </row>
    <row r="46">
      <c r="A46" s="4" t="inlineStr">
        <is>
          <t>Tax effect</t>
        </is>
      </c>
      <c r="B46" s="5" t="n">
        <v>71</v>
      </c>
      <c r="C46" s="5" t="n">
        <v>-82</v>
      </c>
    </row>
    <row r="47">
      <c r="A47" s="4" t="inlineStr">
        <is>
          <t>Other comprehensive gain (loss), net of tax</t>
        </is>
      </c>
      <c r="B47" s="5" t="n">
        <v>-218</v>
      </c>
      <c r="C47" s="5" t="n">
        <v>242</v>
      </c>
    </row>
    <row r="48">
      <c r="A48" s="4" t="inlineStr">
        <is>
          <t>Comprehensive income (loss)</t>
        </is>
      </c>
      <c r="B48" s="6" t="n">
        <v>4567</v>
      </c>
      <c r="C48" s="6" t="n">
        <v>-1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 Major Classifications of Loa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t>
        </is>
      </c>
      <c r="B3" s="6" t="n">
        <v>1738596</v>
      </c>
      <c r="C3" s="6" t="n">
        <v>1666480</v>
      </c>
    </row>
    <row r="4">
      <c r="A4" s="4" t="inlineStr">
        <is>
          <t>Unearned loan origination (fees) costs, net</t>
        </is>
      </c>
      <c r="B4" s="5" t="n">
        <v>-1489</v>
      </c>
      <c r="C4" s="5" t="n">
        <v>-1323</v>
      </c>
    </row>
    <row r="5">
      <c r="A5" s="4" t="inlineStr">
        <is>
          <t>Unearned PPP loan origination (fees) costs, net</t>
        </is>
      </c>
      <c r="B5" s="5" t="n">
        <v>-5708</v>
      </c>
      <c r="C5" s="5" t="n">
        <v>-4255</v>
      </c>
    </row>
    <row r="6">
      <c r="A6" s="4" t="inlineStr">
        <is>
          <t>Allowance for loan losses</t>
        </is>
      </c>
      <c r="B6" s="5" t="n">
        <v>-9656</v>
      </c>
      <c r="C6" s="5" t="n">
        <v>-16259</v>
      </c>
      <c r="D6" s="6" t="n">
        <v>-16259</v>
      </c>
      <c r="E6" s="6" t="n">
        <v>-6548</v>
      </c>
    </row>
    <row r="7">
      <c r="A7" s="4" t="inlineStr">
        <is>
          <t>Loans, net</t>
        </is>
      </c>
      <c r="B7" s="5" t="n">
        <v>1721743</v>
      </c>
      <c r="C7" s="5" t="n">
        <v>1644643</v>
      </c>
    </row>
    <row r="8">
      <c r="A8" s="4" t="inlineStr">
        <is>
          <t>Construction and land development</t>
        </is>
      </c>
    </row>
    <row r="9">
      <c r="A9" s="3" t="inlineStr">
        <is>
          <t>Accounts, Notes, Loans and Financing Receivable [Line Items]</t>
        </is>
      </c>
    </row>
    <row r="10">
      <c r="A10" s="4" t="inlineStr">
        <is>
          <t>Total</t>
        </is>
      </c>
      <c r="B10" s="5" t="n">
        <v>93302</v>
      </c>
      <c r="C10" s="5" t="n">
        <v>99883</v>
      </c>
    </row>
    <row r="11">
      <c r="A11" s="4" t="inlineStr">
        <is>
          <t>Allowance for loan losses</t>
        </is>
      </c>
      <c r="B11" s="5" t="n">
        <v>-404</v>
      </c>
      <c r="C11" s="5" t="n">
        <v>-388</v>
      </c>
      <c r="D11" s="5" t="n">
        <v>-388</v>
      </c>
      <c r="E11" s="5" t="n">
        <v>-272</v>
      </c>
    </row>
    <row r="12">
      <c r="A12" s="4" t="inlineStr">
        <is>
          <t>Consumer Portfolio Segment | Residential real estate</t>
        </is>
      </c>
    </row>
    <row r="13">
      <c r="A13" s="3" t="inlineStr">
        <is>
          <t>Accounts, Notes, Loans and Financing Receivable [Line Items]</t>
        </is>
      </c>
    </row>
    <row r="14">
      <c r="A14" s="4" t="inlineStr">
        <is>
          <t>Total</t>
        </is>
      </c>
      <c r="B14" s="5" t="n">
        <v>369234</v>
      </c>
      <c r="C14" s="5" t="n">
        <v>380491</v>
      </c>
    </row>
    <row r="15">
      <c r="A15" s="4" t="inlineStr">
        <is>
          <t>Allowance for loan losses</t>
        </is>
      </c>
      <c r="B15" s="5" t="n">
        <v>-2188</v>
      </c>
      <c r="C15" s="5" t="n">
        <v>-2177</v>
      </c>
      <c r="D15" s="5" t="n">
        <v>-2177</v>
      </c>
      <c r="E15" s="5" t="n">
        <v>-3115</v>
      </c>
    </row>
    <row r="16">
      <c r="A16" s="4" t="inlineStr">
        <is>
          <t>Consumer Portfolio Segment | Consumer and Other</t>
        </is>
      </c>
    </row>
    <row r="17">
      <c r="A17" s="3" t="inlineStr">
        <is>
          <t>Accounts, Notes, Loans and Financing Receivable [Line Items]</t>
        </is>
      </c>
    </row>
    <row r="18">
      <c r="A18" s="4" t="inlineStr">
        <is>
          <t>Total</t>
        </is>
      </c>
      <c r="B18" s="5" t="n">
        <v>12563</v>
      </c>
      <c r="C18" s="5" t="n">
        <v>11688</v>
      </c>
    </row>
    <row r="19">
      <c r="A19" s="4" t="inlineStr">
        <is>
          <t>Allowance for loan losses</t>
        </is>
      </c>
      <c r="B19" s="5" t="n">
        <v>-61</v>
      </c>
      <c r="C19" s="5" t="n">
        <v>-73</v>
      </c>
      <c r="D19" s="5" t="n">
        <v>-73</v>
      </c>
      <c r="E19" s="5" t="n">
        <v>-81</v>
      </c>
    </row>
    <row r="20">
      <c r="A20" s="4" t="inlineStr">
        <is>
          <t>Commercial Portfolio Segment | Commercial real estate</t>
        </is>
      </c>
    </row>
    <row r="21">
      <c r="A21" s="3" t="inlineStr">
        <is>
          <t>Accounts, Notes, Loans and Financing Receivable [Line Items]</t>
        </is>
      </c>
    </row>
    <row r="22">
      <c r="A22" s="4" t="inlineStr">
        <is>
          <t>Total</t>
        </is>
      </c>
      <c r="B22" s="5" t="n">
        <v>820465</v>
      </c>
      <c r="C22" s="5" t="n">
        <v>777776</v>
      </c>
    </row>
    <row r="23">
      <c r="A23" s="4" t="inlineStr">
        <is>
          <t>Allowance for loan losses</t>
        </is>
      </c>
      <c r="B23" s="5" t="n">
        <v>-3482</v>
      </c>
      <c r="C23" s="5" t="n">
        <v>-3159</v>
      </c>
      <c r="D23" s="5" t="n">
        <v>-3159</v>
      </c>
      <c r="E23" s="5" t="n">
        <v>-1845</v>
      </c>
    </row>
    <row r="24">
      <c r="A24" s="4" t="inlineStr">
        <is>
          <t>Commercial Portfolio Segment | Commercial</t>
        </is>
      </c>
    </row>
    <row r="25">
      <c r="A25" s="3" t="inlineStr">
        <is>
          <t>Accounts, Notes, Loans and Financing Receivable [Line Items]</t>
        </is>
      </c>
    </row>
    <row r="26">
      <c r="A26" s="4" t="inlineStr">
        <is>
          <t>Total</t>
        </is>
      </c>
      <c r="B26" s="5" t="n">
        <v>443032</v>
      </c>
      <c r="C26" s="5" t="n">
        <v>396642</v>
      </c>
    </row>
    <row r="27">
      <c r="A27" s="4" t="inlineStr">
        <is>
          <t>Allowance for loan losses</t>
        </is>
      </c>
      <c r="B27" s="6" t="n">
        <v>-3521</v>
      </c>
      <c r="C27" s="6" t="n">
        <v>-10462</v>
      </c>
      <c r="D27" s="6" t="n">
        <v>-10462</v>
      </c>
      <c r="E27" s="6" t="n">
        <v>-1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Past Due Loans (Details) - USD ($) $ in Thousands</t>
        </is>
      </c>
      <c r="B1" s="2" t="inlineStr">
        <is>
          <t>Mar. 31, 2021</t>
        </is>
      </c>
      <c r="C1" s="2" t="inlineStr">
        <is>
          <t>Dec. 31, 2020</t>
        </is>
      </c>
    </row>
    <row r="2">
      <c r="A2" s="3" t="inlineStr">
        <is>
          <t>Financing Receivable, Past Due [Line Items]</t>
        </is>
      </c>
    </row>
    <row r="3">
      <c r="A3" s="4" t="inlineStr">
        <is>
          <t>Non accrual</t>
        </is>
      </c>
      <c r="B3" s="6" t="n">
        <v>2775</v>
      </c>
      <c r="C3" s="6" t="n">
        <v>10434</v>
      </c>
    </row>
    <row r="4">
      <c r="A4" s="4" t="inlineStr">
        <is>
          <t>Total Past Due</t>
        </is>
      </c>
      <c r="B4" s="5" t="n">
        <v>3483</v>
      </c>
      <c r="C4" s="5" t="n">
        <v>12015</v>
      </c>
    </row>
    <row r="5">
      <c r="A5" s="4" t="inlineStr">
        <is>
          <t>Loans Not Past Due</t>
        </is>
      </c>
      <c r="B5" s="5" t="n">
        <v>1735113</v>
      </c>
      <c r="C5" s="5" t="n">
        <v>1654465</v>
      </c>
    </row>
    <row r="6">
      <c r="A6" s="4" t="inlineStr">
        <is>
          <t>Total</t>
        </is>
      </c>
      <c r="B6" s="5" t="n">
        <v>1738596</v>
      </c>
      <c r="C6" s="5" t="n">
        <v>1666480</v>
      </c>
    </row>
    <row r="7">
      <c r="A7" s="4" t="inlineStr">
        <is>
          <t>30 - 59 Days</t>
        </is>
      </c>
    </row>
    <row r="8">
      <c r="A8" s="3" t="inlineStr">
        <is>
          <t>Financing Receivable, Past Due [Line Items]</t>
        </is>
      </c>
    </row>
    <row r="9">
      <c r="A9" s="4" t="inlineStr">
        <is>
          <t>Total Past Due</t>
        </is>
      </c>
      <c r="B9" s="5" t="n">
        <v>708</v>
      </c>
      <c r="C9" s="5" t="n">
        <v>1581</v>
      </c>
    </row>
    <row r="10">
      <c r="A10" s="4" t="inlineStr">
        <is>
          <t>Construction and land development</t>
        </is>
      </c>
    </row>
    <row r="11">
      <c r="A11" s="3" t="inlineStr">
        <is>
          <t>Financing Receivable, Past Due [Line Items]</t>
        </is>
      </c>
    </row>
    <row r="12">
      <c r="A12" s="4" t="inlineStr">
        <is>
          <t>Loans Not Past Due</t>
        </is>
      </c>
      <c r="B12" s="5" t="n">
        <v>93302</v>
      </c>
      <c r="C12" s="5" t="n">
        <v>99883</v>
      </c>
    </row>
    <row r="13">
      <c r="A13" s="4" t="inlineStr">
        <is>
          <t>Total</t>
        </is>
      </c>
      <c r="B13" s="5" t="n">
        <v>93302</v>
      </c>
      <c r="C13" s="5" t="n">
        <v>99883</v>
      </c>
    </row>
    <row r="14">
      <c r="A14" s="4" t="inlineStr">
        <is>
          <t>Consumer Portfolio Segment | Residential real estate</t>
        </is>
      </c>
    </row>
    <row r="15">
      <c r="A15" s="3" t="inlineStr">
        <is>
          <t>Financing Receivable, Past Due [Line Items]</t>
        </is>
      </c>
    </row>
    <row r="16">
      <c r="A16" s="4" t="inlineStr">
        <is>
          <t>Total Past Due</t>
        </is>
      </c>
      <c r="B16" s="5" t="n">
        <v>611</v>
      </c>
      <c r="C16" s="5" t="n">
        <v>1303</v>
      </c>
    </row>
    <row r="17">
      <c r="A17" s="4" t="inlineStr">
        <is>
          <t>Loans Not Past Due</t>
        </is>
      </c>
      <c r="B17" s="5" t="n">
        <v>368623</v>
      </c>
      <c r="C17" s="5" t="n">
        <v>379188</v>
      </c>
    </row>
    <row r="18">
      <c r="A18" s="4" t="inlineStr">
        <is>
          <t>Total</t>
        </is>
      </c>
      <c r="B18" s="5" t="n">
        <v>369234</v>
      </c>
      <c r="C18" s="5" t="n">
        <v>380491</v>
      </c>
    </row>
    <row r="19">
      <c r="A19" s="4" t="inlineStr">
        <is>
          <t>Consumer Portfolio Segment | Residential real estate | 30 - 59 Days</t>
        </is>
      </c>
    </row>
    <row r="20">
      <c r="A20" s="3" t="inlineStr">
        <is>
          <t>Financing Receivable, Past Due [Line Items]</t>
        </is>
      </c>
    </row>
    <row r="21">
      <c r="A21" s="4" t="inlineStr">
        <is>
          <t>Total Past Due</t>
        </is>
      </c>
      <c r="B21" s="5" t="n">
        <v>611</v>
      </c>
      <c r="C21" s="5" t="n">
        <v>1303</v>
      </c>
    </row>
    <row r="22">
      <c r="A22" s="4" t="inlineStr">
        <is>
          <t>Consumer Portfolio Segment | Consumer and Other</t>
        </is>
      </c>
    </row>
    <row r="23">
      <c r="A23" s="3" t="inlineStr">
        <is>
          <t>Financing Receivable, Past Due [Line Items]</t>
        </is>
      </c>
    </row>
    <row r="24">
      <c r="A24" s="4" t="inlineStr">
        <is>
          <t>Non accrual</t>
        </is>
      </c>
      <c r="B24" s="5" t="n">
        <v>1307</v>
      </c>
      <c r="C24" s="5" t="n">
        <v>1307</v>
      </c>
    </row>
    <row r="25">
      <c r="A25" s="4" t="inlineStr">
        <is>
          <t>Total Past Due</t>
        </is>
      </c>
      <c r="B25" s="5" t="n">
        <v>1404</v>
      </c>
      <c r="C25" s="5" t="n">
        <v>1307</v>
      </c>
    </row>
    <row r="26">
      <c r="A26" s="4" t="inlineStr">
        <is>
          <t>Loans Not Past Due</t>
        </is>
      </c>
      <c r="B26" s="5" t="n">
        <v>11159</v>
      </c>
      <c r="C26" s="5" t="n">
        <v>10381</v>
      </c>
    </row>
    <row r="27">
      <c r="A27" s="4" t="inlineStr">
        <is>
          <t>Total</t>
        </is>
      </c>
      <c r="B27" s="5" t="n">
        <v>12563</v>
      </c>
      <c r="C27" s="5" t="n">
        <v>11688</v>
      </c>
    </row>
    <row r="28">
      <c r="A28" s="4" t="inlineStr">
        <is>
          <t>Consumer Portfolio Segment | Consumer and Other | 30 - 59 Days</t>
        </is>
      </c>
    </row>
    <row r="29">
      <c r="A29" s="3" t="inlineStr">
        <is>
          <t>Financing Receivable, Past Due [Line Items]</t>
        </is>
      </c>
    </row>
    <row r="30">
      <c r="A30" s="4" t="inlineStr">
        <is>
          <t>Total Past Due</t>
        </is>
      </c>
      <c r="B30" s="5" t="n">
        <v>97</v>
      </c>
    </row>
    <row r="31">
      <c r="A31" s="4" t="inlineStr">
        <is>
          <t>Commercial Portfolio Segment | Commercial real estate</t>
        </is>
      </c>
    </row>
    <row r="32">
      <c r="A32" s="3" t="inlineStr">
        <is>
          <t>Financing Receivable, Past Due [Line Items]</t>
        </is>
      </c>
    </row>
    <row r="33">
      <c r="A33" s="4" t="inlineStr">
        <is>
          <t>Loans Not Past Due</t>
        </is>
      </c>
      <c r="B33" s="5" t="n">
        <v>820465</v>
      </c>
      <c r="C33" s="5" t="n">
        <v>777776</v>
      </c>
    </row>
    <row r="34">
      <c r="A34" s="4" t="inlineStr">
        <is>
          <t>Total</t>
        </is>
      </c>
      <c r="B34" s="5" t="n">
        <v>820465</v>
      </c>
      <c r="C34" s="5" t="n">
        <v>777776</v>
      </c>
    </row>
    <row r="35">
      <c r="A35" s="4" t="inlineStr">
        <is>
          <t>Commercial Portfolio Segment | Commercial</t>
        </is>
      </c>
    </row>
    <row r="36">
      <c r="A36" s="3" t="inlineStr">
        <is>
          <t>Financing Receivable, Past Due [Line Items]</t>
        </is>
      </c>
    </row>
    <row r="37">
      <c r="A37" s="4" t="inlineStr">
        <is>
          <t>Non accrual</t>
        </is>
      </c>
      <c r="B37" s="5" t="n">
        <v>1468</v>
      </c>
      <c r="C37" s="5" t="n">
        <v>9127</v>
      </c>
    </row>
    <row r="38">
      <c r="A38" s="4" t="inlineStr">
        <is>
          <t>Total Past Due</t>
        </is>
      </c>
      <c r="B38" s="5" t="n">
        <v>1468</v>
      </c>
      <c r="C38" s="5" t="n">
        <v>9405</v>
      </c>
    </row>
    <row r="39">
      <c r="A39" s="4" t="inlineStr">
        <is>
          <t>Loans Not Past Due</t>
        </is>
      </c>
      <c r="B39" s="5" t="n">
        <v>441564</v>
      </c>
      <c r="C39" s="5" t="n">
        <v>387237</v>
      </c>
    </row>
    <row r="40">
      <c r="A40" s="4" t="inlineStr">
        <is>
          <t>Total</t>
        </is>
      </c>
      <c r="B40" s="6" t="n">
        <v>443032</v>
      </c>
      <c r="C40" s="5" t="n">
        <v>396642</v>
      </c>
    </row>
    <row r="41">
      <c r="A41" s="4" t="inlineStr">
        <is>
          <t>Commercial Portfolio Segment | Commercial | 30 - 59 Days</t>
        </is>
      </c>
    </row>
    <row r="42">
      <c r="A42" s="3" t="inlineStr">
        <is>
          <t>Financing Receivable, Past Due [Line Items]</t>
        </is>
      </c>
    </row>
    <row r="43">
      <c r="A43" s="4" t="inlineStr">
        <is>
          <t>Total Past Due</t>
        </is>
      </c>
      <c r="C43" s="6" t="n">
        <v>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Risk Category (Details) - USD ($) $ in Thousands</t>
        </is>
      </c>
      <c r="B1" s="2" t="inlineStr">
        <is>
          <t>Mar. 31, 2021</t>
        </is>
      </c>
      <c r="C1" s="2" t="inlineStr">
        <is>
          <t>Dec. 31, 2020</t>
        </is>
      </c>
    </row>
    <row r="2">
      <c r="A2" s="3" t="inlineStr">
        <is>
          <t>Financing Receivable, Credit Quality Indicator [Line Items]</t>
        </is>
      </c>
    </row>
    <row r="3">
      <c r="A3" s="4" t="inlineStr">
        <is>
          <t>Total</t>
        </is>
      </c>
      <c r="B3" s="6" t="n">
        <v>1738596</v>
      </c>
      <c r="C3" s="6" t="n">
        <v>1666480</v>
      </c>
    </row>
    <row r="4">
      <c r="A4" s="4" t="inlineStr">
        <is>
          <t>Pass</t>
        </is>
      </c>
    </row>
    <row r="5">
      <c r="A5" s="3" t="inlineStr">
        <is>
          <t>Financing Receivable, Credit Quality Indicator [Line Items]</t>
        </is>
      </c>
    </row>
    <row r="6">
      <c r="A6" s="4" t="inlineStr">
        <is>
          <t>Total</t>
        </is>
      </c>
      <c r="B6" s="5" t="n">
        <v>1733042</v>
      </c>
      <c r="C6" s="5" t="n">
        <v>1653149</v>
      </c>
    </row>
    <row r="7">
      <c r="A7" s="4" t="inlineStr">
        <is>
          <t>Special Mention</t>
        </is>
      </c>
    </row>
    <row r="8">
      <c r="A8" s="3" t="inlineStr">
        <is>
          <t>Financing Receivable, Credit Quality Indicator [Line Items]</t>
        </is>
      </c>
    </row>
    <row r="9">
      <c r="A9" s="4" t="inlineStr">
        <is>
          <t>Total</t>
        </is>
      </c>
      <c r="B9" s="5" t="n">
        <v>453</v>
      </c>
      <c r="C9" s="5" t="n">
        <v>541</v>
      </c>
    </row>
    <row r="10">
      <c r="A10" s="4" t="inlineStr">
        <is>
          <t>Substandard</t>
        </is>
      </c>
    </row>
    <row r="11">
      <c r="A11" s="3" t="inlineStr">
        <is>
          <t>Financing Receivable, Credit Quality Indicator [Line Items]</t>
        </is>
      </c>
    </row>
    <row r="12">
      <c r="A12" s="4" t="inlineStr">
        <is>
          <t>Total</t>
        </is>
      </c>
      <c r="B12" s="5" t="n">
        <v>5101</v>
      </c>
      <c r="C12" s="5" t="n">
        <v>12790</v>
      </c>
    </row>
    <row r="13">
      <c r="A13" s="4" t="inlineStr">
        <is>
          <t>Construction and land development</t>
        </is>
      </c>
    </row>
    <row r="14">
      <c r="A14" s="3" t="inlineStr">
        <is>
          <t>Financing Receivable, Credit Quality Indicator [Line Items]</t>
        </is>
      </c>
    </row>
    <row r="15">
      <c r="A15" s="4" t="inlineStr">
        <is>
          <t>Total</t>
        </is>
      </c>
      <c r="B15" s="5" t="n">
        <v>93302</v>
      </c>
      <c r="C15" s="5" t="n">
        <v>99883</v>
      </c>
    </row>
    <row r="16">
      <c r="A16" s="4" t="inlineStr">
        <is>
          <t>Construction and land development | Pass</t>
        </is>
      </c>
    </row>
    <row r="17">
      <c r="A17" s="3" t="inlineStr">
        <is>
          <t>Financing Receivable, Credit Quality Indicator [Line Items]</t>
        </is>
      </c>
    </row>
    <row r="18">
      <c r="A18" s="4" t="inlineStr">
        <is>
          <t>Total</t>
        </is>
      </c>
      <c r="B18" s="5" t="n">
        <v>93302</v>
      </c>
      <c r="C18" s="5" t="n">
        <v>99883</v>
      </c>
    </row>
    <row r="19">
      <c r="A19" s="4" t="inlineStr">
        <is>
          <t>Consumer Portfolio Segment | Residential real estate</t>
        </is>
      </c>
    </row>
    <row r="20">
      <c r="A20" s="3" t="inlineStr">
        <is>
          <t>Financing Receivable, Credit Quality Indicator [Line Items]</t>
        </is>
      </c>
    </row>
    <row r="21">
      <c r="A21" s="4" t="inlineStr">
        <is>
          <t>Total</t>
        </is>
      </c>
      <c r="B21" s="5" t="n">
        <v>369234</v>
      </c>
      <c r="C21" s="5" t="n">
        <v>380491</v>
      </c>
    </row>
    <row r="22">
      <c r="A22" s="4" t="inlineStr">
        <is>
          <t>Consumer Portfolio Segment | Residential real estate | Pass</t>
        </is>
      </c>
    </row>
    <row r="23">
      <c r="A23" s="3" t="inlineStr">
        <is>
          <t>Financing Receivable, Credit Quality Indicator [Line Items]</t>
        </is>
      </c>
    </row>
    <row r="24">
      <c r="A24" s="4" t="inlineStr">
        <is>
          <t>Total</t>
        </is>
      </c>
      <c r="B24" s="5" t="n">
        <v>369234</v>
      </c>
      <c r="C24" s="5" t="n">
        <v>380062</v>
      </c>
    </row>
    <row r="25">
      <c r="A25" s="4" t="inlineStr">
        <is>
          <t>Consumer Portfolio Segment | Residential real estate | Special Mention</t>
        </is>
      </c>
    </row>
    <row r="26">
      <c r="A26" s="3" t="inlineStr">
        <is>
          <t>Financing Receivable, Credit Quality Indicator [Line Items]</t>
        </is>
      </c>
    </row>
    <row r="27">
      <c r="A27" s="4" t="inlineStr">
        <is>
          <t>Total</t>
        </is>
      </c>
      <c r="C27" s="5" t="n">
        <v>429</v>
      </c>
    </row>
    <row r="28">
      <c r="A28" s="4" t="inlineStr">
        <is>
          <t>Consumer Portfolio Segment | Consumer and Other</t>
        </is>
      </c>
    </row>
    <row r="29">
      <c r="A29" s="3" t="inlineStr">
        <is>
          <t>Financing Receivable, Credit Quality Indicator [Line Items]</t>
        </is>
      </c>
    </row>
    <row r="30">
      <c r="A30" s="4" t="inlineStr">
        <is>
          <t>Total</t>
        </is>
      </c>
      <c r="B30" s="5" t="n">
        <v>12563</v>
      </c>
      <c r="C30" s="5" t="n">
        <v>11688</v>
      </c>
    </row>
    <row r="31">
      <c r="A31" s="4" t="inlineStr">
        <is>
          <t>Consumer Portfolio Segment | Consumer and Other | Pass</t>
        </is>
      </c>
    </row>
    <row r="32">
      <c r="A32" s="3" t="inlineStr">
        <is>
          <t>Financing Receivable, Credit Quality Indicator [Line Items]</t>
        </is>
      </c>
    </row>
    <row r="33">
      <c r="A33" s="4" t="inlineStr">
        <is>
          <t>Total</t>
        </is>
      </c>
      <c r="B33" s="5" t="n">
        <v>11256</v>
      </c>
      <c r="C33" s="5" t="n">
        <v>10381</v>
      </c>
    </row>
    <row r="34">
      <c r="A34" s="4" t="inlineStr">
        <is>
          <t>Consumer Portfolio Segment | Consumer and Other | Substandard</t>
        </is>
      </c>
    </row>
    <row r="35">
      <c r="A35" s="3" t="inlineStr">
        <is>
          <t>Financing Receivable, Credit Quality Indicator [Line Items]</t>
        </is>
      </c>
    </row>
    <row r="36">
      <c r="A36" s="4" t="inlineStr">
        <is>
          <t>Total</t>
        </is>
      </c>
      <c r="B36" s="5" t="n">
        <v>1307</v>
      </c>
      <c r="C36" s="5" t="n">
        <v>1307</v>
      </c>
    </row>
    <row r="37">
      <c r="A37" s="4" t="inlineStr">
        <is>
          <t>Commercial Portfolio Segment | Commercial real estate</t>
        </is>
      </c>
    </row>
    <row r="38">
      <c r="A38" s="3" t="inlineStr">
        <is>
          <t>Financing Receivable, Credit Quality Indicator [Line Items]</t>
        </is>
      </c>
    </row>
    <row r="39">
      <c r="A39" s="4" t="inlineStr">
        <is>
          <t>Total</t>
        </is>
      </c>
      <c r="B39" s="5" t="n">
        <v>820465</v>
      </c>
      <c r="C39" s="5" t="n">
        <v>777776</v>
      </c>
    </row>
    <row r="40">
      <c r="A40" s="4" t="inlineStr">
        <is>
          <t>Commercial Portfolio Segment | Commercial real estate | Pass</t>
        </is>
      </c>
    </row>
    <row r="41">
      <c r="A41" s="3" t="inlineStr">
        <is>
          <t>Financing Receivable, Credit Quality Indicator [Line Items]</t>
        </is>
      </c>
    </row>
    <row r="42">
      <c r="A42" s="4" t="inlineStr">
        <is>
          <t>Total</t>
        </is>
      </c>
      <c r="B42" s="5" t="n">
        <v>818139</v>
      </c>
      <c r="C42" s="5" t="n">
        <v>775420</v>
      </c>
    </row>
    <row r="43">
      <c r="A43" s="4" t="inlineStr">
        <is>
          <t>Commercial Portfolio Segment | Commercial real estate | Substandard</t>
        </is>
      </c>
    </row>
    <row r="44">
      <c r="A44" s="3" t="inlineStr">
        <is>
          <t>Financing Receivable, Credit Quality Indicator [Line Items]</t>
        </is>
      </c>
    </row>
    <row r="45">
      <c r="A45" s="4" t="inlineStr">
        <is>
          <t>Total</t>
        </is>
      </c>
      <c r="B45" s="5" t="n">
        <v>2326</v>
      </c>
      <c r="C45" s="5" t="n">
        <v>2356</v>
      </c>
    </row>
    <row r="46">
      <c r="A46" s="4" t="inlineStr">
        <is>
          <t>Commercial Portfolio Segment | Commercial</t>
        </is>
      </c>
    </row>
    <row r="47">
      <c r="A47" s="3" t="inlineStr">
        <is>
          <t>Financing Receivable, Credit Quality Indicator [Line Items]</t>
        </is>
      </c>
    </row>
    <row r="48">
      <c r="A48" s="4" t="inlineStr">
        <is>
          <t>Total</t>
        </is>
      </c>
      <c r="B48" s="5" t="n">
        <v>443032</v>
      </c>
      <c r="C48" s="5" t="n">
        <v>396642</v>
      </c>
    </row>
    <row r="49">
      <c r="A49" s="4" t="inlineStr">
        <is>
          <t>Commercial Portfolio Segment | Commercial | Pass</t>
        </is>
      </c>
    </row>
    <row r="50">
      <c r="A50" s="3" t="inlineStr">
        <is>
          <t>Financing Receivable, Credit Quality Indicator [Line Items]</t>
        </is>
      </c>
    </row>
    <row r="51">
      <c r="A51" s="4" t="inlineStr">
        <is>
          <t>Total</t>
        </is>
      </c>
      <c r="B51" s="5" t="n">
        <v>441111</v>
      </c>
      <c r="C51" s="5" t="n">
        <v>387403</v>
      </c>
    </row>
    <row r="52">
      <c r="A52" s="4" t="inlineStr">
        <is>
          <t>Commercial Portfolio Segment | Commercial | Special Mention</t>
        </is>
      </c>
    </row>
    <row r="53">
      <c r="A53" s="3" t="inlineStr">
        <is>
          <t>Financing Receivable, Credit Quality Indicator [Line Items]</t>
        </is>
      </c>
    </row>
    <row r="54">
      <c r="A54" s="4" t="inlineStr">
        <is>
          <t>Total</t>
        </is>
      </c>
      <c r="B54" s="5" t="n">
        <v>453</v>
      </c>
      <c r="C54" s="5" t="n">
        <v>112</v>
      </c>
    </row>
    <row r="55">
      <c r="A55" s="4" t="inlineStr">
        <is>
          <t>Commercial Portfolio Segment | Commercial | Substandard</t>
        </is>
      </c>
    </row>
    <row r="56">
      <c r="A56" s="3" t="inlineStr">
        <is>
          <t>Financing Receivable, Credit Quality Indicator [Line Items]</t>
        </is>
      </c>
    </row>
    <row r="57">
      <c r="A57" s="4" t="inlineStr">
        <is>
          <t>Total</t>
        </is>
      </c>
      <c r="B57" s="6" t="n">
        <v>1468</v>
      </c>
      <c r="C57" s="6" t="n">
        <v>9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LOANS - Narratives (Details)</t>
        </is>
      </c>
      <c r="B1" s="2" t="inlineStr">
        <is>
          <t>3 Months Ended</t>
        </is>
      </c>
      <c r="D1" s="2" t="inlineStr">
        <is>
          <t>12 Months Ended</t>
        </is>
      </c>
    </row>
    <row r="2">
      <c r="B2" s="2" t="inlineStr">
        <is>
          <t>Mar. 31, 2021USD ($)loan</t>
        </is>
      </c>
      <c r="C2" s="2" t="inlineStr">
        <is>
          <t>Mar. 31, 2020USD ($)</t>
        </is>
      </c>
      <c r="D2" s="2" t="inlineStr">
        <is>
          <t>Dec. 31, 2020USD ($)loan</t>
        </is>
      </c>
      <c r="E2" s="2" t="inlineStr">
        <is>
          <t>Dec. 31, 2019USD ($)</t>
        </is>
      </c>
    </row>
    <row r="3">
      <c r="A3" s="3" t="inlineStr">
        <is>
          <t>Financing Receivable, Impaired [Line Items]</t>
        </is>
      </c>
    </row>
    <row r="4">
      <c r="A4" s="4" t="inlineStr">
        <is>
          <t>Total loans pledged to the Federal Home Loan Bank</t>
        </is>
      </c>
      <c r="B4" s="6" t="n">
        <v>242200000</v>
      </c>
      <c r="D4" s="6" t="n">
        <v>227800000</v>
      </c>
    </row>
    <row r="5">
      <c r="A5" s="4" t="inlineStr">
        <is>
          <t>Loan premiums on BAC purchased loans</t>
        </is>
      </c>
      <c r="B5" s="6" t="n">
        <v>500000</v>
      </c>
      <c r="D5" s="6" t="n">
        <v>600000</v>
      </c>
    </row>
    <row r="6">
      <c r="A6" s="4" t="inlineStr">
        <is>
          <t>Number of loans individually evaluated for impairment with an allowance recorded | loan</t>
        </is>
      </c>
      <c r="B6" s="5" t="n">
        <v>6</v>
      </c>
      <c r="D6" s="5" t="n">
        <v>6</v>
      </c>
    </row>
    <row r="7">
      <c r="A7" s="4" t="inlineStr">
        <is>
          <t>Non accrual</t>
        </is>
      </c>
      <c r="B7" s="6" t="n">
        <v>2775000</v>
      </c>
      <c r="D7" s="6" t="n">
        <v>10434000</v>
      </c>
    </row>
    <row r="8">
      <c r="A8" s="4" t="inlineStr">
        <is>
          <t>Number of loans past due over 90 days | loan</t>
        </is>
      </c>
      <c r="B8" s="5" t="n">
        <v>0</v>
      </c>
    </row>
    <row r="9">
      <c r="A9" s="4" t="inlineStr">
        <is>
          <t>Number of impaired loans | loan</t>
        </is>
      </c>
      <c r="B9" s="5" t="n">
        <v>3</v>
      </c>
      <c r="D9" s="5" t="n">
        <v>3</v>
      </c>
    </row>
    <row r="10">
      <c r="A10" s="4" t="inlineStr">
        <is>
          <t>Recorded investment with no allowance</t>
        </is>
      </c>
      <c r="B10" s="6" t="n">
        <v>5400000</v>
      </c>
      <c r="D10" s="6" t="n">
        <v>13100000</v>
      </c>
    </row>
    <row r="11">
      <c r="A11" s="4" t="inlineStr">
        <is>
          <t>Recorded investment with allowance</t>
        </is>
      </c>
      <c r="B11" s="5" t="n">
        <v>2800000</v>
      </c>
      <c r="D11" s="5" t="n">
        <v>10400000</v>
      </c>
    </row>
    <row r="12">
      <c r="A12" s="4" t="inlineStr">
        <is>
          <t>Allowance</t>
        </is>
      </c>
      <c r="B12" s="5" t="n">
        <v>700000</v>
      </c>
      <c r="D12" s="5" t="n">
        <v>8300000</v>
      </c>
    </row>
    <row r="13">
      <c r="A13" s="4" t="inlineStr">
        <is>
          <t>Average net investment</t>
        </is>
      </c>
      <c r="B13" s="5" t="n">
        <v>900000</v>
      </c>
      <c r="D13" s="5" t="n">
        <v>2200000</v>
      </c>
    </row>
    <row r="14">
      <c r="A14" s="4" t="inlineStr">
        <is>
          <t>Interest income recognized</t>
        </is>
      </c>
      <c r="B14" s="5" t="n">
        <v>2600</v>
      </c>
      <c r="C14" s="6" t="n">
        <v>3700</v>
      </c>
      <c r="D14" s="5" t="n">
        <v>12700000</v>
      </c>
    </row>
    <row r="15">
      <c r="A15" s="4" t="inlineStr">
        <is>
          <t>Loans that met the criteria for consideration as a troubled debt restructuring</t>
        </is>
      </c>
      <c r="B15" s="5" t="n">
        <v>272000</v>
      </c>
      <c r="D15" s="5" t="n">
        <v>298000</v>
      </c>
    </row>
    <row r="16">
      <c r="A16" s="4" t="inlineStr">
        <is>
          <t>Specific reserve</t>
        </is>
      </c>
      <c r="B16" s="5" t="n">
        <v>0</v>
      </c>
      <c r="D16" s="5" t="n">
        <v>0</v>
      </c>
    </row>
    <row r="17">
      <c r="A17" s="4" t="inlineStr">
        <is>
          <t>Threshold credit value for annual review</t>
        </is>
      </c>
      <c r="B17" s="5" t="n">
        <v>1000000</v>
      </c>
    </row>
    <row r="18">
      <c r="A18" s="4" t="inlineStr">
        <is>
          <t>Total loans</t>
        </is>
      </c>
      <c r="B18" s="5" t="n">
        <v>1717671000</v>
      </c>
      <c r="D18" s="5" t="n">
        <v>1643373000</v>
      </c>
    </row>
    <row r="19">
      <c r="A19" s="4" t="inlineStr">
        <is>
          <t>Loans allowances</t>
        </is>
      </c>
      <c r="B19" s="6" t="n">
        <v>9656000</v>
      </c>
      <c r="C19" s="6" t="n">
        <v>16259000</v>
      </c>
      <c r="D19" s="5" t="n">
        <v>16259000</v>
      </c>
      <c r="E19" s="6" t="n">
        <v>6548000</v>
      </c>
    </row>
    <row r="20">
      <c r="A20" s="4" t="inlineStr">
        <is>
          <t>Number of loans processed | loan</t>
        </is>
      </c>
      <c r="B20" s="5" t="n">
        <v>2113</v>
      </c>
    </row>
    <row r="21">
      <c r="A21" s="4" t="inlineStr">
        <is>
          <t>Loans funded</t>
        </is>
      </c>
      <c r="B21" s="6" t="n">
        <v>322500000</v>
      </c>
    </row>
    <row r="22">
      <c r="A22" s="4" t="inlineStr">
        <is>
          <t>Repayments of PPPLF advances</t>
        </is>
      </c>
      <c r="B22" s="6" t="n">
        <v>74627000</v>
      </c>
    </row>
    <row r="23">
      <c r="A23" s="4" t="inlineStr">
        <is>
          <t>Number of loans funded | loan</t>
        </is>
      </c>
      <c r="B23" s="5" t="n">
        <v>608</v>
      </c>
    </row>
    <row r="24">
      <c r="A24" s="4" t="inlineStr">
        <is>
          <t>Number of loans submitted for forgiveness | loan</t>
        </is>
      </c>
      <c r="B24" s="5" t="n">
        <v>1062</v>
      </c>
    </row>
    <row r="25">
      <c r="A25" s="4" t="inlineStr">
        <is>
          <t>Number of loans forgiven | loan</t>
        </is>
      </c>
      <c r="B25" s="5" t="n">
        <v>913</v>
      </c>
    </row>
    <row r="26">
      <c r="A26" s="4" t="inlineStr">
        <is>
          <t>Percentage of loan volume of round 1 and 2 submitted for forgiveness</t>
        </is>
      </c>
      <c r="B26" s="4" t="inlineStr">
        <is>
          <t>70.90%</t>
        </is>
      </c>
    </row>
    <row r="27">
      <c r="A27" s="4" t="inlineStr">
        <is>
          <t>Number of loans under the Paycheck Protection Program downgraded to non-performing | loan</t>
        </is>
      </c>
      <c r="B27" s="5" t="n">
        <v>1</v>
      </c>
    </row>
    <row r="28">
      <c r="A28" s="4" t="inlineStr">
        <is>
          <t>Number of loans under the Paycheck Protection Program remaining on payment relief outstanding | loan</t>
        </is>
      </c>
      <c r="B28" s="5" t="n">
        <v>1</v>
      </c>
    </row>
    <row r="29">
      <c r="A29" s="4" t="inlineStr">
        <is>
          <t>Amount of loans funded</t>
        </is>
      </c>
      <c r="B29" s="6" t="n">
        <v>96400000</v>
      </c>
    </row>
    <row r="30">
      <c r="A30" s="4" t="inlineStr">
        <is>
          <t>Represents the amount of loans under the Paycheck Protection Program remaining on payment relief outstanding.</t>
        </is>
      </c>
      <c r="B30" s="5" t="n">
        <v>400000</v>
      </c>
    </row>
    <row r="31">
      <c r="A31" s="4" t="inlineStr">
        <is>
          <t>Amount of loans under the Paycheck Protection Program downgraded to non-performing</t>
        </is>
      </c>
      <c r="B31" s="5" t="n">
        <v>1300000</v>
      </c>
    </row>
    <row r="32">
      <c r="A32" s="4" t="inlineStr">
        <is>
          <t>Amount of loans forgiven</t>
        </is>
      </c>
      <c r="B32" s="5" t="n">
        <v>110800000</v>
      </c>
    </row>
    <row r="33">
      <c r="A33" s="4" t="inlineStr">
        <is>
          <t>Amount of loans submitted for forgiveness</t>
        </is>
      </c>
      <c r="B33" s="5" t="n">
        <v>160400000</v>
      </c>
    </row>
    <row r="34">
      <c r="A34" s="4" t="inlineStr">
        <is>
          <t>Loan fees</t>
        </is>
      </c>
      <c r="B34" s="5" t="n">
        <v>2500000</v>
      </c>
    </row>
    <row r="35">
      <c r="A35" s="4" t="inlineStr">
        <is>
          <t>Amount of unearned paycheck protection program loan fees</t>
        </is>
      </c>
      <c r="B35" s="5" t="n">
        <v>5700000</v>
      </c>
      <c r="D35" s="5" t="n">
        <v>4300000</v>
      </c>
    </row>
    <row r="36">
      <c r="A36" s="4" t="inlineStr">
        <is>
          <t>Loans and Leases Receivable, Gross</t>
        </is>
      </c>
      <c r="B36" s="5" t="n">
        <v>1738596000</v>
      </c>
      <c r="D36" s="5" t="n">
        <v>1666480000</v>
      </c>
    </row>
    <row r="37">
      <c r="A37" s="4" t="inlineStr">
        <is>
          <t>Loans provided for payment relief</t>
        </is>
      </c>
      <c r="B37" s="5" t="n">
        <v>199800000</v>
      </c>
    </row>
    <row r="38">
      <c r="A38" s="4" t="inlineStr">
        <is>
          <t>Non-Performing Assets</t>
        </is>
      </c>
    </row>
    <row r="39">
      <c r="A39" s="3" t="inlineStr">
        <is>
          <t>Financing Receivable, Impaired [Line Items]</t>
        </is>
      </c>
    </row>
    <row r="40">
      <c r="A40" s="4" t="inlineStr">
        <is>
          <t>Total loans</t>
        </is>
      </c>
      <c r="B40" s="6" t="n">
        <v>2800000</v>
      </c>
      <c r="D40" s="6" t="n">
        <v>10400000</v>
      </c>
    </row>
    <row r="41">
      <c r="A41" s="4" t="inlineStr">
        <is>
          <t>Percentage of non-performing assets to total assets</t>
        </is>
      </c>
      <c r="B41" s="4" t="inlineStr">
        <is>
          <t>0.12%</t>
        </is>
      </c>
      <c r="D41" s="4" t="inlineStr">
        <is>
          <t>0.51%</t>
        </is>
      </c>
    </row>
    <row r="42">
      <c r="A42" s="4" t="inlineStr">
        <is>
          <t>Credit Risk</t>
        </is>
      </c>
    </row>
    <row r="43">
      <c r="A43" s="3" t="inlineStr">
        <is>
          <t>Financing Receivable, Impaired [Line Items]</t>
        </is>
      </c>
    </row>
    <row r="44">
      <c r="A44" s="4" t="inlineStr">
        <is>
          <t>Loans with increased oversight and analysis</t>
        </is>
      </c>
      <c r="B44" s="6" t="n">
        <v>59200000</v>
      </c>
    </row>
    <row r="45">
      <c r="A45" s="4" t="inlineStr">
        <is>
          <t>Loans provided for payment relief</t>
        </is>
      </c>
      <c r="B45" s="6" t="n">
        <v>32200000</v>
      </c>
    </row>
    <row r="46">
      <c r="A46" s="4" t="inlineStr">
        <is>
          <t>Substandard</t>
        </is>
      </c>
    </row>
    <row r="47">
      <c r="A47" s="3" t="inlineStr">
        <is>
          <t>Financing Receivable, Impaired [Line Items]</t>
        </is>
      </c>
    </row>
    <row r="48">
      <c r="A48" s="4" t="inlineStr">
        <is>
          <t>Number of impaired loans | loan</t>
        </is>
      </c>
      <c r="B48" s="5" t="n">
        <v>1</v>
      </c>
      <c r="D48" s="5" t="n">
        <v>1</v>
      </c>
    </row>
    <row r="49">
      <c r="A49" s="4" t="inlineStr">
        <is>
          <t>Recorded investment with no allowance</t>
        </is>
      </c>
      <c r="B49" s="6" t="n">
        <v>2300000</v>
      </c>
      <c r="D49" s="6" t="n">
        <v>2400000</v>
      </c>
    </row>
    <row r="50">
      <c r="A50" s="4" t="inlineStr">
        <is>
          <t>Loans and Leases Receivable, Gross</t>
        </is>
      </c>
      <c r="B50" s="5" t="n">
        <v>5101000</v>
      </c>
      <c r="D50" s="6" t="n">
        <v>12790000</v>
      </c>
    </row>
    <row r="51">
      <c r="A51" s="4" t="inlineStr">
        <is>
          <t>Coex Coffee International Inc.</t>
        </is>
      </c>
    </row>
    <row r="52">
      <c r="A52" s="3" t="inlineStr">
        <is>
          <t>Financing Receivable, Impaired [Line Items]</t>
        </is>
      </c>
    </row>
    <row r="53">
      <c r="A53" s="4" t="inlineStr">
        <is>
          <t>Aggregate outstanding balance collateral</t>
        </is>
      </c>
      <c r="B53" s="5" t="n">
        <v>600000</v>
      </c>
    </row>
    <row r="54">
      <c r="A54" s="4" t="inlineStr">
        <is>
          <t>Loans and Leases Receivable, Gross</t>
        </is>
      </c>
      <c r="B54" s="6" t="n">
        <v>7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arrying Amount PCI Loans and Accretable Yield (Details) - USD ($) $ in Thousands</t>
        </is>
      </c>
      <c r="B1" s="2" t="inlineStr">
        <is>
          <t>3 Months Ended</t>
        </is>
      </c>
    </row>
    <row r="2">
      <c r="B2" s="2" t="inlineStr">
        <is>
          <t>Mar. 31, 2021</t>
        </is>
      </c>
      <c r="C2" s="2" t="inlineStr">
        <is>
          <t>Dec. 31, 2020</t>
        </is>
      </c>
    </row>
    <row r="3">
      <c r="A3" s="3" t="inlineStr">
        <is>
          <t>Financing Receivable, Credit Quality Indicator [Line Items]</t>
        </is>
      </c>
    </row>
    <row r="4">
      <c r="A4" s="4" t="inlineStr">
        <is>
          <t>Carrying amount</t>
        </is>
      </c>
      <c r="B4" s="6" t="n">
        <v>6638</v>
      </c>
    </row>
    <row r="5">
      <c r="A5" s="4" t="inlineStr">
        <is>
          <t>PCI loans</t>
        </is>
      </c>
    </row>
    <row r="6">
      <c r="A6" s="3" t="inlineStr">
        <is>
          <t>Financing Receivable, Credit Quality Indicator [Line Items]</t>
        </is>
      </c>
    </row>
    <row r="7">
      <c r="A7" s="4" t="inlineStr">
        <is>
          <t>Carrying amount</t>
        </is>
      </c>
      <c r="C7" s="6" t="n">
        <v>4883</v>
      </c>
    </row>
    <row r="8">
      <c r="A8" s="4" t="inlineStr">
        <is>
          <t>Allowance for loan losses reversed</t>
        </is>
      </c>
      <c r="B8" s="5" t="n">
        <v>0</v>
      </c>
    </row>
    <row r="9">
      <c r="A9" s="3" t="inlineStr">
        <is>
          <t>Accretable yield or income expected to be collected</t>
        </is>
      </c>
    </row>
    <row r="10">
      <c r="A10" s="4" t="inlineStr">
        <is>
          <t>Balance at beginning of period</t>
        </is>
      </c>
      <c r="B10" s="5" t="n">
        <v>-630</v>
      </c>
    </row>
    <row r="11">
      <c r="A11" s="4" t="inlineStr">
        <is>
          <t>Accretion of income</t>
        </is>
      </c>
      <c r="B11" s="5" t="n">
        <v>89</v>
      </c>
    </row>
    <row r="12">
      <c r="A12" s="4" t="inlineStr">
        <is>
          <t>Balance at end of period</t>
        </is>
      </c>
      <c r="B12" s="5" t="n">
        <v>-541</v>
      </c>
    </row>
    <row r="13">
      <c r="A13" s="4" t="inlineStr">
        <is>
          <t>Construction and land development</t>
        </is>
      </c>
    </row>
    <row r="14">
      <c r="A14" s="3" t="inlineStr">
        <is>
          <t>Financing Receivable, Credit Quality Indicator [Line Items]</t>
        </is>
      </c>
    </row>
    <row r="15">
      <c r="A15" s="4" t="inlineStr">
        <is>
          <t>Carrying amount</t>
        </is>
      </c>
      <c r="B15" s="5" t="n">
        <v>5555</v>
      </c>
    </row>
    <row r="16">
      <c r="A16" s="4" t="inlineStr">
        <is>
          <t>Construction and land development | PCI loans</t>
        </is>
      </c>
    </row>
    <row r="17">
      <c r="A17" s="3" t="inlineStr">
        <is>
          <t>Financing Receivable, Credit Quality Indicator [Line Items]</t>
        </is>
      </c>
    </row>
    <row r="18">
      <c r="A18" s="4" t="inlineStr">
        <is>
          <t>Carrying amount</t>
        </is>
      </c>
      <c r="C18" s="5" t="n">
        <v>3732</v>
      </c>
    </row>
    <row r="19">
      <c r="A19" s="4" t="inlineStr">
        <is>
          <t>Consumer Portfolio Segment | Residential real estate</t>
        </is>
      </c>
    </row>
    <row r="20">
      <c r="A20" s="3" t="inlineStr">
        <is>
          <t>Financing Receivable, Credit Quality Indicator [Line Items]</t>
        </is>
      </c>
    </row>
    <row r="21">
      <c r="A21" s="4" t="inlineStr">
        <is>
          <t>Carrying amount</t>
        </is>
      </c>
      <c r="B21" s="5" t="n">
        <v>405</v>
      </c>
    </row>
    <row r="22">
      <c r="A22" s="4" t="inlineStr">
        <is>
          <t>Consumer Portfolio Segment | Residential real estate | PCI loans</t>
        </is>
      </c>
    </row>
    <row r="23">
      <c r="A23" s="3" t="inlineStr">
        <is>
          <t>Financing Receivable, Credit Quality Indicator [Line Items]</t>
        </is>
      </c>
    </row>
    <row r="24">
      <c r="A24" s="4" t="inlineStr">
        <is>
          <t>Carrying amount</t>
        </is>
      </c>
      <c r="C24" s="5" t="n">
        <v>405</v>
      </c>
    </row>
    <row r="25">
      <c r="A25" s="4" t="inlineStr">
        <is>
          <t>Commercial Portfolio Segment | Commercial</t>
        </is>
      </c>
    </row>
    <row r="26">
      <c r="A26" s="3" t="inlineStr">
        <is>
          <t>Financing Receivable, Credit Quality Indicator [Line Items]</t>
        </is>
      </c>
    </row>
    <row r="27">
      <c r="A27" s="4" t="inlineStr">
        <is>
          <t>Carrying amount</t>
        </is>
      </c>
      <c r="B27" s="6" t="n">
        <v>678</v>
      </c>
    </row>
    <row r="28">
      <c r="A28" s="4" t="inlineStr">
        <is>
          <t>Commercial Portfolio Segment | Commercial | PCI loans</t>
        </is>
      </c>
    </row>
    <row r="29">
      <c r="A29" s="3" t="inlineStr">
        <is>
          <t>Financing Receivable, Credit Quality Indicator [Line Items]</t>
        </is>
      </c>
    </row>
    <row r="30">
      <c r="A30" s="4" t="inlineStr">
        <is>
          <t>Carrying amount</t>
        </is>
      </c>
      <c r="C30" s="6" t="n">
        <v>7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PCI Loans Deemed Uncollectable (Details) - PCI loans - USD ($) $ in Thousands</t>
        </is>
      </c>
      <c r="B1" s="2" t="inlineStr">
        <is>
          <t>Mar. 31, 2021</t>
        </is>
      </c>
      <c r="C1" s="2" t="inlineStr">
        <is>
          <t>Dec. 31, 2020</t>
        </is>
      </c>
      <c r="D1" s="2" t="inlineStr">
        <is>
          <t>Mar. 26, 2020</t>
        </is>
      </c>
    </row>
    <row r="2">
      <c r="A2" s="3" t="inlineStr">
        <is>
          <t>Financing Receivable, Credit Quality Indicator [Line Items]</t>
        </is>
      </c>
    </row>
    <row r="3">
      <c r="A3" s="4" t="inlineStr">
        <is>
          <t>Interest component of expected cash flows (accretable discount)</t>
        </is>
      </c>
      <c r="B3" s="6" t="n">
        <v>-541</v>
      </c>
      <c r="C3" s="6" t="n">
        <v>-630</v>
      </c>
    </row>
    <row r="4">
      <c r="A4" s="4" t="inlineStr">
        <is>
          <t>Marquis Bancorp, Inc</t>
        </is>
      </c>
    </row>
    <row r="5">
      <c r="A5" s="3" t="inlineStr">
        <is>
          <t>Financing Receivable, Credit Quality Indicator [Line Items]</t>
        </is>
      </c>
    </row>
    <row r="6">
      <c r="A6" s="4" t="inlineStr">
        <is>
          <t>Contractually required principal and interest by loan type</t>
        </is>
      </c>
      <c r="D6" s="6" t="n">
        <v>8821</v>
      </c>
    </row>
    <row r="7">
      <c r="A7" s="4" t="inlineStr">
        <is>
          <t>Contractual cash flows not expected to be collected</t>
        </is>
      </c>
      <c r="D7" s="5" t="n">
        <v>-3638</v>
      </c>
    </row>
    <row r="8">
      <c r="A8" s="4" t="inlineStr">
        <is>
          <t>Expected cash flows</t>
        </is>
      </c>
      <c r="D8" s="5" t="n">
        <v>5183</v>
      </c>
    </row>
    <row r="9">
      <c r="A9" s="4" t="inlineStr">
        <is>
          <t>Interest component of expected cash flows (accretable discount)</t>
        </is>
      </c>
      <c r="D9" s="5" t="n">
        <v>-545</v>
      </c>
    </row>
    <row r="10">
      <c r="A10" s="4" t="inlineStr">
        <is>
          <t>Fair value of PCI loans accounted for under ASC 310-30</t>
        </is>
      </c>
      <c r="D10" s="5" t="n">
        <v>4638</v>
      </c>
    </row>
    <row r="11">
      <c r="A11" s="4" t="inlineStr">
        <is>
          <t>Construction and land development | Marquis Bancorp, Inc</t>
        </is>
      </c>
    </row>
    <row r="12">
      <c r="A12" s="3" t="inlineStr">
        <is>
          <t>Financing Receivable, Credit Quality Indicator [Line Items]</t>
        </is>
      </c>
    </row>
    <row r="13">
      <c r="A13" s="4" t="inlineStr">
        <is>
          <t>Contractually required principal and interest by loan type</t>
        </is>
      </c>
      <c r="D13" s="5" t="n">
        <v>5614</v>
      </c>
    </row>
    <row r="14">
      <c r="A14" s="4" t="inlineStr">
        <is>
          <t>Contractual cash flows not expected to be collected</t>
        </is>
      </c>
      <c r="D14" s="5" t="n">
        <v>-2297</v>
      </c>
    </row>
    <row r="15">
      <c r="A15" s="4" t="inlineStr">
        <is>
          <t>Consumer Portfolio Segment | Residential real estate | Marquis Bancorp, Inc</t>
        </is>
      </c>
    </row>
    <row r="16">
      <c r="A16" s="3" t="inlineStr">
        <is>
          <t>Financing Receivable, Credit Quality Indicator [Line Items]</t>
        </is>
      </c>
    </row>
    <row r="17">
      <c r="A17" s="4" t="inlineStr">
        <is>
          <t>Contractually required principal and interest by loan type</t>
        </is>
      </c>
      <c r="D17" s="5" t="n">
        <v>604</v>
      </c>
    </row>
    <row r="18">
      <c r="A18" s="4" t="inlineStr">
        <is>
          <t>Contractual cash flows not expected to be collected</t>
        </is>
      </c>
      <c r="D18" s="5" t="n">
        <v>-138</v>
      </c>
    </row>
    <row r="19">
      <c r="A19" s="4" t="inlineStr">
        <is>
          <t>Commercial Portfolio Segment | Commercial real estate | Marquis Bancorp, Inc</t>
        </is>
      </c>
    </row>
    <row r="20">
      <c r="A20" s="3" t="inlineStr">
        <is>
          <t>Financing Receivable, Credit Quality Indicator [Line Items]</t>
        </is>
      </c>
    </row>
    <row r="21">
      <c r="A21" s="4" t="inlineStr">
        <is>
          <t>Contractually required principal and interest by loan type</t>
        </is>
      </c>
      <c r="D21" s="5" t="n">
        <v>427</v>
      </c>
    </row>
    <row r="22">
      <c r="A22" s="4" t="inlineStr">
        <is>
          <t>Contractual cash flows not expected to be collected</t>
        </is>
      </c>
      <c r="D22" s="5" t="n">
        <v>-80</v>
      </c>
    </row>
    <row r="23">
      <c r="A23" s="4" t="inlineStr">
        <is>
          <t>Commercial Portfolio Segment | Commercial | Marquis Bancorp, Inc</t>
        </is>
      </c>
    </row>
    <row r="24">
      <c r="A24" s="3" t="inlineStr">
        <is>
          <t>Financing Receivable, Credit Quality Indicator [Line Items]</t>
        </is>
      </c>
    </row>
    <row r="25">
      <c r="A25" s="4" t="inlineStr">
        <is>
          <t>Contractually required principal and interest by loan type</t>
        </is>
      </c>
      <c r="D25" s="5" t="n">
        <v>2176</v>
      </c>
    </row>
    <row r="26">
      <c r="A26" s="4" t="inlineStr">
        <is>
          <t>Contractual cash flows not expected to be collected</t>
        </is>
      </c>
      <c r="D26" s="6" t="n">
        <v>-11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LOAN LOSSES - Balances (Details)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16259</v>
      </c>
      <c r="C4" s="6" t="n">
        <v>6548</v>
      </c>
    </row>
    <row r="5">
      <c r="A5" s="4" t="inlineStr">
        <is>
          <t>Provision for loan losses</t>
        </is>
      </c>
      <c r="B5" s="5" t="n">
        <v>1038</v>
      </c>
      <c r="C5" s="5" t="n">
        <v>10017</v>
      </c>
    </row>
    <row r="6">
      <c r="A6" s="4" t="inlineStr">
        <is>
          <t>Loans charged-off</t>
        </is>
      </c>
      <c r="B6" s="5" t="n">
        <v>-7641</v>
      </c>
      <c r="C6" s="5" t="n">
        <v>-306</v>
      </c>
    </row>
    <row r="7">
      <c r="A7" s="4" t="inlineStr">
        <is>
          <t>Total ending allowance balance</t>
        </is>
      </c>
      <c r="B7" s="5" t="n">
        <v>9656</v>
      </c>
      <c r="C7" s="5" t="n">
        <v>16259</v>
      </c>
    </row>
    <row r="8">
      <c r="A8" s="4" t="inlineStr">
        <is>
          <t>Construction and land development</t>
        </is>
      </c>
    </row>
    <row r="9">
      <c r="A9" s="3" t="inlineStr">
        <is>
          <t>Allowance for loan losses</t>
        </is>
      </c>
    </row>
    <row r="10">
      <c r="A10" s="4" t="inlineStr">
        <is>
          <t>Beginning balance</t>
        </is>
      </c>
      <c r="B10" s="5" t="n">
        <v>388</v>
      </c>
      <c r="C10" s="5" t="n">
        <v>272</v>
      </c>
    </row>
    <row r="11">
      <c r="A11" s="4" t="inlineStr">
        <is>
          <t>Provision for loan losses</t>
        </is>
      </c>
      <c r="B11" s="5" t="n">
        <v>16</v>
      </c>
      <c r="C11" s="5" t="n">
        <v>116</v>
      </c>
    </row>
    <row r="12">
      <c r="A12" s="4" t="inlineStr">
        <is>
          <t>Total ending allowance balance</t>
        </is>
      </c>
      <c r="B12" s="5" t="n">
        <v>404</v>
      </c>
      <c r="C12" s="5" t="n">
        <v>388</v>
      </c>
    </row>
    <row r="13">
      <c r="A13" s="4" t="inlineStr">
        <is>
          <t>Consumer Portfolio Segment | Residential real estate</t>
        </is>
      </c>
    </row>
    <row r="14">
      <c r="A14" s="3" t="inlineStr">
        <is>
          <t>Allowance for loan losses</t>
        </is>
      </c>
    </row>
    <row r="15">
      <c r="A15" s="4" t="inlineStr">
        <is>
          <t>Beginning balance</t>
        </is>
      </c>
      <c r="B15" s="5" t="n">
        <v>2177</v>
      </c>
      <c r="C15" s="5" t="n">
        <v>3115</v>
      </c>
    </row>
    <row r="16">
      <c r="A16" s="4" t="inlineStr">
        <is>
          <t>Provision for loan losses</t>
        </is>
      </c>
      <c r="B16" s="5" t="n">
        <v>11</v>
      </c>
      <c r="C16" s="5" t="n">
        <v>-731</v>
      </c>
    </row>
    <row r="17">
      <c r="A17" s="4" t="inlineStr">
        <is>
          <t>Loans charged-off</t>
        </is>
      </c>
      <c r="C17" s="5" t="n">
        <v>-207</v>
      </c>
    </row>
    <row r="18">
      <c r="A18" s="4" t="inlineStr">
        <is>
          <t>Total ending allowance balance</t>
        </is>
      </c>
      <c r="B18" s="5" t="n">
        <v>2188</v>
      </c>
      <c r="C18" s="5" t="n">
        <v>2177</v>
      </c>
    </row>
    <row r="19">
      <c r="A19" s="4" t="inlineStr">
        <is>
          <t>Consumer Portfolio Segment | Consumer and Other</t>
        </is>
      </c>
    </row>
    <row r="20">
      <c r="A20" s="3" t="inlineStr">
        <is>
          <t>Allowance for loan losses</t>
        </is>
      </c>
    </row>
    <row r="21">
      <c r="A21" s="4" t="inlineStr">
        <is>
          <t>Beginning balance</t>
        </is>
      </c>
      <c r="B21" s="5" t="n">
        <v>73</v>
      </c>
      <c r="C21" s="5" t="n">
        <v>81</v>
      </c>
    </row>
    <row r="22">
      <c r="A22" s="4" t="inlineStr">
        <is>
          <t>Provision for loan losses</t>
        </is>
      </c>
      <c r="B22" s="5" t="n">
        <v>-12</v>
      </c>
      <c r="C22" s="5" t="n">
        <v>-8</v>
      </c>
    </row>
    <row r="23">
      <c r="A23" s="4" t="inlineStr">
        <is>
          <t>Total ending allowance balance</t>
        </is>
      </c>
      <c r="B23" s="5" t="n">
        <v>61</v>
      </c>
      <c r="C23" s="5" t="n">
        <v>73</v>
      </c>
    </row>
    <row r="24">
      <c r="A24" s="4" t="inlineStr">
        <is>
          <t>Commercial Portfolio Segment | Commercial real estate</t>
        </is>
      </c>
    </row>
    <row r="25">
      <c r="A25" s="3" t="inlineStr">
        <is>
          <t>Allowance for loan losses</t>
        </is>
      </c>
    </row>
    <row r="26">
      <c r="A26" s="4" t="inlineStr">
        <is>
          <t>Beginning balance</t>
        </is>
      </c>
      <c r="B26" s="5" t="n">
        <v>3159</v>
      </c>
      <c r="C26" s="5" t="n">
        <v>1845</v>
      </c>
    </row>
    <row r="27">
      <c r="A27" s="4" t="inlineStr">
        <is>
          <t>Provision for loan losses</t>
        </is>
      </c>
      <c r="B27" s="5" t="n">
        <v>323</v>
      </c>
      <c r="C27" s="5" t="n">
        <v>1314</v>
      </c>
    </row>
    <row r="28">
      <c r="A28" s="4" t="inlineStr">
        <is>
          <t>Total ending allowance balance</t>
        </is>
      </c>
      <c r="B28" s="5" t="n">
        <v>3482</v>
      </c>
      <c r="C28" s="5" t="n">
        <v>3159</v>
      </c>
    </row>
    <row r="29">
      <c r="A29" s="4" t="inlineStr">
        <is>
          <t>Commercial Portfolio Segment | Commercial</t>
        </is>
      </c>
    </row>
    <row r="30">
      <c r="A30" s="3" t="inlineStr">
        <is>
          <t>Allowance for loan losses</t>
        </is>
      </c>
    </row>
    <row r="31">
      <c r="A31" s="4" t="inlineStr">
        <is>
          <t>Beginning balance</t>
        </is>
      </c>
      <c r="B31" s="5" t="n">
        <v>10462</v>
      </c>
      <c r="C31" s="5" t="n">
        <v>1235</v>
      </c>
    </row>
    <row r="32">
      <c r="A32" s="4" t="inlineStr">
        <is>
          <t>Provision for loan losses</t>
        </is>
      </c>
      <c r="B32" s="5" t="n">
        <v>700</v>
      </c>
      <c r="C32" s="5" t="n">
        <v>9326</v>
      </c>
    </row>
    <row r="33">
      <c r="A33" s="4" t="inlineStr">
        <is>
          <t>Loans charged-off</t>
        </is>
      </c>
      <c r="B33" s="5" t="n">
        <v>-7641</v>
      </c>
      <c r="C33" s="5" t="n">
        <v>-99</v>
      </c>
    </row>
    <row r="34">
      <c r="A34" s="4" t="inlineStr">
        <is>
          <t>Total ending allowance balance</t>
        </is>
      </c>
      <c r="B34" s="6" t="n">
        <v>3521</v>
      </c>
      <c r="C34" s="6" t="n">
        <v>104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for Loans Losses and Loans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Ending balance – individually evaluated for impairment</t>
        </is>
      </c>
      <c r="B3" s="6" t="n">
        <v>685</v>
      </c>
      <c r="C3" s="6" t="n">
        <v>8309</v>
      </c>
    </row>
    <row r="4">
      <c r="A4" s="4" t="inlineStr">
        <is>
          <t>Ending balance– collectively evaluated for impairment</t>
        </is>
      </c>
      <c r="B4" s="5" t="n">
        <v>8971</v>
      </c>
      <c r="C4" s="5" t="n">
        <v>7950</v>
      </c>
    </row>
    <row r="5">
      <c r="A5" s="4" t="inlineStr">
        <is>
          <t>Total ending allowance balance</t>
        </is>
      </c>
      <c r="B5" s="5" t="n">
        <v>9656</v>
      </c>
      <c r="C5" s="5" t="n">
        <v>16259</v>
      </c>
      <c r="D5" s="6" t="n">
        <v>16259</v>
      </c>
      <c r="E5" s="6" t="n">
        <v>6548</v>
      </c>
    </row>
    <row r="6">
      <c r="A6" s="4" t="inlineStr">
        <is>
          <t>Loans individually evaluated for impairment</t>
        </is>
      </c>
      <c r="B6" s="5" t="n">
        <v>5373</v>
      </c>
      <c r="C6" s="5" t="n">
        <v>13088</v>
      </c>
    </row>
    <row r="7">
      <c r="A7" s="4" t="inlineStr">
        <is>
          <t>Loans collectively evaluated for impairment</t>
        </is>
      </c>
      <c r="B7" s="5" t="n">
        <v>1733223</v>
      </c>
      <c r="C7" s="5" t="n">
        <v>1653392</v>
      </c>
    </row>
    <row r="8">
      <c r="A8" s="4" t="inlineStr">
        <is>
          <t>Total</t>
        </is>
      </c>
      <c r="B8" s="5" t="n">
        <v>1738596</v>
      </c>
      <c r="C8" s="5" t="n">
        <v>1666480</v>
      </c>
    </row>
    <row r="9">
      <c r="A9" s="4" t="inlineStr">
        <is>
          <t>Construction and land development</t>
        </is>
      </c>
    </row>
    <row r="10">
      <c r="A10" s="3" t="inlineStr">
        <is>
          <t>Allowance for loan losses</t>
        </is>
      </c>
    </row>
    <row r="11">
      <c r="A11" s="4" t="inlineStr">
        <is>
          <t>Ending balance– collectively evaluated for impairment</t>
        </is>
      </c>
      <c r="B11" s="5" t="n">
        <v>404</v>
      </c>
      <c r="C11" s="5" t="n">
        <v>388</v>
      </c>
    </row>
    <row r="12">
      <c r="A12" s="4" t="inlineStr">
        <is>
          <t>Total ending allowance balance</t>
        </is>
      </c>
      <c r="B12" s="5" t="n">
        <v>404</v>
      </c>
      <c r="C12" s="5" t="n">
        <v>388</v>
      </c>
      <c r="D12" s="5" t="n">
        <v>388</v>
      </c>
      <c r="E12" s="5" t="n">
        <v>272</v>
      </c>
    </row>
    <row r="13">
      <c r="A13" s="4" t="inlineStr">
        <is>
          <t>Loans collectively evaluated for impairment</t>
        </is>
      </c>
      <c r="B13" s="5" t="n">
        <v>93302</v>
      </c>
      <c r="C13" s="5" t="n">
        <v>99883</v>
      </c>
    </row>
    <row r="14">
      <c r="A14" s="4" t="inlineStr">
        <is>
          <t>Total</t>
        </is>
      </c>
      <c r="B14" s="5" t="n">
        <v>93302</v>
      </c>
      <c r="C14" s="5" t="n">
        <v>99883</v>
      </c>
    </row>
    <row r="15">
      <c r="A15" s="4" t="inlineStr">
        <is>
          <t>Consumer Portfolio Segment | Residential real estate</t>
        </is>
      </c>
    </row>
    <row r="16">
      <c r="A16" s="3" t="inlineStr">
        <is>
          <t>Allowance for loan losses</t>
        </is>
      </c>
    </row>
    <row r="17">
      <c r="A17" s="4" t="inlineStr">
        <is>
          <t>Ending balance– collectively evaluated for impairment</t>
        </is>
      </c>
      <c r="B17" s="5" t="n">
        <v>2188</v>
      </c>
      <c r="C17" s="5" t="n">
        <v>2177</v>
      </c>
    </row>
    <row r="18">
      <c r="A18" s="4" t="inlineStr">
        <is>
          <t>Total ending allowance balance</t>
        </is>
      </c>
      <c r="B18" s="5" t="n">
        <v>2188</v>
      </c>
      <c r="C18" s="5" t="n">
        <v>2177</v>
      </c>
      <c r="D18" s="5" t="n">
        <v>2177</v>
      </c>
      <c r="E18" s="5" t="n">
        <v>3115</v>
      </c>
    </row>
    <row r="19">
      <c r="A19" s="4" t="inlineStr">
        <is>
          <t>Loans individually evaluated for impairment</t>
        </is>
      </c>
      <c r="B19" s="5" t="n">
        <v>272</v>
      </c>
      <c r="C19" s="5" t="n">
        <v>298</v>
      </c>
    </row>
    <row r="20">
      <c r="A20" s="4" t="inlineStr">
        <is>
          <t>Loans collectively evaluated for impairment</t>
        </is>
      </c>
      <c r="B20" s="5" t="n">
        <v>368962</v>
      </c>
      <c r="C20" s="5" t="n">
        <v>380193</v>
      </c>
    </row>
    <row r="21">
      <c r="A21" s="4" t="inlineStr">
        <is>
          <t>Total</t>
        </is>
      </c>
      <c r="B21" s="5" t="n">
        <v>369234</v>
      </c>
      <c r="C21" s="5" t="n">
        <v>380491</v>
      </c>
    </row>
    <row r="22">
      <c r="A22" s="4" t="inlineStr">
        <is>
          <t>Consumer Portfolio Segment | Consumer and Other</t>
        </is>
      </c>
    </row>
    <row r="23">
      <c r="A23" s="3" t="inlineStr">
        <is>
          <t>Allowance for loan losses</t>
        </is>
      </c>
    </row>
    <row r="24">
      <c r="A24" s="4" t="inlineStr">
        <is>
          <t>Ending balance– collectively evaluated for impairment</t>
        </is>
      </c>
      <c r="B24" s="5" t="n">
        <v>61</v>
      </c>
      <c r="C24" s="5" t="n">
        <v>73</v>
      </c>
    </row>
    <row r="25">
      <c r="A25" s="4" t="inlineStr">
        <is>
          <t>Total ending allowance balance</t>
        </is>
      </c>
      <c r="B25" s="5" t="n">
        <v>61</v>
      </c>
      <c r="C25" s="5" t="n">
        <v>73</v>
      </c>
      <c r="D25" s="5" t="n">
        <v>73</v>
      </c>
      <c r="E25" s="5" t="n">
        <v>81</v>
      </c>
    </row>
    <row r="26">
      <c r="A26" s="4" t="inlineStr">
        <is>
          <t>Loans individually evaluated for impairment</t>
        </is>
      </c>
      <c r="B26" s="5" t="n">
        <v>1307</v>
      </c>
      <c r="C26" s="5" t="n">
        <v>1307</v>
      </c>
    </row>
    <row r="27">
      <c r="A27" s="4" t="inlineStr">
        <is>
          <t>Loans collectively evaluated for impairment</t>
        </is>
      </c>
      <c r="B27" s="5" t="n">
        <v>11256</v>
      </c>
      <c r="C27" s="5" t="n">
        <v>10381</v>
      </c>
    </row>
    <row r="28">
      <c r="A28" s="4" t="inlineStr">
        <is>
          <t>Total</t>
        </is>
      </c>
      <c r="B28" s="5" t="n">
        <v>12563</v>
      </c>
      <c r="C28" s="5" t="n">
        <v>11688</v>
      </c>
    </row>
    <row r="29">
      <c r="A29" s="4" t="inlineStr">
        <is>
          <t>Commercial Portfolio Segment | Commercial real estate</t>
        </is>
      </c>
    </row>
    <row r="30">
      <c r="A30" s="3" t="inlineStr">
        <is>
          <t>Allowance for loan losses</t>
        </is>
      </c>
    </row>
    <row r="31">
      <c r="A31" s="4" t="inlineStr">
        <is>
          <t>Ending balance– collectively evaluated for impairment</t>
        </is>
      </c>
      <c r="B31" s="5" t="n">
        <v>3482</v>
      </c>
      <c r="C31" s="5" t="n">
        <v>3159</v>
      </c>
    </row>
    <row r="32">
      <c r="A32" s="4" t="inlineStr">
        <is>
          <t>Total ending allowance balance</t>
        </is>
      </c>
      <c r="B32" s="5" t="n">
        <v>3482</v>
      </c>
      <c r="C32" s="5" t="n">
        <v>3159</v>
      </c>
      <c r="D32" s="5" t="n">
        <v>3159</v>
      </c>
      <c r="E32" s="5" t="n">
        <v>1845</v>
      </c>
    </row>
    <row r="33">
      <c r="A33" s="4" t="inlineStr">
        <is>
          <t>Loans individually evaluated for impairment</t>
        </is>
      </c>
      <c r="B33" s="5" t="n">
        <v>2326</v>
      </c>
      <c r="C33" s="5" t="n">
        <v>2356</v>
      </c>
    </row>
    <row r="34">
      <c r="A34" s="4" t="inlineStr">
        <is>
          <t>Loans collectively evaluated for impairment</t>
        </is>
      </c>
      <c r="B34" s="5" t="n">
        <v>818139</v>
      </c>
      <c r="C34" s="5" t="n">
        <v>775420</v>
      </c>
    </row>
    <row r="35">
      <c r="A35" s="4" t="inlineStr">
        <is>
          <t>Total</t>
        </is>
      </c>
      <c r="B35" s="5" t="n">
        <v>820465</v>
      </c>
      <c r="C35" s="5" t="n">
        <v>777776</v>
      </c>
    </row>
    <row r="36">
      <c r="A36" s="4" t="inlineStr">
        <is>
          <t>Commercial Portfolio Segment | Commercial</t>
        </is>
      </c>
    </row>
    <row r="37">
      <c r="A37" s="3" t="inlineStr">
        <is>
          <t>Allowance for loan losses</t>
        </is>
      </c>
    </row>
    <row r="38">
      <c r="A38" s="4" t="inlineStr">
        <is>
          <t>Ending balance – individually evaluated for impairment</t>
        </is>
      </c>
      <c r="B38" s="5" t="n">
        <v>685</v>
      </c>
      <c r="C38" s="5" t="n">
        <v>8309</v>
      </c>
    </row>
    <row r="39">
      <c r="A39" s="4" t="inlineStr">
        <is>
          <t>Ending balance– collectively evaluated for impairment</t>
        </is>
      </c>
      <c r="B39" s="5" t="n">
        <v>2836</v>
      </c>
      <c r="C39" s="5" t="n">
        <v>2153</v>
      </c>
    </row>
    <row r="40">
      <c r="A40" s="4" t="inlineStr">
        <is>
          <t>Total ending allowance balance</t>
        </is>
      </c>
      <c r="B40" s="5" t="n">
        <v>3521</v>
      </c>
      <c r="C40" s="5" t="n">
        <v>10462</v>
      </c>
      <c r="D40" s="6" t="n">
        <v>10462</v>
      </c>
      <c r="E40" s="6" t="n">
        <v>1235</v>
      </c>
    </row>
    <row r="41">
      <c r="A41" s="4" t="inlineStr">
        <is>
          <t>Loans individually evaluated for impairment</t>
        </is>
      </c>
      <c r="B41" s="5" t="n">
        <v>1468</v>
      </c>
      <c r="C41" s="5" t="n">
        <v>9127</v>
      </c>
    </row>
    <row r="42">
      <c r="A42" s="4" t="inlineStr">
        <is>
          <t>Loans collectively evaluated for impairment</t>
        </is>
      </c>
      <c r="B42" s="5" t="n">
        <v>441564</v>
      </c>
      <c r="C42" s="5" t="n">
        <v>387515</v>
      </c>
    </row>
    <row r="43">
      <c r="A43" s="4" t="inlineStr">
        <is>
          <t>Total</t>
        </is>
      </c>
      <c r="B43" s="6" t="n">
        <v>443032</v>
      </c>
      <c r="C43" s="6" t="n">
        <v>396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1</t>
        </is>
      </c>
      <c r="C1" s="2" t="inlineStr">
        <is>
          <t>Dec. 31, 2020</t>
        </is>
      </c>
    </row>
    <row r="2">
      <c r="A2" s="3" t="inlineStr">
        <is>
          <t>Ending Balance</t>
        </is>
      </c>
    </row>
    <row r="3">
      <c r="A3" s="4" t="inlineStr">
        <is>
          <t>NOW accounts</t>
        </is>
      </c>
      <c r="B3" s="6" t="n">
        <v>64317</v>
      </c>
      <c r="C3" s="6" t="n">
        <v>60995</v>
      </c>
    </row>
    <row r="4">
      <c r="A4" s="4" t="inlineStr">
        <is>
          <t>Money market accounts</t>
        </is>
      </c>
      <c r="B4" s="5" t="n">
        <v>979742</v>
      </c>
      <c r="C4" s="5" t="n">
        <v>865625</v>
      </c>
    </row>
    <row r="5">
      <c r="A5" s="4" t="inlineStr">
        <is>
          <t>Savings accounts</t>
        </is>
      </c>
      <c r="B5" s="5" t="n">
        <v>23471</v>
      </c>
      <c r="C5" s="5" t="n">
        <v>20750</v>
      </c>
    </row>
    <row r="6">
      <c r="A6" s="4" t="inlineStr">
        <is>
          <t>Certificates of deposit</t>
        </is>
      </c>
      <c r="B6" s="5" t="n">
        <v>248759</v>
      </c>
      <c r="C6" s="5" t="n">
        <v>236575</v>
      </c>
    </row>
    <row r="7">
      <c r="A7" s="4" t="inlineStr">
        <is>
          <t>Total interest-bearing deposits</t>
        </is>
      </c>
      <c r="B7" s="5" t="n">
        <v>1316289</v>
      </c>
      <c r="C7" s="5" t="n">
        <v>1183945</v>
      </c>
    </row>
    <row r="8">
      <c r="A8" s="4" t="inlineStr">
        <is>
          <t>Noninterest-bearing deposits</t>
        </is>
      </c>
      <c r="B8" s="5" t="n">
        <v>589415</v>
      </c>
      <c r="C8" s="5" t="n">
        <v>475598</v>
      </c>
    </row>
    <row r="9">
      <c r="A9" s="4" t="inlineStr">
        <is>
          <t>Total deposits</t>
        </is>
      </c>
      <c r="B9" s="6" t="n">
        <v>1905704</v>
      </c>
      <c r="C9" s="6" t="n">
        <v>1659543</v>
      </c>
    </row>
    <row r="10">
      <c r="A10" s="3" t="inlineStr">
        <is>
          <t>% of Total</t>
        </is>
      </c>
    </row>
    <row r="11">
      <c r="A11" s="4" t="inlineStr">
        <is>
          <t>NOW accounts</t>
        </is>
      </c>
      <c r="B11" s="4" t="inlineStr">
        <is>
          <t>3.40%</t>
        </is>
      </c>
      <c r="C11" s="4" t="inlineStr">
        <is>
          <t>3.70%</t>
        </is>
      </c>
    </row>
    <row r="12">
      <c r="A12" s="4" t="inlineStr">
        <is>
          <t>Money market accounts</t>
        </is>
      </c>
      <c r="B12" s="4" t="inlineStr">
        <is>
          <t>51.40%</t>
        </is>
      </c>
      <c r="C12" s="4" t="inlineStr">
        <is>
          <t>52.20%</t>
        </is>
      </c>
    </row>
    <row r="13">
      <c r="A13" s="4" t="inlineStr">
        <is>
          <t>Savings accounts</t>
        </is>
      </c>
      <c r="B13" s="4" t="inlineStr">
        <is>
          <t>1.20%</t>
        </is>
      </c>
      <c r="C13" s="4" t="inlineStr">
        <is>
          <t>1.30%</t>
        </is>
      </c>
    </row>
    <row r="14">
      <c r="A14" s="4" t="inlineStr">
        <is>
          <t>Certificates of deposit</t>
        </is>
      </c>
      <c r="B14" s="4" t="inlineStr">
        <is>
          <t>13.10%</t>
        </is>
      </c>
      <c r="C14" s="4" t="inlineStr">
        <is>
          <t>14.30%</t>
        </is>
      </c>
    </row>
    <row r="15">
      <c r="A15" s="4" t="inlineStr">
        <is>
          <t>Total interest-bearing deposits</t>
        </is>
      </c>
      <c r="B15" s="4" t="inlineStr">
        <is>
          <t>69.10%</t>
        </is>
      </c>
      <c r="C15" s="4" t="inlineStr">
        <is>
          <t>71.30%</t>
        </is>
      </c>
    </row>
    <row r="16">
      <c r="A16" s="4" t="inlineStr">
        <is>
          <t>Noninterest-bearing deposits</t>
        </is>
      </c>
      <c r="B16" s="4" t="inlineStr">
        <is>
          <t>30.90%</t>
        </is>
      </c>
      <c r="C16" s="4" t="inlineStr">
        <is>
          <t>28.70%</t>
        </is>
      </c>
    </row>
    <row r="17">
      <c r="A17" s="4" t="inlineStr">
        <is>
          <t>Deposits</t>
        </is>
      </c>
      <c r="B17" s="4" t="inlineStr">
        <is>
          <t>100.00%</t>
        </is>
      </c>
      <c r="C17"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time deposits that meet or exceed the $250,000 FDIC insurance limit (Details) - USD ($) $ in Thousands</t>
        </is>
      </c>
      <c r="B1" s="2" t="inlineStr">
        <is>
          <t>Mar. 31, 2021</t>
        </is>
      </c>
      <c r="C1" s="2" t="inlineStr">
        <is>
          <t>Dec. 31, 2020</t>
        </is>
      </c>
    </row>
    <row r="2">
      <c r="A2" s="3" t="inlineStr">
        <is>
          <t>$250,000 or more</t>
        </is>
      </c>
    </row>
    <row r="3">
      <c r="A3" s="4" t="inlineStr">
        <is>
          <t>Three Months or Less</t>
        </is>
      </c>
      <c r="B3" s="6" t="n">
        <v>36553</v>
      </c>
      <c r="C3" s="6" t="n">
        <v>40189</v>
      </c>
    </row>
    <row r="4">
      <c r="A4" s="4" t="inlineStr">
        <is>
          <t>Over Three Through Six Months</t>
        </is>
      </c>
      <c r="B4" s="5" t="n">
        <v>22484</v>
      </c>
      <c r="C4" s="5" t="n">
        <v>35314</v>
      </c>
    </row>
    <row r="5">
      <c r="A5" s="4" t="inlineStr">
        <is>
          <t>Over Six Months Through Twelve Months</t>
        </is>
      </c>
      <c r="B5" s="5" t="n">
        <v>51806</v>
      </c>
      <c r="C5" s="5" t="n">
        <v>42844</v>
      </c>
    </row>
    <row r="6">
      <c r="A6" s="4" t="inlineStr">
        <is>
          <t>Over 12 Months</t>
        </is>
      </c>
      <c r="B6" s="5" t="n">
        <v>54671</v>
      </c>
      <c r="C6" s="5" t="n">
        <v>40158</v>
      </c>
    </row>
    <row r="7">
      <c r="A7" s="4" t="inlineStr">
        <is>
          <t>$250,000 or more</t>
        </is>
      </c>
      <c r="B7" s="5" t="n">
        <v>165514</v>
      </c>
      <c r="C7" s="5" t="n">
        <v>158505</v>
      </c>
    </row>
    <row r="8">
      <c r="A8" s="3" t="inlineStr">
        <is>
          <t>Less than $250,000</t>
        </is>
      </c>
    </row>
    <row r="9">
      <c r="A9" s="4" t="inlineStr">
        <is>
          <t>Three Months or Less</t>
        </is>
      </c>
      <c r="B9" s="5" t="n">
        <v>13944</v>
      </c>
      <c r="C9" s="5" t="n">
        <v>20767</v>
      </c>
    </row>
    <row r="10">
      <c r="A10" s="4" t="inlineStr">
        <is>
          <t>Over Three Through Six Months</t>
        </is>
      </c>
      <c r="B10" s="5" t="n">
        <v>15481</v>
      </c>
      <c r="C10" s="5" t="n">
        <v>13258</v>
      </c>
    </row>
    <row r="11">
      <c r="A11" s="4" t="inlineStr">
        <is>
          <t>Over Six Months Through Twelve Months</t>
        </is>
      </c>
      <c r="B11" s="5" t="n">
        <v>24613</v>
      </c>
      <c r="C11" s="5" t="n">
        <v>24805</v>
      </c>
    </row>
    <row r="12">
      <c r="A12" s="4" t="inlineStr">
        <is>
          <t>Over 12 Months</t>
        </is>
      </c>
      <c r="B12" s="5" t="n">
        <v>29207</v>
      </c>
      <c r="C12" s="5" t="n">
        <v>19240</v>
      </c>
    </row>
    <row r="13">
      <c r="A13" s="4" t="inlineStr">
        <is>
          <t>Less than $250,000</t>
        </is>
      </c>
      <c r="B13" s="5" t="n">
        <v>83245</v>
      </c>
      <c r="C13" s="5" t="n">
        <v>78070</v>
      </c>
    </row>
    <row r="14">
      <c r="A14" s="3" t="inlineStr">
        <is>
          <t>Total</t>
        </is>
      </c>
    </row>
    <row r="15">
      <c r="A15" s="4" t="inlineStr">
        <is>
          <t>Three Months or Less</t>
        </is>
      </c>
      <c r="B15" s="5" t="n">
        <v>50497</v>
      </c>
      <c r="C15" s="5" t="n">
        <v>60956</v>
      </c>
    </row>
    <row r="16">
      <c r="A16" s="4" t="inlineStr">
        <is>
          <t>Over Three Through Six Months</t>
        </is>
      </c>
      <c r="B16" s="5" t="n">
        <v>37965</v>
      </c>
      <c r="C16" s="5" t="n">
        <v>48572</v>
      </c>
    </row>
    <row r="17">
      <c r="A17" s="4" t="inlineStr">
        <is>
          <t>Over Six Months Through Twelve Months</t>
        </is>
      </c>
      <c r="B17" s="5" t="n">
        <v>76419</v>
      </c>
      <c r="C17" s="5" t="n">
        <v>67649</v>
      </c>
    </row>
    <row r="18">
      <c r="A18" s="4" t="inlineStr">
        <is>
          <t>Over 12 Months</t>
        </is>
      </c>
      <c r="B18" s="5" t="n">
        <v>83878</v>
      </c>
      <c r="C18" s="5" t="n">
        <v>59398</v>
      </c>
    </row>
    <row r="19">
      <c r="A19" s="4" t="inlineStr">
        <is>
          <t>Total</t>
        </is>
      </c>
      <c r="B19" s="6" t="n">
        <v>248759</v>
      </c>
      <c r="C19" s="6" t="n">
        <v>236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 in Capital</t>
        </is>
      </c>
      <c r="E1" s="2" t="inlineStr">
        <is>
          <t>Retained Earnings</t>
        </is>
      </c>
      <c r="F1" s="2" t="inlineStr">
        <is>
          <t>Accumulated Other Comprehensive Income (Loss)</t>
        </is>
      </c>
      <c r="G1" s="2" t="inlineStr">
        <is>
          <t>Total</t>
        </is>
      </c>
    </row>
    <row r="2">
      <c r="A2" s="4" t="inlineStr">
        <is>
          <t>Balance at Dec. 31, 2019</t>
        </is>
      </c>
      <c r="B2" s="6" t="n">
        <v>60</v>
      </c>
      <c r="C2" s="6" t="n">
        <v>-4155</v>
      </c>
      <c r="D2" s="6" t="n">
        <v>77019</v>
      </c>
      <c r="E2" s="6" t="n">
        <v>6451</v>
      </c>
      <c r="F2" s="6" t="n">
        <v>-73</v>
      </c>
      <c r="G2" s="6" t="n">
        <v>79302</v>
      </c>
    </row>
    <row r="3">
      <c r="A3" s="4" t="inlineStr">
        <is>
          <t>Balance (in Shares) at Dec. 31, 2019</t>
        </is>
      </c>
      <c r="B3" s="5" t="n">
        <v>5867446</v>
      </c>
    </row>
    <row r="4">
      <c r="A4" s="3" t="inlineStr">
        <is>
          <t>Increase (Decrease) in Stockholders' Equity [Roll Forward]</t>
        </is>
      </c>
    </row>
    <row r="5">
      <c r="A5" s="4" t="inlineStr">
        <is>
          <t>Issuance of common stock, net of Issuance cost</t>
        </is>
      </c>
      <c r="B5" s="6" t="n">
        <v>36</v>
      </c>
      <c r="D5" s="5" t="n">
        <v>59771</v>
      </c>
      <c r="G5" s="5" t="n">
        <v>59807</v>
      </c>
    </row>
    <row r="6">
      <c r="A6" s="4" t="inlineStr">
        <is>
          <t>Issuance of common stock, net of Issuance cost (in Shares)</t>
        </is>
      </c>
      <c r="B6" s="5" t="n">
        <v>3575500</v>
      </c>
    </row>
    <row r="7">
      <c r="A7" s="4" t="inlineStr">
        <is>
          <t>Marquis Bancorp (MBI) acquisition</t>
        </is>
      </c>
      <c r="B7" s="6" t="n">
        <v>42</v>
      </c>
      <c r="D7" s="5" t="n">
        <v>64657</v>
      </c>
      <c r="G7" s="5" t="n">
        <v>64699</v>
      </c>
    </row>
    <row r="8">
      <c r="A8" s="4" t="inlineStr">
        <is>
          <t>Marquis Bancorp (MBI) acquisition (in shares)</t>
        </is>
      </c>
      <c r="B8" s="5" t="n">
        <v>4227816</v>
      </c>
    </row>
    <row r="9">
      <c r="A9" s="4" t="inlineStr">
        <is>
          <t>Employee stock purchase plan</t>
        </is>
      </c>
      <c r="D9" s="5" t="n">
        <v>31</v>
      </c>
      <c r="G9" s="5" t="n">
        <v>31</v>
      </c>
    </row>
    <row r="10">
      <c r="A10" s="4" t="inlineStr">
        <is>
          <t>Stock based compensation</t>
        </is>
      </c>
      <c r="D10" s="5" t="n">
        <v>196</v>
      </c>
      <c r="G10" s="5" t="n">
        <v>196</v>
      </c>
    </row>
    <row r="11">
      <c r="A11" s="4" t="inlineStr">
        <is>
          <t>Treasury stock</t>
        </is>
      </c>
      <c r="C11" s="5" t="n">
        <v>-2102</v>
      </c>
      <c r="D11" s="5" t="n">
        <v>-4</v>
      </c>
      <c r="G11" s="5" t="n">
        <v>-2106</v>
      </c>
    </row>
    <row r="12">
      <c r="A12" s="4" t="inlineStr">
        <is>
          <t>Treasury stock (in shares)</t>
        </is>
      </c>
      <c r="B12" s="5" t="n">
        <v>-133197</v>
      </c>
    </row>
    <row r="13">
      <c r="A13" s="4" t="inlineStr">
        <is>
          <t>Net income (loss)</t>
        </is>
      </c>
      <c r="E13" s="5" t="n">
        <v>-1317</v>
      </c>
      <c r="G13" s="5" t="n">
        <v>-1317</v>
      </c>
    </row>
    <row r="14">
      <c r="A14" s="4" t="inlineStr">
        <is>
          <t>Other comprehensive income</t>
        </is>
      </c>
      <c r="F14" s="5" t="n">
        <v>242</v>
      </c>
      <c r="G14" s="5" t="n">
        <v>242</v>
      </c>
    </row>
    <row r="15">
      <c r="A15" s="4" t="inlineStr">
        <is>
          <t>Balance at Mar. 31, 2020</t>
        </is>
      </c>
      <c r="B15" s="6" t="n">
        <v>138</v>
      </c>
      <c r="C15" s="5" t="n">
        <v>-6257</v>
      </c>
      <c r="D15" s="5" t="n">
        <v>201670</v>
      </c>
      <c r="E15" s="5" t="n">
        <v>5134</v>
      </c>
      <c r="F15" s="5" t="n">
        <v>169</v>
      </c>
      <c r="G15" s="5" t="n">
        <v>200854</v>
      </c>
    </row>
    <row r="16">
      <c r="A16" s="4" t="inlineStr">
        <is>
          <t>Balance (in Shares) at Mar. 31, 2020</t>
        </is>
      </c>
      <c r="B16" s="5" t="n">
        <v>13537565</v>
      </c>
    </row>
    <row r="17">
      <c r="A17" s="4" t="inlineStr">
        <is>
          <t>Balance at Dec. 31, 2020</t>
        </is>
      </c>
      <c r="B17" s="6" t="n">
        <v>141</v>
      </c>
      <c r="C17" s="5" t="n">
        <v>-9209</v>
      </c>
      <c r="D17" s="5" t="n">
        <v>208995</v>
      </c>
      <c r="E17" s="5" t="n">
        <v>14756</v>
      </c>
      <c r="F17" s="5" t="n">
        <v>882</v>
      </c>
      <c r="G17" s="5" t="n">
        <v>215565</v>
      </c>
    </row>
    <row r="18">
      <c r="A18" s="4" t="inlineStr">
        <is>
          <t>Balance (in Shares) at Dec. 31, 2020</t>
        </is>
      </c>
      <c r="B18" s="5" t="n">
        <v>13534829</v>
      </c>
    </row>
    <row r="19">
      <c r="A19" s="3" t="inlineStr">
        <is>
          <t>Increase (Decrease) in Stockholders' Equity [Roll Forward]</t>
        </is>
      </c>
    </row>
    <row r="20">
      <c r="A20" s="4" t="inlineStr">
        <is>
          <t>Issuance of common stock, net of Issuance cost</t>
        </is>
      </c>
      <c r="B20" s="6" t="n">
        <v>1</v>
      </c>
      <c r="D20" s="5" t="n">
        <v>436</v>
      </c>
      <c r="G20" s="5" t="n">
        <v>437</v>
      </c>
    </row>
    <row r="21">
      <c r="A21" s="4" t="inlineStr">
        <is>
          <t>Issuance of common stock, net of Issuance cost (in Shares)</t>
        </is>
      </c>
      <c r="B21" s="5" t="n">
        <v>52845</v>
      </c>
    </row>
    <row r="22">
      <c r="A22" s="4" t="inlineStr">
        <is>
          <t>Employee stock purchase plan</t>
        </is>
      </c>
      <c r="D22" s="5" t="n">
        <v>16</v>
      </c>
      <c r="G22" s="5" t="n">
        <v>16</v>
      </c>
    </row>
    <row r="23">
      <c r="A23" s="4" t="inlineStr">
        <is>
          <t>Employee stock purchase plan (in Shares)</t>
        </is>
      </c>
      <c r="B23" s="5" t="n">
        <v>873</v>
      </c>
    </row>
    <row r="24">
      <c r="A24" s="4" t="inlineStr">
        <is>
          <t>Stock based compensation</t>
        </is>
      </c>
      <c r="B24" s="6" t="n">
        <v>1</v>
      </c>
      <c r="D24" s="5" t="n">
        <v>324</v>
      </c>
      <c r="G24" s="5" t="n">
        <v>325</v>
      </c>
    </row>
    <row r="25">
      <c r="A25" s="4" t="inlineStr">
        <is>
          <t>Stock based compensation (in shares)</t>
        </is>
      </c>
      <c r="B25" s="5" t="n">
        <v>127499</v>
      </c>
    </row>
    <row r="26">
      <c r="A26" s="4" t="inlineStr">
        <is>
          <t>Treasury stock</t>
        </is>
      </c>
      <c r="C26" s="5" t="n">
        <v>-878</v>
      </c>
      <c r="D26" s="5" t="n">
        <v>-1</v>
      </c>
      <c r="G26" s="5" t="n">
        <v>-879</v>
      </c>
    </row>
    <row r="27">
      <c r="A27" s="4" t="inlineStr">
        <is>
          <t>Treasury stock (in shares)</t>
        </is>
      </c>
      <c r="B27" s="5" t="n">
        <v>-54479</v>
      </c>
    </row>
    <row r="28">
      <c r="A28" s="4" t="inlineStr">
        <is>
          <t>Net income (loss)</t>
        </is>
      </c>
      <c r="E28" s="5" t="n">
        <v>4785</v>
      </c>
      <c r="G28" s="5" t="n">
        <v>4785</v>
      </c>
    </row>
    <row r="29">
      <c r="A29" s="4" t="inlineStr">
        <is>
          <t>Other comprehensive income</t>
        </is>
      </c>
      <c r="F29" s="5" t="n">
        <v>-218</v>
      </c>
      <c r="G29" s="5" t="n">
        <v>-218</v>
      </c>
    </row>
    <row r="30">
      <c r="A30" s="4" t="inlineStr">
        <is>
          <t>Balance at Mar. 31, 2021</t>
        </is>
      </c>
      <c r="B30" s="6" t="n">
        <v>143</v>
      </c>
      <c r="C30" s="6" t="n">
        <v>-10087</v>
      </c>
      <c r="D30" s="6" t="n">
        <v>209770</v>
      </c>
      <c r="E30" s="6" t="n">
        <v>19541</v>
      </c>
      <c r="F30" s="6" t="n">
        <v>664</v>
      </c>
      <c r="G30" s="6" t="n">
        <v>220031</v>
      </c>
    </row>
    <row r="31">
      <c r="A31" s="4" t="inlineStr">
        <is>
          <t>Balance (in Shares) at Mar. 31, 2021</t>
        </is>
      </c>
      <c r="B31" s="5" t="n">
        <v>13661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Mar. 31, 2021</t>
        </is>
      </c>
      <c r="C1" s="2" t="inlineStr">
        <is>
          <t>Dec. 31, 2020</t>
        </is>
      </c>
    </row>
    <row r="2">
      <c r="A2" s="3" t="inlineStr">
        <is>
          <t>DEPOSITS.</t>
        </is>
      </c>
    </row>
    <row r="3">
      <c r="A3" s="4" t="inlineStr">
        <is>
          <t>Deposits that meet or exceed the $250,000 FDIC insurance limit</t>
        </is>
      </c>
      <c r="B3" s="6" t="n">
        <v>165514</v>
      </c>
      <c r="C3" s="6" t="n">
        <v>158505</v>
      </c>
    </row>
    <row r="4">
      <c r="A4" s="4" t="inlineStr">
        <is>
          <t>Financial instruments pledged as collateral for certain deposits</t>
        </is>
      </c>
      <c r="B4" s="5" t="n">
        <v>53700</v>
      </c>
      <c r="C4" s="5" t="n">
        <v>54700</v>
      </c>
    </row>
    <row r="5">
      <c r="A5" s="4" t="inlineStr">
        <is>
          <t>Deposits that have been re-classified as loan balances</t>
        </is>
      </c>
      <c r="B5" s="5" t="n">
        <v>400</v>
      </c>
      <c r="C5" s="5" t="n">
        <v>100</v>
      </c>
    </row>
    <row r="6">
      <c r="A6" s="4" t="inlineStr">
        <is>
          <t>Deposits from principal officers, directors and their affiliates</t>
        </is>
      </c>
      <c r="B6" s="5" t="n">
        <v>12900</v>
      </c>
      <c r="C6" s="5" t="n">
        <v>12100</v>
      </c>
    </row>
    <row r="7">
      <c r="A7" s="4" t="inlineStr">
        <is>
          <t>Qualified Public Deposits (“QPD”) that require collateral pledged</t>
        </is>
      </c>
      <c r="B7" s="6" t="n">
        <v>98800</v>
      </c>
      <c r="C7" s="6" t="n">
        <v>98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Mar. 31, 2021</t>
        </is>
      </c>
      <c r="C1" s="2" t="inlineStr">
        <is>
          <t>Dec. 31, 2020</t>
        </is>
      </c>
    </row>
    <row r="2">
      <c r="A2" s="3" t="inlineStr">
        <is>
          <t>Maturities of time deposits</t>
        </is>
      </c>
    </row>
    <row r="3">
      <c r="A3" s="4" t="inlineStr">
        <is>
          <t>Less than 1 year</t>
        </is>
      </c>
      <c r="B3" s="6" t="n">
        <v>164882</v>
      </c>
      <c r="C3" s="6" t="n">
        <v>177178</v>
      </c>
    </row>
    <row r="4">
      <c r="A4" s="4" t="inlineStr">
        <is>
          <t>Over 1 through 2 years</t>
        </is>
      </c>
      <c r="B4" s="5" t="n">
        <v>82460</v>
      </c>
      <c r="C4" s="5" t="n">
        <v>57034</v>
      </c>
    </row>
    <row r="5">
      <c r="A5" s="4" t="inlineStr">
        <is>
          <t>Over 2 through 3 years</t>
        </is>
      </c>
      <c r="B5" s="5" t="n">
        <v>1293</v>
      </c>
      <c r="C5" s="5" t="n">
        <v>1658</v>
      </c>
    </row>
    <row r="6">
      <c r="A6" s="4" t="inlineStr">
        <is>
          <t>Over 3 through 4 years</t>
        </is>
      </c>
      <c r="B6" s="5" t="n">
        <v>124</v>
      </c>
      <c r="C6" s="5" t="n">
        <v>705</v>
      </c>
    </row>
    <row r="7">
      <c r="A7" s="4" t="inlineStr">
        <is>
          <t>Total</t>
        </is>
      </c>
      <c r="B7" s="6" t="n">
        <v>248759</v>
      </c>
      <c r="C7" s="6" t="n">
        <v>236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Details)</t>
        </is>
      </c>
      <c r="B1" s="2" t="inlineStr">
        <is>
          <t>Mar. 26, 2020USD ($)</t>
        </is>
      </c>
      <c r="C1" s="2" t="inlineStr">
        <is>
          <t>Mar. 31, 2021USD ($)loan</t>
        </is>
      </c>
      <c r="D1" s="2" t="inlineStr">
        <is>
          <t>Jan. 07, 2021USD ($)</t>
        </is>
      </c>
      <c r="E1" s="2" t="inlineStr">
        <is>
          <t>Dec. 19, 2019USD ($)</t>
        </is>
      </c>
    </row>
    <row r="2">
      <c r="A2" s="3" t="inlineStr">
        <is>
          <t>Line of Credit Facility [Line Items]</t>
        </is>
      </c>
    </row>
    <row r="3">
      <c r="A3" s="4" t="inlineStr">
        <is>
          <t>Number of loans processed | loan</t>
        </is>
      </c>
      <c r="C3" s="5" t="n">
        <v>2113</v>
      </c>
    </row>
    <row r="4">
      <c r="A4" s="4" t="inlineStr">
        <is>
          <t>Loans funded</t>
        </is>
      </c>
      <c r="C4" s="6" t="n">
        <v>322500000</v>
      </c>
    </row>
    <row r="5">
      <c r="A5" s="4" t="inlineStr">
        <is>
          <t>Marquis Bancorp, Inc</t>
        </is>
      </c>
    </row>
    <row r="6">
      <c r="A6" s="3" t="inlineStr">
        <is>
          <t>Line of Credit Facility [Line Items]</t>
        </is>
      </c>
    </row>
    <row r="7">
      <c r="A7" s="4" t="inlineStr">
        <is>
          <t>Subordinated debt fair value</t>
        </is>
      </c>
      <c r="B7" s="6" t="n">
        <v>500000</v>
      </c>
    </row>
    <row r="8">
      <c r="A8" s="4" t="inlineStr">
        <is>
          <t>Valley National Bank, N. A.</t>
        </is>
      </c>
    </row>
    <row r="9">
      <c r="A9" s="3" t="inlineStr">
        <is>
          <t>Line of Credit Facility [Line Items]</t>
        </is>
      </c>
    </row>
    <row r="10">
      <c r="A10" s="4" t="inlineStr">
        <is>
          <t>Line of credit</t>
        </is>
      </c>
      <c r="E10" s="6" t="n">
        <v>10000000</v>
      </c>
    </row>
    <row r="11">
      <c r="A11" s="4" t="inlineStr">
        <is>
          <t>Principal amount</t>
        </is>
      </c>
      <c r="D11" s="6" t="n">
        <v>0</v>
      </c>
    </row>
    <row r="12">
      <c r="A12" s="4" t="inlineStr">
        <is>
          <t>Subordinated Debt. | Marquis Bancorp, Inc</t>
        </is>
      </c>
    </row>
    <row r="13">
      <c r="A13" s="3" t="inlineStr">
        <is>
          <t>Line of Credit Facility [Line Items]</t>
        </is>
      </c>
    </row>
    <row r="14">
      <c r="A14" s="4" t="inlineStr">
        <is>
          <t>Notes payable at fair value</t>
        </is>
      </c>
      <c r="B14" s="5" t="n">
        <v>10300000</v>
      </c>
    </row>
    <row r="15">
      <c r="A15" s="4" t="inlineStr">
        <is>
          <t>Principal amount</t>
        </is>
      </c>
      <c r="B15" s="6" t="n">
        <v>10000000</v>
      </c>
    </row>
    <row r="16">
      <c r="A16" s="4" t="inlineStr">
        <is>
          <t>Fixed rate</t>
        </is>
      </c>
      <c r="B16" s="4" t="inlineStr">
        <is>
          <t>7.00%</t>
        </is>
      </c>
    </row>
    <row r="17">
      <c r="A17" s="4" t="inlineStr">
        <is>
          <t>Subordinated debt fair value</t>
        </is>
      </c>
      <c r="B17" s="6" t="n">
        <v>500000</v>
      </c>
    </row>
    <row r="18">
      <c r="A18" s="4" t="inlineStr">
        <is>
          <t>Subordinated Debt. | Marquis Bancorp, Inc | London Interbank Offered Rate (LIBOR)</t>
        </is>
      </c>
    </row>
    <row r="19">
      <c r="A19" s="3" t="inlineStr">
        <is>
          <t>Line of Credit Facility [Line Items]</t>
        </is>
      </c>
    </row>
    <row r="20">
      <c r="A20" s="4" t="inlineStr">
        <is>
          <t>Variable rate</t>
        </is>
      </c>
      <c r="B20" s="4" t="inlineStr">
        <is>
          <t>57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3 Months Ended</t>
        </is>
      </c>
      <c r="C1" s="2" t="inlineStr">
        <is>
          <t>12 Months Ended</t>
        </is>
      </c>
    </row>
    <row r="2">
      <c r="B2" s="2" t="inlineStr">
        <is>
          <t>Mar. 31, 2021</t>
        </is>
      </c>
      <c r="C2" s="2" t="inlineStr">
        <is>
          <t>Dec. 31, 2020</t>
        </is>
      </c>
    </row>
    <row r="3">
      <c r="A3" s="3" t="inlineStr">
        <is>
          <t>BORROWINGS</t>
        </is>
      </c>
    </row>
    <row r="4">
      <c r="A4" s="4" t="inlineStr">
        <is>
          <t>Amount outstanding at period-end</t>
        </is>
      </c>
      <c r="B4" s="6" t="n">
        <v>40000</v>
      </c>
      <c r="C4" s="6" t="n">
        <v>40000</v>
      </c>
    </row>
    <row r="5">
      <c r="A5" s="4" t="inlineStr">
        <is>
          <t>Weighted average interest rate at period-end</t>
        </is>
      </c>
      <c r="B5" s="4" t="inlineStr">
        <is>
          <t>1.96%</t>
        </is>
      </c>
      <c r="C5" s="4" t="inlineStr">
        <is>
          <t>1.96%</t>
        </is>
      </c>
    </row>
    <row r="6">
      <c r="A6" s="4" t="inlineStr">
        <is>
          <t>Maximum month-end balance during period</t>
        </is>
      </c>
      <c r="B6" s="6" t="n">
        <v>40000</v>
      </c>
      <c r="C6" s="6" t="n">
        <v>70000</v>
      </c>
    </row>
    <row r="7">
      <c r="A7" s="4" t="inlineStr">
        <is>
          <t>Average balance outstanding during period</t>
        </is>
      </c>
      <c r="B7" s="6" t="n">
        <v>40000</v>
      </c>
      <c r="C7" s="6" t="n">
        <v>58210</v>
      </c>
    </row>
    <row r="8">
      <c r="A8" s="4" t="inlineStr">
        <is>
          <t>Weighted average interest rate during period</t>
        </is>
      </c>
      <c r="B8" s="4" t="inlineStr">
        <is>
          <t>1.96%</t>
        </is>
      </c>
      <c r="C8" s="4" t="inlineStr">
        <is>
          <t>1.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Additional Information (Details) - USD ($) $ in Thousands</t>
        </is>
      </c>
      <c r="B1" s="2" t="inlineStr">
        <is>
          <t>3 Months Ended</t>
        </is>
      </c>
    </row>
    <row r="2">
      <c r="B2" s="2" t="inlineStr">
        <is>
          <t>Mar. 31, 2021</t>
        </is>
      </c>
      <c r="C2" s="2" t="inlineStr">
        <is>
          <t>Dec. 31, 2020</t>
        </is>
      </c>
    </row>
    <row r="3">
      <c r="A3" s="3" t="inlineStr">
        <is>
          <t>BORROWINGS</t>
        </is>
      </c>
    </row>
    <row r="4">
      <c r="A4" s="4" t="inlineStr">
        <is>
          <t>Maximum percentage of assets allowed to borrow</t>
        </is>
      </c>
      <c r="B4" s="4" t="inlineStr">
        <is>
          <t>25.00%</t>
        </is>
      </c>
    </row>
    <row r="5">
      <c r="A5" s="4" t="inlineStr">
        <is>
          <t>Collateral amount</t>
        </is>
      </c>
      <c r="B5" s="6" t="n">
        <v>285100</v>
      </c>
    </row>
    <row r="6">
      <c r="A6" s="4" t="inlineStr">
        <is>
          <t>Amount outstanding at period-end</t>
        </is>
      </c>
      <c r="B6" s="5" t="n">
        <v>40000</v>
      </c>
      <c r="C6" s="6" t="n">
        <v>40000</v>
      </c>
    </row>
    <row r="7">
      <c r="A7" s="4" t="inlineStr">
        <is>
          <t>Additional available borrowing capacity</t>
        </is>
      </c>
      <c r="B7" s="5" t="n">
        <v>120600</v>
      </c>
    </row>
    <row r="8">
      <c r="A8" s="4" t="inlineStr">
        <is>
          <t>Repayments of PPPLF advances</t>
        </is>
      </c>
      <c r="B8" s="5" t="n">
        <v>74627</v>
      </c>
    </row>
    <row r="9">
      <c r="A9" s="4" t="inlineStr">
        <is>
          <t>Loan fees</t>
        </is>
      </c>
      <c r="B9" s="6" t="n">
        <v>2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MMON STOCK AND PREFERRED STOCK (Details) - $ / shares</t>
        </is>
      </c>
      <c r="B1" s="2" t="inlineStr">
        <is>
          <t>3 Months Ended</t>
        </is>
      </c>
    </row>
    <row r="2">
      <c r="B2" s="2" t="inlineStr">
        <is>
          <t>Mar. 31, 2021</t>
        </is>
      </c>
      <c r="C2" s="2" t="inlineStr">
        <is>
          <t>Dec. 31, 2020</t>
        </is>
      </c>
      <c r="D2" s="2" t="inlineStr">
        <is>
          <t>Mar. 26, 2020</t>
        </is>
      </c>
    </row>
    <row r="3">
      <c r="A3" s="3" t="inlineStr">
        <is>
          <t>Class of Stock [Line Items]</t>
        </is>
      </c>
    </row>
    <row r="4">
      <c r="A4" s="4" t="inlineStr">
        <is>
          <t>Undesignated and unissued preferred stock</t>
        </is>
      </c>
      <c r="B4" s="5" t="n">
        <v>10000000</v>
      </c>
    </row>
    <row r="5">
      <c r="A5" s="4" t="inlineStr">
        <is>
          <t>Marquis Bancorp, Inc</t>
        </is>
      </c>
    </row>
    <row r="6">
      <c r="A6" s="3" t="inlineStr">
        <is>
          <t>Class of Stock [Line Items]</t>
        </is>
      </c>
    </row>
    <row r="7">
      <c r="A7" s="4" t="inlineStr">
        <is>
          <t>Common Stock, outstanding (in shares)</t>
        </is>
      </c>
      <c r="D7" s="5" t="n">
        <v>3509143</v>
      </c>
    </row>
    <row r="8">
      <c r="A8" s="4" t="inlineStr">
        <is>
          <t>Class A Voting Common Stock</t>
        </is>
      </c>
    </row>
    <row r="9">
      <c r="A9" s="3" t="inlineStr">
        <is>
          <t>Class of Stock [Line Items]</t>
        </is>
      </c>
    </row>
    <row r="10">
      <c r="A10" s="4" t="inlineStr">
        <is>
          <t>Common Stock, Par value</t>
        </is>
      </c>
      <c r="B10" s="7" t="n">
        <v>0.01</v>
      </c>
      <c r="C10" s="7" t="n">
        <v>0.01</v>
      </c>
    </row>
    <row r="11">
      <c r="A11" s="4" t="inlineStr">
        <is>
          <t>Common Stock Authorized</t>
        </is>
      </c>
      <c r="B11" s="5" t="n">
        <v>50000000</v>
      </c>
      <c r="C11" s="5" t="n">
        <v>50000000</v>
      </c>
    </row>
    <row r="12">
      <c r="A12" s="4" t="inlineStr">
        <is>
          <t>Common Stock, outstanding (in shares)</t>
        </is>
      </c>
      <c r="B12" s="5" t="n">
        <v>13661567</v>
      </c>
      <c r="C12" s="5" t="n">
        <v>13534829</v>
      </c>
    </row>
    <row r="13">
      <c r="A13" s="4" t="inlineStr">
        <is>
          <t>Common stock issued</t>
        </is>
      </c>
      <c r="B13" s="5" t="n">
        <v>184427</v>
      </c>
    </row>
    <row r="14">
      <c r="A14" s="4" t="inlineStr">
        <is>
          <t>Number of shares repurchased</t>
        </is>
      </c>
      <c r="B14" s="5" t="n">
        <v>54479</v>
      </c>
    </row>
    <row r="15">
      <c r="A15" s="4" t="inlineStr">
        <is>
          <t>Restricted stock grants</t>
        </is>
      </c>
      <c r="B15" s="5" t="n">
        <v>127499</v>
      </c>
    </row>
    <row r="16">
      <c r="A16" s="4" t="inlineStr">
        <is>
          <t>Number of options exercised</t>
        </is>
      </c>
      <c r="B16" s="5" t="n">
        <v>56055</v>
      </c>
    </row>
    <row r="17">
      <c r="A17" s="4" t="inlineStr">
        <is>
          <t>Restricted stock, shares issued net of shares for tax withholdings</t>
        </is>
      </c>
      <c r="B17" s="5" t="n">
        <v>3210</v>
      </c>
    </row>
    <row r="18">
      <c r="A18" s="4" t="inlineStr">
        <is>
          <t>Class A Voting Common Stock | Employee Stock</t>
        </is>
      </c>
    </row>
    <row r="19">
      <c r="A19" s="3" t="inlineStr">
        <is>
          <t>Class of Stock [Line Items]</t>
        </is>
      </c>
    </row>
    <row r="20">
      <c r="A20" s="4" t="inlineStr">
        <is>
          <t>Shares issued</t>
        </is>
      </c>
      <c r="B20" s="5" t="n">
        <v>873</v>
      </c>
    </row>
    <row r="21">
      <c r="A21" s="4" t="inlineStr">
        <is>
          <t>Class B Non-Voting Common stock</t>
        </is>
      </c>
    </row>
    <row r="22">
      <c r="A22" s="3" t="inlineStr">
        <is>
          <t>Class of Stock [Line Items]</t>
        </is>
      </c>
    </row>
    <row r="23">
      <c r="A23" s="4" t="inlineStr">
        <is>
          <t>Common Stock, Par value</t>
        </is>
      </c>
      <c r="B23" s="7" t="n">
        <v>0.01</v>
      </c>
      <c r="C23" s="7" t="n">
        <v>0.01</v>
      </c>
    </row>
    <row r="24">
      <c r="A24" s="4" t="inlineStr">
        <is>
          <t>Common Stock Authorized</t>
        </is>
      </c>
      <c r="B24" s="5" t="n">
        <v>10000000</v>
      </c>
      <c r="C24" s="5" t="n">
        <v>10000000</v>
      </c>
    </row>
    <row r="25">
      <c r="A25" s="4" t="inlineStr">
        <is>
          <t>Common Stock, outstanding (in shares)</t>
        </is>
      </c>
      <c r="B25" s="5" t="n">
        <v>0</v>
      </c>
      <c r="C2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and Liabilities Measured at Fair Value on a Recurring Basis (Details) - USD ($) $ in Thousands</t>
        </is>
      </c>
      <c r="B1" s="2" t="inlineStr">
        <is>
          <t>3 Months Ended</t>
        </is>
      </c>
      <c r="C1" s="2" t="inlineStr">
        <is>
          <t>12 Months Ended</t>
        </is>
      </c>
    </row>
    <row r="2">
      <c r="B2" s="2" t="inlineStr">
        <is>
          <t>Mar. 31, 2021</t>
        </is>
      </c>
      <c r="C2" s="2" t="inlineStr">
        <is>
          <t>Dec. 31, 2020</t>
        </is>
      </c>
    </row>
    <row r="3">
      <c r="A3" s="3" t="inlineStr">
        <is>
          <t>Fair Value</t>
        </is>
      </c>
    </row>
    <row r="4">
      <c r="A4" s="4" t="inlineStr">
        <is>
          <t>Securities reclassified into or out of Level 3</t>
        </is>
      </c>
      <c r="B4" s="6" t="n">
        <v>0</v>
      </c>
      <c r="C4" s="6" t="n">
        <v>0</v>
      </c>
    </row>
    <row r="5">
      <c r="A5" s="4" t="inlineStr">
        <is>
          <t>Fair Value, Recurring | Available-for-sale - taxable</t>
        </is>
      </c>
    </row>
    <row r="6">
      <c r="A6" s="3" t="inlineStr">
        <is>
          <t>Fair Value</t>
        </is>
      </c>
    </row>
    <row r="7">
      <c r="A7" s="4" t="inlineStr">
        <is>
          <t>Fair Value</t>
        </is>
      </c>
      <c r="B7" s="5" t="n">
        <v>57067</v>
      </c>
      <c r="C7" s="5" t="n">
        <v>57067</v>
      </c>
    </row>
    <row r="8">
      <c r="A8" s="4" t="inlineStr">
        <is>
          <t>Fair Value, Recurring | Available-for-sale - tax exempt</t>
        </is>
      </c>
    </row>
    <row r="9">
      <c r="A9" s="3" t="inlineStr">
        <is>
          <t>Fair Value</t>
        </is>
      </c>
    </row>
    <row r="10">
      <c r="A10" s="4" t="inlineStr">
        <is>
          <t>Fair Value</t>
        </is>
      </c>
      <c r="B10" s="5" t="n">
        <v>22341</v>
      </c>
      <c r="C10" s="5" t="n">
        <v>22341</v>
      </c>
    </row>
    <row r="11">
      <c r="A11" s="4" t="inlineStr">
        <is>
          <t>Fair Value, Recurring | Small Business Administration loan pools</t>
        </is>
      </c>
    </row>
    <row r="12">
      <c r="A12" s="3" t="inlineStr">
        <is>
          <t>Fair Value</t>
        </is>
      </c>
    </row>
    <row r="13">
      <c r="A13" s="4" t="inlineStr">
        <is>
          <t>Fair Value</t>
        </is>
      </c>
      <c r="B13" s="5" t="n">
        <v>28882</v>
      </c>
      <c r="C13" s="5" t="n">
        <v>28882</v>
      </c>
    </row>
    <row r="14">
      <c r="A14" s="4" t="inlineStr">
        <is>
          <t>Fair Value, Recurring | Mortgage backed securities</t>
        </is>
      </c>
    </row>
    <row r="15">
      <c r="A15" s="3" t="inlineStr">
        <is>
          <t>Fair Value</t>
        </is>
      </c>
    </row>
    <row r="16">
      <c r="A16" s="4" t="inlineStr">
        <is>
          <t>Fair Value</t>
        </is>
      </c>
      <c r="B16" s="5" t="n">
        <v>24074</v>
      </c>
      <c r="C16" s="5" t="n">
        <v>24074</v>
      </c>
    </row>
    <row r="17">
      <c r="A17" s="4" t="inlineStr">
        <is>
          <t>Fair Value, Recurring | U.S. agency obligations</t>
        </is>
      </c>
    </row>
    <row r="18">
      <c r="A18" s="3" t="inlineStr">
        <is>
          <t>Fair Value</t>
        </is>
      </c>
    </row>
    <row r="19">
      <c r="A19" s="4" t="inlineStr">
        <is>
          <t>Fair Value</t>
        </is>
      </c>
      <c r="B19" s="5" t="n">
        <v>2100</v>
      </c>
      <c r="C19" s="5" t="n">
        <v>2100</v>
      </c>
    </row>
    <row r="20">
      <c r="A20" s="4" t="inlineStr">
        <is>
          <t>Fair Value, Recurring | Community Development District bonds</t>
        </is>
      </c>
    </row>
    <row r="21">
      <c r="A21" s="3" t="inlineStr">
        <is>
          <t>Fair Value</t>
        </is>
      </c>
    </row>
    <row r="22">
      <c r="A22" s="4" t="inlineStr">
        <is>
          <t>Fair Value</t>
        </is>
      </c>
      <c r="B22" s="5" t="n">
        <v>21253</v>
      </c>
      <c r="C22" s="5" t="n">
        <v>21253</v>
      </c>
    </row>
    <row r="23">
      <c r="A23" s="4" t="inlineStr">
        <is>
          <t>Fair Value, Recurring | Municipals</t>
        </is>
      </c>
    </row>
    <row r="24">
      <c r="A24" s="3" t="inlineStr">
        <is>
          <t>Fair Value</t>
        </is>
      </c>
    </row>
    <row r="25">
      <c r="A25" s="4" t="inlineStr">
        <is>
          <t>Fair Value</t>
        </is>
      </c>
      <c r="B25" s="5" t="n">
        <v>1088</v>
      </c>
      <c r="C25" s="5" t="n">
        <v>1088</v>
      </c>
    </row>
    <row r="26">
      <c r="A26" s="4" t="inlineStr">
        <is>
          <t>Fair Value, Recurring | Corporate bonds</t>
        </is>
      </c>
    </row>
    <row r="27">
      <c r="A27" s="3" t="inlineStr">
        <is>
          <t>Fair Value</t>
        </is>
      </c>
    </row>
    <row r="28">
      <c r="A28" s="4" t="inlineStr">
        <is>
          <t>Fair Value</t>
        </is>
      </c>
      <c r="B28" s="5" t="n">
        <v>2011</v>
      </c>
      <c r="C28" s="5" t="n">
        <v>2011</v>
      </c>
    </row>
    <row r="29">
      <c r="A29" s="4" t="inlineStr">
        <is>
          <t>Fair Value, Recurring | Equity securities</t>
        </is>
      </c>
    </row>
    <row r="30">
      <c r="A30" s="3" t="inlineStr">
        <is>
          <t>Fair Value</t>
        </is>
      </c>
    </row>
    <row r="31">
      <c r="A31" s="4" t="inlineStr">
        <is>
          <t>Fair Value</t>
        </is>
      </c>
      <c r="B31" s="5" t="n">
        <v>5914</v>
      </c>
      <c r="C31" s="5" t="n">
        <v>6005</v>
      </c>
    </row>
    <row r="32">
      <c r="A32" s="4" t="inlineStr">
        <is>
          <t>Fair Value, Recurring | Mutual funds</t>
        </is>
      </c>
    </row>
    <row r="33">
      <c r="A33" s="3" t="inlineStr">
        <is>
          <t>Fair Value</t>
        </is>
      </c>
    </row>
    <row r="34">
      <c r="A34" s="4" t="inlineStr">
        <is>
          <t>Fair Value</t>
        </is>
      </c>
      <c r="B34" s="5" t="n">
        <v>5914</v>
      </c>
      <c r="C34" s="5" t="n">
        <v>6005</v>
      </c>
    </row>
    <row r="35">
      <c r="A35" s="4" t="inlineStr">
        <is>
          <t>Fair Value, Recurring | Level 1 | Equity securities</t>
        </is>
      </c>
    </row>
    <row r="36">
      <c r="A36" s="3" t="inlineStr">
        <is>
          <t>Fair Value</t>
        </is>
      </c>
    </row>
    <row r="37">
      <c r="A37" s="4" t="inlineStr">
        <is>
          <t>Fair Value</t>
        </is>
      </c>
      <c r="B37" s="5" t="n">
        <v>5914</v>
      </c>
      <c r="C37" s="5" t="n">
        <v>6005</v>
      </c>
    </row>
    <row r="38">
      <c r="A38" s="4" t="inlineStr">
        <is>
          <t>Fair Value, Recurring | Level 1 | Mutual funds</t>
        </is>
      </c>
    </row>
    <row r="39">
      <c r="A39" s="3" t="inlineStr">
        <is>
          <t>Fair Value</t>
        </is>
      </c>
    </row>
    <row r="40">
      <c r="A40" s="4" t="inlineStr">
        <is>
          <t>Fair Value</t>
        </is>
      </c>
      <c r="B40" s="5" t="n">
        <v>5914</v>
      </c>
      <c r="C40" s="5" t="n">
        <v>6005</v>
      </c>
    </row>
    <row r="41">
      <c r="A41" s="4" t="inlineStr">
        <is>
          <t>Fair Value, Recurring | Level 2 | Available-for-sale - taxable</t>
        </is>
      </c>
    </row>
    <row r="42">
      <c r="A42" s="3" t="inlineStr">
        <is>
          <t>Fair Value</t>
        </is>
      </c>
    </row>
    <row r="43">
      <c r="A43" s="4" t="inlineStr">
        <is>
          <t>Fair Value</t>
        </is>
      </c>
      <c r="B43" s="5" t="n">
        <v>57067</v>
      </c>
      <c r="C43" s="5" t="n">
        <v>57067</v>
      </c>
    </row>
    <row r="44">
      <c r="A44" s="4" t="inlineStr">
        <is>
          <t>Fair Value, Recurring | Level 2 | Available-for-sale - tax exempt</t>
        </is>
      </c>
    </row>
    <row r="45">
      <c r="A45" s="3" t="inlineStr">
        <is>
          <t>Fair Value</t>
        </is>
      </c>
    </row>
    <row r="46">
      <c r="A46" s="4" t="inlineStr">
        <is>
          <t>Fair Value</t>
        </is>
      </c>
      <c r="B46" s="5" t="n">
        <v>22341</v>
      </c>
      <c r="C46" s="5" t="n">
        <v>22341</v>
      </c>
    </row>
    <row r="47">
      <c r="A47" s="4" t="inlineStr">
        <is>
          <t>Fair Value, Recurring | Level 2 | Small Business Administration loan pools</t>
        </is>
      </c>
    </row>
    <row r="48">
      <c r="A48" s="3" t="inlineStr">
        <is>
          <t>Fair Value</t>
        </is>
      </c>
    </row>
    <row r="49">
      <c r="A49" s="4" t="inlineStr">
        <is>
          <t>Fair Value</t>
        </is>
      </c>
      <c r="B49" s="5" t="n">
        <v>28882</v>
      </c>
      <c r="C49" s="5" t="n">
        <v>28882</v>
      </c>
    </row>
    <row r="50">
      <c r="A50" s="4" t="inlineStr">
        <is>
          <t>Fair Value, Recurring | Level 2 | Mortgage backed securities</t>
        </is>
      </c>
    </row>
    <row r="51">
      <c r="A51" s="3" t="inlineStr">
        <is>
          <t>Fair Value</t>
        </is>
      </c>
    </row>
    <row r="52">
      <c r="A52" s="4" t="inlineStr">
        <is>
          <t>Fair Value</t>
        </is>
      </c>
      <c r="B52" s="5" t="n">
        <v>24074</v>
      </c>
      <c r="C52" s="5" t="n">
        <v>24074</v>
      </c>
    </row>
    <row r="53">
      <c r="A53" s="4" t="inlineStr">
        <is>
          <t>Fair Value, Recurring | Level 2 | U.S. agency obligations</t>
        </is>
      </c>
    </row>
    <row r="54">
      <c r="A54" s="3" t="inlineStr">
        <is>
          <t>Fair Value</t>
        </is>
      </c>
    </row>
    <row r="55">
      <c r="A55" s="4" t="inlineStr">
        <is>
          <t>Fair Value</t>
        </is>
      </c>
      <c r="B55" s="5" t="n">
        <v>2100</v>
      </c>
      <c r="C55" s="5" t="n">
        <v>2100</v>
      </c>
    </row>
    <row r="56">
      <c r="A56" s="4" t="inlineStr">
        <is>
          <t>Fair Value, Recurring | Level 2 | Community Development District bonds</t>
        </is>
      </c>
    </row>
    <row r="57">
      <c r="A57" s="3" t="inlineStr">
        <is>
          <t>Fair Value</t>
        </is>
      </c>
    </row>
    <row r="58">
      <c r="A58" s="4" t="inlineStr">
        <is>
          <t>Fair Value</t>
        </is>
      </c>
      <c r="B58" s="5" t="n">
        <v>21253</v>
      </c>
      <c r="C58" s="5" t="n">
        <v>21253</v>
      </c>
    </row>
    <row r="59">
      <c r="A59" s="4" t="inlineStr">
        <is>
          <t>Fair Value, Recurring | Level 2 | Municipals</t>
        </is>
      </c>
    </row>
    <row r="60">
      <c r="A60" s="3" t="inlineStr">
        <is>
          <t>Fair Value</t>
        </is>
      </c>
    </row>
    <row r="61">
      <c r="A61" s="4" t="inlineStr">
        <is>
          <t>Fair Value</t>
        </is>
      </c>
      <c r="B61" s="5" t="n">
        <v>1088</v>
      </c>
      <c r="C61" s="5" t="n">
        <v>1088</v>
      </c>
    </row>
    <row r="62">
      <c r="A62" s="4" t="inlineStr">
        <is>
          <t>Fair Value, Recurring | Level 2 | Corporate bonds</t>
        </is>
      </c>
    </row>
    <row r="63">
      <c r="A63" s="3" t="inlineStr">
        <is>
          <t>Fair Value</t>
        </is>
      </c>
    </row>
    <row r="64">
      <c r="A64" s="4" t="inlineStr">
        <is>
          <t>Fair Value</t>
        </is>
      </c>
      <c r="B64" s="6" t="n">
        <v>2011</v>
      </c>
      <c r="C64" s="6" t="n">
        <v>20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a Non-recurring Basis (Details) - USD ($) $ in Thousands</t>
        </is>
      </c>
      <c r="B1" s="2" t="inlineStr">
        <is>
          <t>3 Months Ended</t>
        </is>
      </c>
      <c r="C1" s="2" t="inlineStr">
        <is>
          <t>12 Months Ended</t>
        </is>
      </c>
    </row>
    <row r="2">
      <c r="B2" s="2" t="inlineStr">
        <is>
          <t>Mar. 31, 2021</t>
        </is>
      </c>
      <c r="C2" s="2" t="inlineStr">
        <is>
          <t>Dec. 31, 2020</t>
        </is>
      </c>
    </row>
    <row r="3">
      <c r="A3" s="3" t="inlineStr">
        <is>
          <t>Fair Value</t>
        </is>
      </c>
    </row>
    <row r="4">
      <c r="A4" s="4" t="inlineStr">
        <is>
          <t>Total Gains (Losses)</t>
        </is>
      </c>
      <c r="B4" s="6" t="n">
        <v>600</v>
      </c>
    </row>
    <row r="5">
      <c r="A5" s="4" t="inlineStr">
        <is>
          <t>Net fair value of collateral</t>
        </is>
      </c>
      <c r="B5" s="5" t="n">
        <v>600</v>
      </c>
    </row>
    <row r="6">
      <c r="A6" s="4" t="inlineStr">
        <is>
          <t>Amount of specific reserve within the ALLL associated with the Coex Coffee International loan</t>
        </is>
      </c>
      <c r="B6" s="6" t="n">
        <v>0</v>
      </c>
    </row>
    <row r="7">
      <c r="A7" s="4" t="inlineStr">
        <is>
          <t>Percentage of specific reserve amount</t>
        </is>
      </c>
      <c r="B7" s="4" t="inlineStr">
        <is>
          <t>0.00%</t>
        </is>
      </c>
    </row>
    <row r="8">
      <c r="A8" s="4" t="inlineStr">
        <is>
          <t>Fair Value, Nonrecurring</t>
        </is>
      </c>
    </row>
    <row r="9">
      <c r="A9" s="3" t="inlineStr">
        <is>
          <t>Fair Value</t>
        </is>
      </c>
    </row>
    <row r="10">
      <c r="A10" s="4" t="inlineStr">
        <is>
          <t>Fair Value</t>
        </is>
      </c>
      <c r="B10" s="6" t="n">
        <v>783</v>
      </c>
      <c r="C10" s="6" t="n">
        <v>818</v>
      </c>
    </row>
    <row r="11">
      <c r="A11" s="4" t="inlineStr">
        <is>
          <t>Total Gains (Losses)</t>
        </is>
      </c>
      <c r="B11" s="5" t="n">
        <v>-685</v>
      </c>
      <c r="C11" s="5" t="n">
        <v>-8309</v>
      </c>
    </row>
    <row r="12">
      <c r="A12" s="4" t="inlineStr">
        <is>
          <t>Fair Value, Nonrecurring | Commercial</t>
        </is>
      </c>
    </row>
    <row r="13">
      <c r="A13" s="3" t="inlineStr">
        <is>
          <t>Fair Value</t>
        </is>
      </c>
    </row>
    <row r="14">
      <c r="A14" s="4" t="inlineStr">
        <is>
          <t>Fair Value</t>
        </is>
      </c>
      <c r="B14" s="5" t="n">
        <v>783</v>
      </c>
      <c r="C14" s="5" t="n">
        <v>818</v>
      </c>
    </row>
    <row r="15">
      <c r="A15" s="4" t="inlineStr">
        <is>
          <t>Total Gains (Losses)</t>
        </is>
      </c>
      <c r="B15" s="5" t="n">
        <v>-685</v>
      </c>
      <c r="C15" s="5" t="n">
        <v>-8309</v>
      </c>
    </row>
    <row r="16">
      <c r="A16" s="4" t="inlineStr">
        <is>
          <t>Fair Value, Nonrecurring | Level 3</t>
        </is>
      </c>
    </row>
    <row r="17">
      <c r="A17" s="3" t="inlineStr">
        <is>
          <t>Fair Value</t>
        </is>
      </c>
    </row>
    <row r="18">
      <c r="A18" s="4" t="inlineStr">
        <is>
          <t>Fair Value</t>
        </is>
      </c>
      <c r="B18" s="5" t="n">
        <v>783</v>
      </c>
      <c r="C18" s="5" t="n">
        <v>818</v>
      </c>
    </row>
    <row r="19">
      <c r="A19" s="4" t="inlineStr">
        <is>
          <t>Fair Value, Nonrecurring | Level 3 | Commercial</t>
        </is>
      </c>
    </row>
    <row r="20">
      <c r="A20" s="3" t="inlineStr">
        <is>
          <t>Fair Value</t>
        </is>
      </c>
    </row>
    <row r="21">
      <c r="A21" s="4" t="inlineStr">
        <is>
          <t>Fair Value</t>
        </is>
      </c>
      <c r="B21" s="6" t="n">
        <v>783</v>
      </c>
      <c r="C21" s="6" t="n">
        <v>8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Mar. 31, 2021</t>
        </is>
      </c>
      <c r="C1" s="2" t="inlineStr">
        <is>
          <t>Dec. 31, 2020</t>
        </is>
      </c>
    </row>
    <row r="2">
      <c r="A2" s="3" t="inlineStr">
        <is>
          <t>Financial Assets:</t>
        </is>
      </c>
    </row>
    <row r="3">
      <c r="A3" s="4" t="inlineStr">
        <is>
          <t>Securities, Available for Sale - taxable</t>
        </is>
      </c>
      <c r="B3" s="6" t="n">
        <v>57067</v>
      </c>
      <c r="C3" s="6" t="n">
        <v>65110</v>
      </c>
    </row>
    <row r="4">
      <c r="A4" s="4" t="inlineStr">
        <is>
          <t>Securities, Available for Sale - tax exempt</t>
        </is>
      </c>
      <c r="B4" s="5" t="n">
        <v>22341</v>
      </c>
      <c r="C4" s="5" t="n">
        <v>22398</v>
      </c>
    </row>
    <row r="5">
      <c r="A5" s="4" t="inlineStr">
        <is>
          <t>Securities, Held to Maturity</t>
        </is>
      </c>
      <c r="B5" s="5" t="n">
        <v>1528</v>
      </c>
      <c r="C5" s="5" t="n">
        <v>1561</v>
      </c>
    </row>
    <row r="6">
      <c r="A6" s="4" t="inlineStr">
        <is>
          <t>Securities, Equity</t>
        </is>
      </c>
      <c r="B6" s="5" t="n">
        <v>5914</v>
      </c>
      <c r="C6" s="5" t="n">
        <v>6005</v>
      </c>
    </row>
    <row r="7">
      <c r="A7" s="3" t="inlineStr">
        <is>
          <t>Financial Liabilities:</t>
        </is>
      </c>
    </row>
    <row r="8">
      <c r="A8" s="4" t="inlineStr">
        <is>
          <t>Subordinated Debt</t>
        </is>
      </c>
      <c r="B8" s="5" t="n">
        <v>10108</v>
      </c>
      <c r="C8" s="5" t="n">
        <v>10153</v>
      </c>
    </row>
    <row r="9">
      <c r="A9" s="4" t="inlineStr">
        <is>
          <t>Level 1, 2 &amp; 3 | Carrying Amount</t>
        </is>
      </c>
    </row>
    <row r="10">
      <c r="A10" s="3" t="inlineStr">
        <is>
          <t>Financial Assets:</t>
        </is>
      </c>
    </row>
    <row r="11">
      <c r="A11" s="4" t="inlineStr">
        <is>
          <t>Accrued Interest Receivable</t>
        </is>
      </c>
      <c r="B11" s="5" t="n">
        <v>6511</v>
      </c>
      <c r="C11" s="5" t="n">
        <v>6666</v>
      </c>
    </row>
    <row r="12">
      <c r="A12" s="4" t="inlineStr">
        <is>
          <t>Level 1, 2 &amp; 3 | Fair Value</t>
        </is>
      </c>
    </row>
    <row r="13">
      <c r="A13" s="3" t="inlineStr">
        <is>
          <t>Financial Assets:</t>
        </is>
      </c>
    </row>
    <row r="14">
      <c r="A14" s="4" t="inlineStr">
        <is>
          <t>Accrued Interest Receivable</t>
        </is>
      </c>
      <c r="B14" s="5" t="n">
        <v>6511</v>
      </c>
      <c r="C14" s="5" t="n">
        <v>6666</v>
      </c>
    </row>
    <row r="15">
      <c r="A15" s="4" t="inlineStr">
        <is>
          <t>Level 1 | Carrying Amount</t>
        </is>
      </c>
    </row>
    <row r="16">
      <c r="A16" s="3" t="inlineStr">
        <is>
          <t>Financial Assets:</t>
        </is>
      </c>
    </row>
    <row r="17">
      <c r="A17" s="4" t="inlineStr">
        <is>
          <t>Cash &amp; Due from Banks, including interest bearing deposits</t>
        </is>
      </c>
      <c r="B17" s="5" t="n">
        <v>279810</v>
      </c>
      <c r="C17" s="5" t="n">
        <v>191597</v>
      </c>
    </row>
    <row r="18">
      <c r="A18" s="4" t="inlineStr">
        <is>
          <t>Federal Funds Sold</t>
        </is>
      </c>
      <c r="B18" s="5" t="n">
        <v>43919</v>
      </c>
      <c r="C18" s="5" t="n">
        <v>25375</v>
      </c>
    </row>
    <row r="19">
      <c r="A19" s="4" t="inlineStr">
        <is>
          <t>Securities, Equity</t>
        </is>
      </c>
      <c r="B19" s="5" t="n">
        <v>5914</v>
      </c>
      <c r="C19" s="5" t="n">
        <v>6005</v>
      </c>
    </row>
    <row r="20">
      <c r="A20" s="4" t="inlineStr">
        <is>
          <t>Level 1 | Fair Value</t>
        </is>
      </c>
    </row>
    <row r="21">
      <c r="A21" s="3" t="inlineStr">
        <is>
          <t>Financial Assets:</t>
        </is>
      </c>
    </row>
    <row r="22">
      <c r="A22" s="4" t="inlineStr">
        <is>
          <t>Cash &amp; Due from Banks, including interest bearing deposits</t>
        </is>
      </c>
      <c r="B22" s="5" t="n">
        <v>279810</v>
      </c>
      <c r="C22" s="5" t="n">
        <v>191597</v>
      </c>
    </row>
    <row r="23">
      <c r="A23" s="4" t="inlineStr">
        <is>
          <t>Federal Funds Sold</t>
        </is>
      </c>
      <c r="B23" s="5" t="n">
        <v>43919</v>
      </c>
      <c r="C23" s="5" t="n">
        <v>25375</v>
      </c>
    </row>
    <row r="24">
      <c r="A24" s="4" t="inlineStr">
        <is>
          <t>Securities, Equity</t>
        </is>
      </c>
      <c r="B24" s="5" t="n">
        <v>5914</v>
      </c>
      <c r="C24" s="5" t="n">
        <v>6005</v>
      </c>
    </row>
    <row r="25">
      <c r="A25" s="4" t="inlineStr">
        <is>
          <t>Level 2 | Carrying Amount</t>
        </is>
      </c>
    </row>
    <row r="26">
      <c r="A26" s="3" t="inlineStr">
        <is>
          <t>Financial Assets:</t>
        </is>
      </c>
    </row>
    <row r="27">
      <c r="A27" s="4" t="inlineStr">
        <is>
          <t>Securities available for sale</t>
        </is>
      </c>
      <c r="C27" s="5" t="n">
        <v>87508</v>
      </c>
    </row>
    <row r="28">
      <c r="A28" s="4" t="inlineStr">
        <is>
          <t>Securities, Available for Sale - taxable</t>
        </is>
      </c>
      <c r="B28" s="5" t="n">
        <v>57769</v>
      </c>
    </row>
    <row r="29">
      <c r="A29" s="4" t="inlineStr">
        <is>
          <t>Securities, Available for Sale - tax exempt</t>
        </is>
      </c>
      <c r="B29" s="5" t="n">
        <v>21639</v>
      </c>
    </row>
    <row r="30">
      <c r="A30" s="4" t="inlineStr">
        <is>
          <t>Securities, Held to Maturity</t>
        </is>
      </c>
      <c r="B30" s="5" t="n">
        <v>1515</v>
      </c>
      <c r="C30" s="5" t="n">
        <v>1547</v>
      </c>
    </row>
    <row r="31">
      <c r="A31" s="4" t="inlineStr">
        <is>
          <t>Bank Owned Life Insurance</t>
        </is>
      </c>
      <c r="C31" s="5" t="n">
        <v>37360</v>
      </c>
    </row>
    <row r="32">
      <c r="A32" s="3" t="inlineStr">
        <is>
          <t>Financial Liabilities:</t>
        </is>
      </c>
    </row>
    <row r="33">
      <c r="A33" s="4" t="inlineStr">
        <is>
          <t>Deposits</t>
        </is>
      </c>
      <c r="B33" s="5" t="n">
        <v>1905704</v>
      </c>
      <c r="C33" s="5" t="n">
        <v>1659543</v>
      </c>
    </row>
    <row r="34">
      <c r="A34" s="4" t="inlineStr">
        <is>
          <t>Federal Home Loan Bank Advances</t>
        </is>
      </c>
      <c r="B34" s="5" t="n">
        <v>40000</v>
      </c>
      <c r="C34" s="5" t="n">
        <v>40000</v>
      </c>
    </row>
    <row r="35">
      <c r="A35" s="4" t="inlineStr">
        <is>
          <t>Subordinated Debt</t>
        </is>
      </c>
      <c r="B35" s="5" t="n">
        <v>10108</v>
      </c>
      <c r="C35" s="5" t="n">
        <v>10153</v>
      </c>
    </row>
    <row r="36">
      <c r="A36" s="4" t="inlineStr">
        <is>
          <t>PPPLF Advances</t>
        </is>
      </c>
      <c r="B36" s="5" t="n">
        <v>26731</v>
      </c>
      <c r="C36" s="5" t="n">
        <v>101358</v>
      </c>
    </row>
    <row r="37">
      <c r="A37" s="4" t="inlineStr">
        <is>
          <t>Loan Participations</t>
        </is>
      </c>
      <c r="B37" s="5" t="n">
        <v>13947</v>
      </c>
      <c r="C37" s="5" t="n">
        <v>13215</v>
      </c>
    </row>
    <row r="38">
      <c r="A38" s="4" t="inlineStr">
        <is>
          <t>Derivative SWAP</t>
        </is>
      </c>
      <c r="B38" s="5" t="n">
        <v>3073</v>
      </c>
    </row>
    <row r="39">
      <c r="A39" s="4" t="inlineStr">
        <is>
          <t>Accrued Interest Payable</t>
        </is>
      </c>
      <c r="B39" s="5" t="n">
        <v>362</v>
      </c>
      <c r="C39" s="5" t="n">
        <v>546</v>
      </c>
    </row>
    <row r="40">
      <c r="A40" s="4" t="inlineStr">
        <is>
          <t>Level 2 | Fair Value</t>
        </is>
      </c>
    </row>
    <row r="41">
      <c r="A41" s="3" t="inlineStr">
        <is>
          <t>Financial Assets:</t>
        </is>
      </c>
    </row>
    <row r="42">
      <c r="A42" s="4" t="inlineStr">
        <is>
          <t>Securities available for sale</t>
        </is>
      </c>
      <c r="C42" s="5" t="n">
        <v>87508</v>
      </c>
    </row>
    <row r="43">
      <c r="A43" s="4" t="inlineStr">
        <is>
          <t>Securities, Available for Sale - taxable</t>
        </is>
      </c>
      <c r="B43" s="5" t="n">
        <v>65862</v>
      </c>
    </row>
    <row r="44">
      <c r="A44" s="4" t="inlineStr">
        <is>
          <t>Securities, Available for Sale - tax exempt</t>
        </is>
      </c>
      <c r="B44" s="5" t="n">
        <v>21646</v>
      </c>
    </row>
    <row r="45">
      <c r="A45" s="4" t="inlineStr">
        <is>
          <t>Securities, Held to Maturity</t>
        </is>
      </c>
      <c r="B45" s="5" t="n">
        <v>1528</v>
      </c>
      <c r="C45" s="5" t="n">
        <v>1561</v>
      </c>
    </row>
    <row r="46">
      <c r="A46" s="4" t="inlineStr">
        <is>
          <t>Bank Owned Life Insurance</t>
        </is>
      </c>
      <c r="C46" s="5" t="n">
        <v>37360</v>
      </c>
    </row>
    <row r="47">
      <c r="A47" s="3" t="inlineStr">
        <is>
          <t>Financial Liabilities:</t>
        </is>
      </c>
    </row>
    <row r="48">
      <c r="A48" s="4" t="inlineStr">
        <is>
          <t>Deposits</t>
        </is>
      </c>
      <c r="B48" s="5" t="n">
        <v>1886236</v>
      </c>
      <c r="C48" s="5" t="n">
        <v>1693331</v>
      </c>
    </row>
    <row r="49">
      <c r="A49" s="4" t="inlineStr">
        <is>
          <t>Federal Home Loan Bank Advances</t>
        </is>
      </c>
      <c r="B49" s="5" t="n">
        <v>38726</v>
      </c>
      <c r="C49" s="5" t="n">
        <v>37927</v>
      </c>
    </row>
    <row r="50">
      <c r="A50" s="4" t="inlineStr">
        <is>
          <t>Subordinated Debt</t>
        </is>
      </c>
      <c r="B50" s="5" t="n">
        <v>10108</v>
      </c>
      <c r="C50" s="5" t="n">
        <v>10153</v>
      </c>
    </row>
    <row r="51">
      <c r="A51" s="4" t="inlineStr">
        <is>
          <t>PPPLF Advances</t>
        </is>
      </c>
      <c r="B51" s="5" t="n">
        <v>26731</v>
      </c>
      <c r="C51" s="5" t="n">
        <v>101519</v>
      </c>
    </row>
    <row r="52">
      <c r="A52" s="4" t="inlineStr">
        <is>
          <t>Loan Participations</t>
        </is>
      </c>
      <c r="B52" s="5" t="n">
        <v>13947</v>
      </c>
      <c r="C52" s="5" t="n">
        <v>13215</v>
      </c>
    </row>
    <row r="53">
      <c r="A53" s="4" t="inlineStr">
        <is>
          <t>Derivative SWAP</t>
        </is>
      </c>
      <c r="B53" s="5" t="n">
        <v>3073</v>
      </c>
    </row>
    <row r="54">
      <c r="A54" s="4" t="inlineStr">
        <is>
          <t>Accrued Interest Payable</t>
        </is>
      </c>
      <c r="B54" s="5" t="n">
        <v>362</v>
      </c>
      <c r="C54" s="5" t="n">
        <v>546</v>
      </c>
    </row>
    <row r="55">
      <c r="A55" s="4" t="inlineStr">
        <is>
          <t>Level 3 | Carrying Amount</t>
        </is>
      </c>
    </row>
    <row r="56">
      <c r="A56" s="3" t="inlineStr">
        <is>
          <t>Financial Assets:</t>
        </is>
      </c>
    </row>
    <row r="57">
      <c r="A57" s="4" t="inlineStr">
        <is>
          <t>Loans, net</t>
        </is>
      </c>
      <c r="B57" s="5" t="n">
        <v>1717671</v>
      </c>
      <c r="C57" s="5" t="n">
        <v>1644643</v>
      </c>
    </row>
    <row r="58">
      <c r="A58" s="4" t="inlineStr">
        <is>
          <t>Loans held for sale</t>
        </is>
      </c>
      <c r="B58" s="5" t="n">
        <v>3608</v>
      </c>
    </row>
    <row r="59">
      <c r="A59" s="4" t="inlineStr">
        <is>
          <t>Level 3 | Fair Value</t>
        </is>
      </c>
    </row>
    <row r="60">
      <c r="A60" s="3" t="inlineStr">
        <is>
          <t>Financial Assets:</t>
        </is>
      </c>
    </row>
    <row r="61">
      <c r="A61" s="4" t="inlineStr">
        <is>
          <t>Loans, net</t>
        </is>
      </c>
      <c r="B61" s="5" t="n">
        <v>1744538</v>
      </c>
      <c r="C61" s="6" t="n">
        <v>1654671</v>
      </c>
    </row>
    <row r="62">
      <c r="A62" s="4" t="inlineStr">
        <is>
          <t>Loans held for sale</t>
        </is>
      </c>
      <c r="B62" s="6" t="n">
        <v>3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41" customWidth="1" min="2" max="2"/>
    <col width="21" customWidth="1" min="3" max="3"/>
  </cols>
  <sheetData>
    <row r="1">
      <c r="A1" s="1" t="inlineStr">
        <is>
          <t>DERIVATIVE INSTRUMENTS (Details)</t>
        </is>
      </c>
      <c r="B1" s="2" t="inlineStr">
        <is>
          <t>3 Months Ended</t>
        </is>
      </c>
    </row>
    <row r="2">
      <c r="B2" s="2" t="inlineStr">
        <is>
          <t>Mar. 31, 2021USD ($)DerivativeInstrument</t>
        </is>
      </c>
      <c r="C2" s="2" t="inlineStr">
        <is>
          <t>Mar. 31, 2020USD ($)</t>
        </is>
      </c>
    </row>
    <row r="3">
      <c r="A3" s="3" t="inlineStr">
        <is>
          <t>Derivative [Line Items]</t>
        </is>
      </c>
    </row>
    <row r="4">
      <c r="A4" s="4" t="inlineStr">
        <is>
          <t>Swap fees</t>
        </is>
      </c>
      <c r="B4" s="6" t="n">
        <v>209000</v>
      </c>
      <c r="C4" s="6" t="n">
        <v>263000</v>
      </c>
    </row>
    <row r="5">
      <c r="A5" s="4" t="inlineStr">
        <is>
          <t>Swap</t>
        </is>
      </c>
    </row>
    <row r="6">
      <c r="A6" s="3" t="inlineStr">
        <is>
          <t>Derivative [Line Items]</t>
        </is>
      </c>
    </row>
    <row r="7">
      <c r="A7" s="4" t="inlineStr">
        <is>
          <t>Number of instruments held | DerivativeInstrument</t>
        </is>
      </c>
      <c r="B7" s="5" t="n">
        <v>1</v>
      </c>
    </row>
    <row r="8">
      <c r="A8" s="4" t="inlineStr">
        <is>
          <t>Swap transaction</t>
        </is>
      </c>
      <c r="B8" s="6" t="n">
        <v>2100000</v>
      </c>
    </row>
    <row r="9">
      <c r="A9" s="4" t="inlineStr">
        <is>
          <t>Swap fees</t>
        </is>
      </c>
      <c r="B9" s="6" t="n">
        <v>28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4785</v>
      </c>
      <c r="C4" s="6" t="n">
        <v>-1317</v>
      </c>
    </row>
    <row r="5">
      <c r="A5" s="3" t="inlineStr">
        <is>
          <t>Adjustments to reconcile net income to net cash from operating activities</t>
        </is>
      </c>
    </row>
    <row r="6">
      <c r="A6" s="4" t="inlineStr">
        <is>
          <t>Provision for loan losses</t>
        </is>
      </c>
      <c r="B6" s="5" t="n">
        <v>1038</v>
      </c>
      <c r="C6" s="5" t="n">
        <v>845</v>
      </c>
    </row>
    <row r="7">
      <c r="A7" s="4" t="inlineStr">
        <is>
          <t>Deferred income tax benefit</t>
        </is>
      </c>
      <c r="B7" s="5" t="n">
        <v>1387</v>
      </c>
      <c r="C7" s="5" t="n">
        <v>-209</v>
      </c>
    </row>
    <row r="8">
      <c r="A8" s="4" t="inlineStr">
        <is>
          <t>Depreciation and amortization</t>
        </is>
      </c>
      <c r="B8" s="5" t="n">
        <v>384</v>
      </c>
      <c r="C8" s="5" t="n">
        <v>245</v>
      </c>
    </row>
    <row r="9">
      <c r="A9" s="4" t="inlineStr">
        <is>
          <t>Gain on sale of securities</t>
        </is>
      </c>
      <c r="C9" s="5" t="n">
        <v>-4</v>
      </c>
    </row>
    <row r="10">
      <c r="A10" s="4" t="inlineStr">
        <is>
          <t>Gain on call of securities</t>
        </is>
      </c>
      <c r="B10" s="5" t="n">
        <v>-1</v>
      </c>
    </row>
    <row r="11">
      <c r="A11" s="4" t="inlineStr">
        <is>
          <t>Equity unrealized change in market value</t>
        </is>
      </c>
      <c r="B11" s="5" t="n">
        <v>91</v>
      </c>
      <c r="C11" s="5" t="n">
        <v>-21</v>
      </c>
    </row>
    <row r="12">
      <c r="A12" s="4" t="inlineStr">
        <is>
          <t>Net amortization of securities</t>
        </is>
      </c>
      <c r="B12" s="5" t="n">
        <v>568</v>
      </c>
      <c r="C12" s="5" t="n">
        <v>-1049</v>
      </c>
    </row>
    <row r="13">
      <c r="A13" s="4" t="inlineStr">
        <is>
          <t>Net amortization of deferred loan fees</t>
        </is>
      </c>
      <c r="B13" s="5" t="n">
        <v>-2802</v>
      </c>
      <c r="C13" s="5" t="n">
        <v>251</v>
      </c>
    </row>
    <row r="14">
      <c r="A14" s="4" t="inlineStr">
        <is>
          <t>Loans held for sale</t>
        </is>
      </c>
      <c r="B14" s="5" t="n">
        <v>-2338</v>
      </c>
      <c r="C14" s="5" t="n">
        <v>-673</v>
      </c>
    </row>
    <row r="15">
      <c r="A15" s="4" t="inlineStr">
        <is>
          <t>Income from bank owned life insurance</t>
        </is>
      </c>
      <c r="B15" s="5" t="n">
        <v>-282</v>
      </c>
      <c r="C15" s="5" t="n">
        <v>-129</v>
      </c>
    </row>
    <row r="16">
      <c r="A16" s="4" t="inlineStr">
        <is>
          <t>Loss on disposal of premises and equipment</t>
        </is>
      </c>
      <c r="B16" s="5" t="n">
        <v>137</v>
      </c>
    </row>
    <row r="17">
      <c r="A17" s="4" t="inlineStr">
        <is>
          <t>Employee stock purchase plan</t>
        </is>
      </c>
      <c r="B17" s="5" t="n">
        <v>16</v>
      </c>
      <c r="C17" s="5" t="n">
        <v>31</v>
      </c>
    </row>
    <row r="18">
      <c r="A18" s="4" t="inlineStr">
        <is>
          <t>Stock compensation</t>
        </is>
      </c>
      <c r="B18" s="5" t="n">
        <v>325</v>
      </c>
      <c r="C18" s="5" t="n">
        <v>196</v>
      </c>
    </row>
    <row r="19">
      <c r="A19" s="3" t="inlineStr">
        <is>
          <t>Changes in operating assets and liabilities:</t>
        </is>
      </c>
    </row>
    <row r="20">
      <c r="A20" s="4" t="inlineStr">
        <is>
          <t>Accrued interest receivable</t>
        </is>
      </c>
      <c r="B20" s="5" t="n">
        <v>155</v>
      </c>
      <c r="C20" s="5" t="n">
        <v>-385</v>
      </c>
    </row>
    <row r="21">
      <c r="A21" s="4" t="inlineStr">
        <is>
          <t>Other assets</t>
        </is>
      </c>
      <c r="B21" s="5" t="n">
        <v>-3523</v>
      </c>
      <c r="C21" s="5" t="n">
        <v>4820</v>
      </c>
    </row>
    <row r="22">
      <c r="A22" s="4" t="inlineStr">
        <is>
          <t>Official checks, accrued interest, interest payable and other liabilities</t>
        </is>
      </c>
      <c r="B22" s="5" t="n">
        <v>-113</v>
      </c>
      <c r="C22" s="5" t="n">
        <v>-12982</v>
      </c>
    </row>
    <row r="23">
      <c r="A23" s="4" t="inlineStr">
        <is>
          <t>Net cash provided by operating activities</t>
        </is>
      </c>
      <c r="B23" s="5" t="n">
        <v>-173</v>
      </c>
      <c r="C23" s="5" t="n">
        <v>-10381</v>
      </c>
    </row>
    <row r="24">
      <c r="A24" s="3" t="inlineStr">
        <is>
          <t>Cash flows from investing activities</t>
        </is>
      </c>
    </row>
    <row r="25">
      <c r="A25" s="4" t="inlineStr">
        <is>
          <t>Proceeds from maturities and paydowns of securities available for sale</t>
        </is>
      </c>
      <c r="B25" s="5" t="n">
        <v>5733</v>
      </c>
      <c r="C25" s="5" t="n">
        <v>2768</v>
      </c>
    </row>
    <row r="26">
      <c r="A26" s="4" t="inlineStr">
        <is>
          <t>Proceeds from calls of securities available for sale</t>
        </is>
      </c>
      <c r="B26" s="5" t="n">
        <v>1514</v>
      </c>
      <c r="C26" s="5" t="n">
        <v>1000</v>
      </c>
    </row>
    <row r="27">
      <c r="A27" s="4" t="inlineStr">
        <is>
          <t>Proceed from paydowns of securities held to maturity</t>
        </is>
      </c>
      <c r="B27" s="5" t="n">
        <v>29</v>
      </c>
      <c r="C27" s="5" t="n">
        <v>32</v>
      </c>
    </row>
    <row r="28">
      <c r="A28" s="4" t="inlineStr">
        <is>
          <t>Purchase of securities available for sale</t>
        </is>
      </c>
      <c r="C28" s="5" t="n">
        <v>-46615</v>
      </c>
    </row>
    <row r="29">
      <c r="A29" s="4" t="inlineStr">
        <is>
          <t>Proceeds from sale of securities available for sale</t>
        </is>
      </c>
      <c r="C29" s="5" t="n">
        <v>1759</v>
      </c>
      <c r="D29" s="6" t="n">
        <v>1700</v>
      </c>
    </row>
    <row r="30">
      <c r="A30" s="4" t="inlineStr">
        <is>
          <t>Loans originations, net of principal repayments</t>
        </is>
      </c>
      <c r="B30" s="5" t="n">
        <v>-71802</v>
      </c>
      <c r="C30" s="5" t="n">
        <v>-37716</v>
      </c>
    </row>
    <row r="31">
      <c r="A31" s="4" t="inlineStr">
        <is>
          <t>Purchase of Federal Reserve Bank stock</t>
        </is>
      </c>
      <c r="B31" s="5" t="n">
        <v>-182</v>
      </c>
      <c r="C31" s="5" t="n">
        <v>-301</v>
      </c>
    </row>
    <row r="32">
      <c r="A32" s="4" t="inlineStr">
        <is>
          <t>Proceeds from maturities of Federal Home Loan Bank Stock</t>
        </is>
      </c>
      <c r="B32" s="5" t="n">
        <v>700</v>
      </c>
    </row>
    <row r="33">
      <c r="A33" s="4" t="inlineStr">
        <is>
          <t>Purchase of Federal Home Loan Bank Stock</t>
        </is>
      </c>
      <c r="C33" s="5" t="n">
        <v>-1510</v>
      </c>
    </row>
    <row r="34">
      <c r="A34" s="4" t="inlineStr">
        <is>
          <t>Purchases of premises and equipment</t>
        </is>
      </c>
      <c r="B34" s="5" t="n">
        <v>-154</v>
      </c>
      <c r="C34" s="5" t="n">
        <v>-692</v>
      </c>
    </row>
    <row r="35">
      <c r="A35" s="4" t="inlineStr">
        <is>
          <t>Proceeds from acquisition</t>
        </is>
      </c>
      <c r="C35" s="5" t="n">
        <v>26860</v>
      </c>
    </row>
    <row r="36">
      <c r="A36" s="4" t="inlineStr">
        <is>
          <t>Net cash used in investing activities</t>
        </is>
      </c>
      <c r="B36" s="5" t="n">
        <v>-64162</v>
      </c>
      <c r="C36" s="5" t="n">
        <v>-54415</v>
      </c>
    </row>
    <row r="37">
      <c r="A37" s="3" t="inlineStr">
        <is>
          <t>Cash flows from financing activities</t>
        </is>
      </c>
    </row>
    <row r="38">
      <c r="A38" s="4" t="inlineStr">
        <is>
          <t>Net increase (decrease) in deposits</t>
        </is>
      </c>
      <c r="B38" s="5" t="n">
        <v>246161</v>
      </c>
      <c r="C38" s="5" t="n">
        <v>-17698</v>
      </c>
    </row>
    <row r="39">
      <c r="A39" s="4" t="inlineStr">
        <is>
          <t>Proceeds from issuance of stock, net of issuance costs</t>
        </is>
      </c>
      <c r="B39" s="5" t="n">
        <v>437</v>
      </c>
      <c r="C39" s="5" t="n">
        <v>59807</v>
      </c>
    </row>
    <row r="40">
      <c r="A40" s="4" t="inlineStr">
        <is>
          <t>Purchase of treasury stock</t>
        </is>
      </c>
      <c r="B40" s="5" t="n">
        <v>-879</v>
      </c>
      <c r="C40" s="5" t="n">
        <v>-2106</v>
      </c>
    </row>
    <row r="41">
      <c r="A41" s="4" t="inlineStr">
        <is>
          <t>Proceeds from Federal Home Loan Bank advances</t>
        </is>
      </c>
      <c r="C41" s="5" t="n">
        <v>10000</v>
      </c>
    </row>
    <row r="42">
      <c r="A42" s="4" t="inlineStr">
        <is>
          <t>Repayments of Federal Home Loan advances</t>
        </is>
      </c>
      <c r="C42" s="5" t="n">
        <v>-20000</v>
      </c>
    </row>
    <row r="43">
      <c r="A43" s="4" t="inlineStr">
        <is>
          <t>Repayment of line of credit</t>
        </is>
      </c>
      <c r="C43" s="5" t="n">
        <v>-9999</v>
      </c>
    </row>
    <row r="44">
      <c r="A44" s="4" t="inlineStr">
        <is>
          <t>Repayments of PPPLF advances</t>
        </is>
      </c>
      <c r="B44" s="5" t="n">
        <v>-74627</v>
      </c>
    </row>
    <row r="45">
      <c r="A45" s="4" t="inlineStr">
        <is>
          <t>Net cash provided by financing activities</t>
        </is>
      </c>
      <c r="B45" s="5" t="n">
        <v>171092</v>
      </c>
      <c r="C45" s="5" t="n">
        <v>20004</v>
      </c>
    </row>
    <row r="46">
      <c r="A46" s="4" t="inlineStr">
        <is>
          <t>Increase in cash and cash equivalents</t>
        </is>
      </c>
      <c r="B46" s="5" t="n">
        <v>106757</v>
      </c>
      <c r="C46" s="5" t="n">
        <v>-44792</v>
      </c>
    </row>
    <row r="47">
      <c r="A47" s="4" t="inlineStr">
        <is>
          <t>Cash and cash equivalents at beginning of period</t>
        </is>
      </c>
      <c r="B47" s="5" t="n">
        <v>216972</v>
      </c>
      <c r="C47" s="5" t="n">
        <v>198950</v>
      </c>
      <c r="D47" s="5" t="n">
        <v>198950</v>
      </c>
    </row>
    <row r="48">
      <c r="A48" s="4" t="inlineStr">
        <is>
          <t>Cash and cash equivalents at end of period</t>
        </is>
      </c>
      <c r="B48" s="5" t="n">
        <v>323729</v>
      </c>
      <c r="C48" s="5" t="n">
        <v>154158</v>
      </c>
      <c r="D48" s="6" t="n">
        <v>216972</v>
      </c>
    </row>
    <row r="49">
      <c r="A49" s="3" t="inlineStr">
        <is>
          <t>Supplemental cash flow information:</t>
        </is>
      </c>
    </row>
    <row r="50">
      <c r="A50" s="4" t="inlineStr">
        <is>
          <t>Cash paid during the period for interest</t>
        </is>
      </c>
      <c r="B50" s="5" t="n">
        <v>2203</v>
      </c>
      <c r="C50" s="5" t="n">
        <v>2712</v>
      </c>
    </row>
    <row r="51">
      <c r="A51" s="3" t="inlineStr">
        <is>
          <t>Supplemental noncash disclosures:</t>
        </is>
      </c>
    </row>
    <row r="52">
      <c r="A52" s="4" t="inlineStr">
        <is>
          <t>Recognition of participation loans as secured borrowings</t>
        </is>
      </c>
      <c r="B52" s="6" t="n">
        <v>732</v>
      </c>
    </row>
    <row r="53">
      <c r="A53" s="4" t="inlineStr">
        <is>
          <t>Lease liabilities arising from obtaining right of use assets</t>
        </is>
      </c>
      <c r="C53" s="5" t="n">
        <v>1620</v>
      </c>
    </row>
    <row r="54">
      <c r="A54" s="4" t="inlineStr">
        <is>
          <t>Total assets acquired</t>
        </is>
      </c>
      <c r="C54" s="5" t="n">
        <v>589205</v>
      </c>
    </row>
    <row r="55">
      <c r="A55" s="4" t="inlineStr">
        <is>
          <t>Total liabilities assumed</t>
        </is>
      </c>
      <c r="C55" s="6" t="n">
        <v>5394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Details) - USD ($) $ in Thousands</t>
        </is>
      </c>
      <c r="B1" s="2" t="inlineStr">
        <is>
          <t>Mar. 31, 2021</t>
        </is>
      </c>
      <c r="C1" s="2" t="inlineStr">
        <is>
          <t>Dec. 31, 2020</t>
        </is>
      </c>
    </row>
    <row r="2">
      <c r="A2" s="3" t="inlineStr">
        <is>
          <t>Fair Value, Off-balance Sheet Risks, Disclosure Information [Line Items]</t>
        </is>
      </c>
    </row>
    <row r="3">
      <c r="A3" s="4" t="inlineStr">
        <is>
          <t>Contractual amounts of financial instruments with off-balance-sheet risk</t>
        </is>
      </c>
      <c r="B3" s="6" t="n">
        <v>458326</v>
      </c>
      <c r="C3" s="6" t="n">
        <v>410620</v>
      </c>
    </row>
    <row r="4">
      <c r="A4" s="4" t="inlineStr">
        <is>
          <t>Unfunded Lines Of Credit</t>
        </is>
      </c>
    </row>
    <row r="5">
      <c r="A5" s="3" t="inlineStr">
        <is>
          <t>Fair Value, Off-balance Sheet Risks, Disclosure Information [Line Items]</t>
        </is>
      </c>
    </row>
    <row r="6">
      <c r="A6" s="4" t="inlineStr">
        <is>
          <t>Contractual amounts of financial instruments with off-balance-sheet risk</t>
        </is>
      </c>
      <c r="B6" s="5" t="n">
        <v>372561</v>
      </c>
      <c r="C6" s="5" t="n">
        <v>356955</v>
      </c>
    </row>
    <row r="7">
      <c r="A7" s="4" t="inlineStr">
        <is>
          <t>Commitments to Extend Credit</t>
        </is>
      </c>
    </row>
    <row r="8">
      <c r="A8" s="3" t="inlineStr">
        <is>
          <t>Fair Value, Off-balance Sheet Risks, Disclosure Information [Line Items]</t>
        </is>
      </c>
    </row>
    <row r="9">
      <c r="A9" s="4" t="inlineStr">
        <is>
          <t>Contractual amounts of financial instruments with off-balance-sheet risk</t>
        </is>
      </c>
      <c r="B9" s="5" t="n">
        <v>74485</v>
      </c>
      <c r="C9" s="5" t="n">
        <v>40629</v>
      </c>
    </row>
    <row r="10">
      <c r="A10" s="4" t="inlineStr">
        <is>
          <t>Letters Of Credit</t>
        </is>
      </c>
    </row>
    <row r="11">
      <c r="A11" s="3" t="inlineStr">
        <is>
          <t>Fair Value, Off-balance Sheet Risks, Disclosure Information [Line Items]</t>
        </is>
      </c>
    </row>
    <row r="12">
      <c r="A12" s="4" t="inlineStr">
        <is>
          <t>Contractual amounts of financial instruments with off-balance-sheet risk</t>
        </is>
      </c>
      <c r="B12" s="6" t="n">
        <v>11280</v>
      </c>
      <c r="C12" s="6" t="n">
        <v>13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Mar. 31, 2021USD ($)item</t>
        </is>
      </c>
      <c r="C1" s="2" t="inlineStr">
        <is>
          <t>Dec. 31, 2020USD ($)</t>
        </is>
      </c>
    </row>
    <row r="2">
      <c r="A2" s="3" t="inlineStr">
        <is>
          <t>Compliance with Regulatory Capital Requirements under Banking Regulations [Line Items]</t>
        </is>
      </c>
    </row>
    <row r="3">
      <c r="A3" s="4" t="inlineStr">
        <is>
          <t>Capital Conversion Buffer - 2015</t>
        </is>
      </c>
      <c r="B3" s="4" t="inlineStr">
        <is>
          <t>0.00%</t>
        </is>
      </c>
    </row>
    <row r="4">
      <c r="A4" s="4" t="inlineStr">
        <is>
          <t>Capital Conversion Buffer - 2019</t>
        </is>
      </c>
      <c r="B4" s="4" t="inlineStr">
        <is>
          <t>2.50%</t>
        </is>
      </c>
    </row>
    <row r="5">
      <c r="A5" s="4" t="inlineStr">
        <is>
          <t>Capital Conversion Buffer - 2020</t>
        </is>
      </c>
      <c r="B5" s="4" t="inlineStr">
        <is>
          <t>2.50%</t>
        </is>
      </c>
    </row>
    <row r="6">
      <c r="A6" s="4" t="inlineStr">
        <is>
          <t>Capital Conversion Buffer - 2021</t>
        </is>
      </c>
      <c r="B6" s="4" t="inlineStr">
        <is>
          <t>2.50%</t>
        </is>
      </c>
    </row>
    <row r="7">
      <c r="A7" s="4" t="inlineStr">
        <is>
          <t>Number of classifications | item</t>
        </is>
      </c>
      <c r="B7" s="5" t="n">
        <v>5</v>
      </c>
    </row>
    <row r="8">
      <c r="A8" s="4" t="inlineStr">
        <is>
          <t>Bank</t>
        </is>
      </c>
    </row>
    <row r="9">
      <c r="A9" s="3" t="inlineStr">
        <is>
          <t>Total capital Amount</t>
        </is>
      </c>
    </row>
    <row r="10">
      <c r="A10" s="4" t="inlineStr">
        <is>
          <t>Total capital</t>
        </is>
      </c>
      <c r="B10" s="6" t="n">
        <v>176109</v>
      </c>
      <c r="C10" s="6" t="n">
        <v>176633</v>
      </c>
    </row>
    <row r="11">
      <c r="A11" s="4" t="inlineStr">
        <is>
          <t>Total capital Required for Capital Adequacy</t>
        </is>
      </c>
      <c r="B11" s="5" t="n">
        <v>121626</v>
      </c>
      <c r="C11" s="5" t="n">
        <v>117298</v>
      </c>
    </row>
    <row r="12">
      <c r="A12" s="4" t="inlineStr">
        <is>
          <t>Total capital Well Capitalized Prompt Corrective Action Regulations</t>
        </is>
      </c>
      <c r="B12" s="6" t="n">
        <v>152032</v>
      </c>
      <c r="C12" s="6" t="n">
        <v>146623</v>
      </c>
    </row>
    <row r="13">
      <c r="A13" s="3" t="inlineStr">
        <is>
          <t>Total Capital ratio</t>
        </is>
      </c>
    </row>
    <row r="14">
      <c r="A14" s="4" t="inlineStr">
        <is>
          <t>Total capital ratio (as percentage)</t>
        </is>
      </c>
      <c r="B14" s="8" t="n">
        <v>11.6</v>
      </c>
      <c r="C14" s="5" t="n">
        <v>12</v>
      </c>
    </row>
    <row r="15">
      <c r="A15" s="4" t="inlineStr">
        <is>
          <t>Total capital Required for Capital Adequacy ratio (as percentage)</t>
        </is>
      </c>
      <c r="B15" s="5" t="n">
        <v>8</v>
      </c>
      <c r="C15" s="5" t="n">
        <v>8</v>
      </c>
    </row>
    <row r="16">
      <c r="A16" s="4" t="inlineStr">
        <is>
          <t>Total capital Well Capitalized Prompt Corrective Action Regulations ratio (as percentage)</t>
        </is>
      </c>
      <c r="B16" s="5" t="n">
        <v>10</v>
      </c>
      <c r="C16" s="5" t="n">
        <v>10</v>
      </c>
    </row>
    <row r="17">
      <c r="A17" s="3" t="inlineStr">
        <is>
          <t>Tier 1 Capital Amount</t>
        </is>
      </c>
    </row>
    <row r="18">
      <c r="A18" s="4" t="inlineStr">
        <is>
          <t>Tier 1 Capital</t>
        </is>
      </c>
      <c r="B18" s="6" t="n">
        <v>165392</v>
      </c>
      <c r="C18" s="6" t="n">
        <v>159448</v>
      </c>
    </row>
    <row r="19">
      <c r="A19" s="4" t="inlineStr">
        <is>
          <t>Tier 1 capital Required for Capital Adequacy</t>
        </is>
      </c>
      <c r="B19" s="5" t="n">
        <v>91219</v>
      </c>
      <c r="C19" s="5" t="n">
        <v>87974</v>
      </c>
    </row>
    <row r="20">
      <c r="A20" s="4" t="inlineStr">
        <is>
          <t>Tier 1 capital Well Capitalized Prompt Corrective Action Regulations</t>
        </is>
      </c>
      <c r="B20" s="6" t="n">
        <v>121626</v>
      </c>
      <c r="C20" s="6" t="n">
        <v>117298</v>
      </c>
    </row>
    <row r="21">
      <c r="A21" s="4" t="inlineStr">
        <is>
          <t>Tier 1 Capital ratio (as percentage)</t>
        </is>
      </c>
      <c r="B21" s="8" t="n">
        <v>10.9</v>
      </c>
      <c r="C21" s="8" t="n">
        <v>10.9</v>
      </c>
    </row>
    <row r="22">
      <c r="A22" s="4" t="inlineStr">
        <is>
          <t>Tier 1 capital ratio Required for Capital Adequacy ratio (as percentage)</t>
        </is>
      </c>
      <c r="B22" s="5" t="n">
        <v>6</v>
      </c>
      <c r="C22" s="5" t="n">
        <v>6</v>
      </c>
    </row>
    <row r="23">
      <c r="A23" s="4" t="inlineStr">
        <is>
          <t>Tier 1 capital Well Capitalized Prompt Corrective Action Regulations (as percentage)</t>
        </is>
      </c>
      <c r="B23" s="5" t="n">
        <v>8</v>
      </c>
      <c r="C23" s="5" t="n">
        <v>8</v>
      </c>
    </row>
    <row r="24">
      <c r="A24" s="3" t="inlineStr">
        <is>
          <t>Tier 1 Leverage capital Amount</t>
        </is>
      </c>
    </row>
    <row r="25">
      <c r="A25" s="4" t="inlineStr">
        <is>
          <t>Tier 1 Leverage capital</t>
        </is>
      </c>
      <c r="B25" s="6" t="n">
        <v>165392</v>
      </c>
      <c r="C25" s="6" t="n">
        <v>159448</v>
      </c>
    </row>
    <row r="26">
      <c r="A26" s="4" t="inlineStr">
        <is>
          <t>Tier 1 Leverage capital Required for Capital Adequacy</t>
        </is>
      </c>
      <c r="B26" s="5" t="n">
        <v>80292</v>
      </c>
      <c r="C26" s="5" t="n">
        <v>75723</v>
      </c>
    </row>
    <row r="27">
      <c r="A27" s="4" t="inlineStr">
        <is>
          <t>Tier 1 Leverage capital Well Capitalized Prompt Corrective Action Regulations</t>
        </is>
      </c>
      <c r="B27" s="6" t="n">
        <v>100365</v>
      </c>
      <c r="C27" s="6" t="n">
        <v>94654</v>
      </c>
    </row>
    <row r="28">
      <c r="A28" s="3" t="inlineStr">
        <is>
          <t>Tier 1 Leverage ratio</t>
        </is>
      </c>
    </row>
    <row r="29">
      <c r="A29" s="4" t="inlineStr">
        <is>
          <t>Tier 1 Leverage ratio (as percentage)</t>
        </is>
      </c>
      <c r="B29" s="8" t="n">
        <v>8.199999999999999</v>
      </c>
      <c r="C29" s="8" t="n">
        <v>8.4</v>
      </c>
    </row>
    <row r="30">
      <c r="A30" s="4" t="inlineStr">
        <is>
          <t>Tier 1 Leverage ratio Required for Capital Adequacy (as percentage)</t>
        </is>
      </c>
      <c r="B30" s="5" t="n">
        <v>4</v>
      </c>
      <c r="C30" s="5" t="n">
        <v>4</v>
      </c>
    </row>
    <row r="31">
      <c r="A31" s="4" t="inlineStr">
        <is>
          <t>Tier 1 Leverage ratio Well Capitalized Prompt corrective Action Regulations (as percentage)</t>
        </is>
      </c>
      <c r="B31" s="5" t="n">
        <v>5</v>
      </c>
      <c r="C31" s="5" t="n">
        <v>5</v>
      </c>
    </row>
    <row r="32">
      <c r="A32" s="3" t="inlineStr">
        <is>
          <t>Common Equity Tier 1 Capital Amount</t>
        </is>
      </c>
    </row>
    <row r="33">
      <c r="A33" s="4" t="inlineStr">
        <is>
          <t>Common Equity Tier 1 Capital</t>
        </is>
      </c>
      <c r="B33" s="6" t="n">
        <v>165392</v>
      </c>
      <c r="C33" s="6" t="n">
        <v>159448</v>
      </c>
    </row>
    <row r="34">
      <c r="A34" s="4" t="inlineStr">
        <is>
          <t>Common Equity Tier 1 capital Required for Capital Adequacy</t>
        </is>
      </c>
      <c r="B34" s="5" t="n">
        <v>68415</v>
      </c>
      <c r="C34" s="5" t="n">
        <v>65980</v>
      </c>
    </row>
    <row r="35">
      <c r="A35" s="4" t="inlineStr">
        <is>
          <t>Common Equity Tier 1 capital Well Capitalized Prompt Corrective Action Regulations</t>
        </is>
      </c>
      <c r="B35" s="6" t="n">
        <v>98821</v>
      </c>
      <c r="C35" s="6" t="n">
        <v>95305</v>
      </c>
    </row>
    <row r="36">
      <c r="A36" s="4" t="inlineStr">
        <is>
          <t>Common Equity Tier 1 Ratio (as percentage)</t>
        </is>
      </c>
      <c r="B36" s="8" t="n">
        <v>10.9</v>
      </c>
      <c r="C36" s="8" t="n">
        <v>10.9</v>
      </c>
    </row>
    <row r="37">
      <c r="A37" s="4" t="inlineStr">
        <is>
          <t>Common Equity Tier 1 Ratio Required for Capital Adequacy ratio (as percentage)</t>
        </is>
      </c>
      <c r="B37" s="4" t="inlineStr">
        <is>
          <t>4.50%</t>
        </is>
      </c>
      <c r="C37" s="4" t="inlineStr">
        <is>
          <t>4.50%</t>
        </is>
      </c>
    </row>
    <row r="38">
      <c r="A38" s="4" t="inlineStr">
        <is>
          <t>Common Equity Tier 1 Ratio Well Capitalized Prompt corrective Action Regulations ratio (as percentage)</t>
        </is>
      </c>
      <c r="B38" s="4" t="inlineStr">
        <is>
          <t>6.50%</t>
        </is>
      </c>
      <c r="C38" s="4" t="inlineStr">
        <is>
          <t>6.50%</t>
        </is>
      </c>
    </row>
    <row r="39">
      <c r="A39" s="4" t="inlineStr">
        <is>
          <t>Corporation</t>
        </is>
      </c>
    </row>
    <row r="40">
      <c r="A40" s="3" t="inlineStr">
        <is>
          <t>Total capital Amount</t>
        </is>
      </c>
    </row>
    <row r="41">
      <c r="A41" s="4" t="inlineStr">
        <is>
          <t>Total capital</t>
        </is>
      </c>
      <c r="B41" s="6" t="n">
        <v>214223</v>
      </c>
      <c r="C41" s="6" t="n">
        <v>215977</v>
      </c>
    </row>
    <row r="42">
      <c r="A42" s="4" t="inlineStr">
        <is>
          <t>Total capital Required for Capital Adequacy</t>
        </is>
      </c>
      <c r="B42" s="6" t="n">
        <v>121626</v>
      </c>
      <c r="C42" s="5" t="n">
        <v>117298</v>
      </c>
    </row>
    <row r="43">
      <c r="A43" s="4" t="inlineStr">
        <is>
          <t>Total capital Well Capitalized Prompt Corrective Action Regulations</t>
        </is>
      </c>
      <c r="C43" s="6" t="n">
        <v>0</v>
      </c>
    </row>
    <row r="44">
      <c r="A44" s="3" t="inlineStr">
        <is>
          <t>Total Capital ratio</t>
        </is>
      </c>
    </row>
    <row r="45">
      <c r="A45" s="4" t="inlineStr">
        <is>
          <t>Total capital ratio (as percentage)</t>
        </is>
      </c>
      <c r="B45" s="8" t="n">
        <v>14.1</v>
      </c>
      <c r="C45" s="8" t="n">
        <v>14.7</v>
      </c>
    </row>
    <row r="46">
      <c r="A46" s="4" t="inlineStr">
        <is>
          <t>Total capital Required for Capital Adequacy ratio (as percentage)</t>
        </is>
      </c>
      <c r="B46" s="5" t="n">
        <v>8</v>
      </c>
      <c r="C46" s="5" t="n">
        <v>8</v>
      </c>
    </row>
    <row r="47">
      <c r="A47" s="4" t="inlineStr">
        <is>
          <t>Total capital Well Capitalized Prompt Corrective Action Regulations ratio (as percentage)</t>
        </is>
      </c>
      <c r="B47" s="5" t="n">
        <v>0</v>
      </c>
      <c r="C47" s="5" t="n">
        <v>0</v>
      </c>
    </row>
    <row r="48">
      <c r="A48" s="3" t="inlineStr">
        <is>
          <t>Tier 1 Capital Amount</t>
        </is>
      </c>
    </row>
    <row r="49">
      <c r="A49" s="4" t="inlineStr">
        <is>
          <t>Tier 1 Capital</t>
        </is>
      </c>
      <c r="B49" s="6" t="n">
        <v>193399</v>
      </c>
      <c r="C49" s="6" t="n">
        <v>188639</v>
      </c>
    </row>
    <row r="50">
      <c r="A50" s="4" t="inlineStr">
        <is>
          <t>Tier 1 capital Required for Capital Adequacy</t>
        </is>
      </c>
      <c r="B50" s="6" t="n">
        <v>91219</v>
      </c>
      <c r="C50" s="5" t="n">
        <v>87974</v>
      </c>
    </row>
    <row r="51">
      <c r="A51" s="4" t="inlineStr">
        <is>
          <t>Tier 1 capital Well Capitalized Prompt Corrective Action Regulations</t>
        </is>
      </c>
      <c r="C51" s="6" t="n">
        <v>0</v>
      </c>
    </row>
    <row r="52">
      <c r="A52" s="4" t="inlineStr">
        <is>
          <t>Tier 1 Capital ratio (as percentage)</t>
        </is>
      </c>
      <c r="B52" s="8" t="n">
        <v>12.7</v>
      </c>
      <c r="C52" s="8" t="n">
        <v>12.9</v>
      </c>
    </row>
    <row r="53">
      <c r="A53" s="4" t="inlineStr">
        <is>
          <t>Tier 1 capital ratio Required for Capital Adequacy ratio (as percentage)</t>
        </is>
      </c>
      <c r="B53" s="5" t="n">
        <v>6</v>
      </c>
      <c r="C53" s="5" t="n">
        <v>6</v>
      </c>
    </row>
    <row r="54">
      <c r="A54" s="4" t="inlineStr">
        <is>
          <t>Tier 1 capital Well Capitalized Prompt Corrective Action Regulations (as percentage)</t>
        </is>
      </c>
      <c r="B54" s="5" t="n">
        <v>0</v>
      </c>
      <c r="C54" s="5" t="n">
        <v>0</v>
      </c>
    </row>
    <row r="55">
      <c r="A55" s="3" t="inlineStr">
        <is>
          <t>Tier 1 Leverage capital Amount</t>
        </is>
      </c>
    </row>
    <row r="56">
      <c r="A56" s="4" t="inlineStr">
        <is>
          <t>Tier 1 Leverage capital</t>
        </is>
      </c>
      <c r="B56" s="6" t="n">
        <v>193399</v>
      </c>
      <c r="C56" s="6" t="n">
        <v>188639</v>
      </c>
    </row>
    <row r="57">
      <c r="A57" s="4" t="inlineStr">
        <is>
          <t>Tier 1 Leverage capital Required for Capital Adequacy</t>
        </is>
      </c>
      <c r="B57" s="6" t="n">
        <v>80292</v>
      </c>
      <c r="C57" s="5" t="n">
        <v>75723</v>
      </c>
    </row>
    <row r="58">
      <c r="A58" s="4" t="inlineStr">
        <is>
          <t>Tier 1 Leverage capital Well Capitalized Prompt Corrective Action Regulations</t>
        </is>
      </c>
      <c r="C58" s="6" t="n">
        <v>0</v>
      </c>
    </row>
    <row r="59">
      <c r="A59" s="3" t="inlineStr">
        <is>
          <t>Tier 1 Leverage ratio</t>
        </is>
      </c>
    </row>
    <row r="60">
      <c r="A60" s="4" t="inlineStr">
        <is>
          <t>Tier 1 Leverage ratio (as percentage)</t>
        </is>
      </c>
      <c r="B60" s="8" t="n">
        <v>9.6</v>
      </c>
      <c r="C60" s="5" t="n">
        <v>10</v>
      </c>
    </row>
    <row r="61">
      <c r="A61" s="4" t="inlineStr">
        <is>
          <t>Tier 1 Leverage ratio Required for Capital Adequacy (as percentage)</t>
        </is>
      </c>
      <c r="B61" s="5" t="n">
        <v>4</v>
      </c>
      <c r="C61" s="5" t="n">
        <v>4</v>
      </c>
    </row>
    <row r="62">
      <c r="A62" s="4" t="inlineStr">
        <is>
          <t>Tier 1 Leverage ratio Well Capitalized Prompt corrective Action Regulations (as percentage)</t>
        </is>
      </c>
      <c r="B62" s="5" t="n">
        <v>0</v>
      </c>
      <c r="C62" s="5" t="n">
        <v>0</v>
      </c>
    </row>
    <row r="63">
      <c r="A63" s="3" t="inlineStr">
        <is>
          <t>Common Equity Tier 1 Capital Amount</t>
        </is>
      </c>
    </row>
    <row r="64">
      <c r="A64" s="4" t="inlineStr">
        <is>
          <t>Common Equity Tier 1 Capital</t>
        </is>
      </c>
      <c r="B64" s="6" t="n">
        <v>193399</v>
      </c>
      <c r="C64" s="6" t="n">
        <v>188639</v>
      </c>
    </row>
    <row r="65">
      <c r="A65" s="4" t="inlineStr">
        <is>
          <t>Common Equity Tier 1 capital Required for Capital Adequacy</t>
        </is>
      </c>
      <c r="B65" s="6" t="n">
        <v>68415</v>
      </c>
      <c r="C65" s="5" t="n">
        <v>65980</v>
      </c>
    </row>
    <row r="66">
      <c r="A66" s="4" t="inlineStr">
        <is>
          <t>Common Equity Tier 1 capital Well Capitalized Prompt Corrective Action Regulations</t>
        </is>
      </c>
      <c r="C66" s="6" t="n">
        <v>0</v>
      </c>
    </row>
    <row r="67">
      <c r="A67" s="4" t="inlineStr">
        <is>
          <t>Common Equity Tier 1 Ratio (as percentage)</t>
        </is>
      </c>
      <c r="B67" s="8" t="n">
        <v>12.7</v>
      </c>
      <c r="C67" s="8" t="n">
        <v>12.9</v>
      </c>
    </row>
    <row r="68">
      <c r="A68" s="4" t="inlineStr">
        <is>
          <t>Common Equity Tier 1 Ratio Required for Capital Adequacy ratio (as percentage)</t>
        </is>
      </c>
      <c r="B68" s="4" t="inlineStr">
        <is>
          <t>4.50%</t>
        </is>
      </c>
      <c r="C68" s="4" t="inlineStr">
        <is>
          <t>4.50%</t>
        </is>
      </c>
    </row>
    <row r="69">
      <c r="A69" s="4" t="inlineStr">
        <is>
          <t>Common Equity Tier 1 Ratio Well Capitalized Prompt corrective Action Regulations ratio (as percentage)</t>
        </is>
      </c>
      <c r="B69" s="4" t="inlineStr">
        <is>
          <t>0.00%</t>
        </is>
      </c>
      <c r="C69"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Details) - Restricted Stock $ / shares in Unit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Weighted average exercise price | $ / shares</t>
        </is>
      </c>
      <c r="B4" s="7" t="n">
        <v>16.82</v>
      </c>
    </row>
    <row r="5">
      <c r="A5" s="4" t="inlineStr">
        <is>
          <t>Unrecognized compensation expense | $</t>
        </is>
      </c>
      <c r="B5" s="9" t="n">
        <v>3.3</v>
      </c>
    </row>
    <row r="6">
      <c r="A6" s="4" t="inlineStr">
        <is>
          <t>Weighted-average period in which cost is expected to be recognized</t>
        </is>
      </c>
      <c r="B6" s="4" t="inlineStr">
        <is>
          <t>3 years</t>
        </is>
      </c>
    </row>
    <row r="7">
      <c r="A7" s="4" t="inlineStr">
        <is>
          <t>2019 Equity Incentive Plan</t>
        </is>
      </c>
    </row>
    <row r="8">
      <c r="A8" s="3" t="inlineStr">
        <is>
          <t>Share-based Compensation Arrangement by Share-based Payment Award [Line Items]</t>
        </is>
      </c>
    </row>
    <row r="9">
      <c r="A9" s="4" t="inlineStr">
        <is>
          <t>Number of shares authorized</t>
        </is>
      </c>
      <c r="B9" s="5" t="n">
        <v>300000</v>
      </c>
    </row>
    <row r="10">
      <c r="A10" s="4" t="inlineStr">
        <is>
          <t>Number of shares granted</t>
        </is>
      </c>
      <c r="B10" s="5" t="n">
        <v>224176</v>
      </c>
    </row>
    <row r="11">
      <c r="A11" s="4" t="inlineStr">
        <is>
          <t>Available for grant</t>
        </is>
      </c>
      <c r="B11" s="5" t="n">
        <v>758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39" customWidth="1" min="3" max="3"/>
    <col width="39" customWidth="1" min="4" max="4"/>
    <col width="39" customWidth="1" min="5" max="5"/>
  </cols>
  <sheetData>
    <row r="1">
      <c r="A1" s="1" t="inlineStr">
        <is>
          <t>LEASES (Narrative) (Details) - USD ($)</t>
        </is>
      </c>
      <c r="B1" s="2" t="inlineStr">
        <is>
          <t>Jun. 19, 2020</t>
        </is>
      </c>
      <c r="C1" s="2" t="inlineStr">
        <is>
          <t>Mar. 31, 2021</t>
        </is>
      </c>
      <c r="D1" s="2" t="inlineStr">
        <is>
          <t>Dec. 31, 2020</t>
        </is>
      </c>
      <c r="E1" s="2" t="inlineStr">
        <is>
          <t>Jan. 01, 2019</t>
        </is>
      </c>
    </row>
    <row r="2">
      <c r="A2" s="4" t="inlineStr">
        <is>
          <t>Right-of-use assets</t>
        </is>
      </c>
      <c r="E2" s="6" t="n">
        <v>5700000</v>
      </c>
    </row>
    <row r="3">
      <c r="A3" s="4" t="inlineStr">
        <is>
          <t>Right-of-use assets, Financial position</t>
        </is>
      </c>
      <c r="C3" s="4" t="inlineStr">
        <is>
          <t>Premises and equipment, net</t>
        </is>
      </c>
      <c r="D3" s="4" t="inlineStr">
        <is>
          <t>Premises and equipment, net</t>
        </is>
      </c>
      <c r="E3" s="4" t="inlineStr">
        <is>
          <t>Premises and equipment, net</t>
        </is>
      </c>
    </row>
    <row r="4">
      <c r="A4" s="4" t="inlineStr">
        <is>
          <t>Lease liabilities arising from obtaining right of use assets</t>
        </is>
      </c>
      <c r="C4" s="6" t="n">
        <v>0</v>
      </c>
      <c r="D4" s="6" t="n">
        <v>2000000</v>
      </c>
    </row>
    <row r="5">
      <c r="A5" s="4" t="inlineStr">
        <is>
          <t>Lease liabilities</t>
        </is>
      </c>
      <c r="C5" s="6" t="n">
        <v>5876000</v>
      </c>
      <c r="D5" s="6" t="n">
        <v>6500000</v>
      </c>
      <c r="E5" s="6" t="n">
        <v>6000000</v>
      </c>
    </row>
    <row r="6">
      <c r="A6" s="4" t="inlineStr">
        <is>
          <t>Lease liability, Financial position</t>
        </is>
      </c>
      <c r="C6" s="4" t="inlineStr">
        <is>
          <t>Accrued interest and other liabilities</t>
        </is>
      </c>
      <c r="D6" s="4" t="inlineStr">
        <is>
          <t>Accrued interest and other liabilities</t>
        </is>
      </c>
      <c r="E6" s="4" t="inlineStr">
        <is>
          <t>Accrued interest and other liabilities</t>
        </is>
      </c>
    </row>
    <row r="7">
      <c r="A7" s="4" t="inlineStr">
        <is>
          <t>Closed offices</t>
        </is>
      </c>
    </row>
    <row r="8">
      <c r="A8" s="4" t="inlineStr">
        <is>
          <t>Cost to exercise the option of termination of lease</t>
        </is>
      </c>
      <c r="B8" s="6" t="n">
        <v>322800</v>
      </c>
    </row>
    <row r="9">
      <c r="A9" s="4" t="inlineStr">
        <is>
          <t>Period of decrease of life of lease on termination of lease</t>
        </is>
      </c>
      <c r="B9" s="4" t="inlineStr">
        <is>
          <t>15 months</t>
        </is>
      </c>
    </row>
    <row r="10">
      <c r="A10" s="4" t="inlineStr">
        <is>
          <t>Savings on termination of lease</t>
        </is>
      </c>
      <c r="B10" s="6" t="n">
        <v>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 cost</t>
        </is>
      </c>
    </row>
    <row r="4">
      <c r="A4" s="4" t="inlineStr">
        <is>
          <t>Operating Lease and Interest Cost</t>
        </is>
      </c>
      <c r="B4" s="6" t="n">
        <v>467</v>
      </c>
      <c r="C4" s="6" t="n">
        <v>311</v>
      </c>
    </row>
    <row r="5">
      <c r="A5" s="4" t="inlineStr">
        <is>
          <t>Variable Lease Cost</t>
        </is>
      </c>
      <c r="B5" s="5" t="n">
        <v>117</v>
      </c>
      <c r="C5" s="5" t="n">
        <v>107</v>
      </c>
    </row>
    <row r="6">
      <c r="A6" s="4" t="inlineStr">
        <is>
          <t>Total Lease Cost</t>
        </is>
      </c>
      <c r="B6" s="6" t="n">
        <v>584</v>
      </c>
      <c r="C6" s="6" t="n">
        <v>4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26" customWidth="1" min="3" max="3"/>
  </cols>
  <sheetData>
    <row r="1">
      <c r="A1" s="1" t="inlineStr">
        <is>
          <t>LEASES - Supplemental cash flow (Details) - USD ($) $ in Thousands</t>
        </is>
      </c>
      <c r="B1" s="2" t="inlineStr">
        <is>
          <t>3 Months Ended</t>
        </is>
      </c>
    </row>
    <row r="2">
      <c r="B2" s="2" t="inlineStr">
        <is>
          <t>Mar. 31, 2021</t>
        </is>
      </c>
      <c r="C2" s="2" t="inlineStr">
        <is>
          <t>Mar. 31, 2020</t>
        </is>
      </c>
    </row>
    <row r="3">
      <c r="A3" s="3" t="inlineStr">
        <is>
          <t>LEASES</t>
        </is>
      </c>
    </row>
    <row r="4">
      <c r="A4" s="4" t="inlineStr">
        <is>
          <t>Operating Lease - Operating Cash Flows (Fixed Payments)</t>
        </is>
      </c>
      <c r="B4" s="6" t="n">
        <v>467</v>
      </c>
      <c r="C4" s="6" t="n">
        <v>311</v>
      </c>
    </row>
    <row r="5">
      <c r="A5" s="4" t="inlineStr">
        <is>
          <t>Operating Lease - Operating Cash Flows (Liability Reduction)</t>
        </is>
      </c>
      <c r="B5" s="6" t="n">
        <v>625</v>
      </c>
      <c r="C5" s="5" t="n">
        <v>253</v>
      </c>
    </row>
    <row r="6">
      <c r="A6" s="4" t="inlineStr">
        <is>
          <t>New ROU Assets - Operating Leases</t>
        </is>
      </c>
      <c r="C6" s="6" t="n">
        <v>1620</v>
      </c>
    </row>
    <row r="7">
      <c r="A7" s="4" t="inlineStr">
        <is>
          <t>Weighted Average Lease Term (Years) - Operating Leases</t>
        </is>
      </c>
      <c r="B7" s="4" t="inlineStr">
        <is>
          <t>5 years 6 months</t>
        </is>
      </c>
      <c r="C7" s="4" t="inlineStr">
        <is>
          <t>5 years 10 months 24 days</t>
        </is>
      </c>
    </row>
    <row r="8">
      <c r="A8" s="4" t="inlineStr">
        <is>
          <t>Weighted Average Discount Rate - Operating Leases</t>
        </is>
      </c>
      <c r="B8" s="4" t="inlineStr">
        <is>
          <t>3.16%</t>
        </is>
      </c>
      <c r="C8" s="4" t="inlineStr">
        <is>
          <t>2.82%</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Maturity of lease liabilities (Details) - USD ($) $ in Thousands</t>
        </is>
      </c>
      <c r="B1" s="2" t="inlineStr">
        <is>
          <t>Mar. 31, 2021</t>
        </is>
      </c>
      <c r="C1" s="2" t="inlineStr">
        <is>
          <t>Dec. 31, 2020</t>
        </is>
      </c>
      <c r="D1" s="2" t="inlineStr">
        <is>
          <t>Jan. 01, 2019</t>
        </is>
      </c>
    </row>
    <row r="2">
      <c r="A2" s="3" t="inlineStr">
        <is>
          <t>Operating lease payments due:</t>
        </is>
      </c>
    </row>
    <row r="3">
      <c r="A3" s="4" t="inlineStr">
        <is>
          <t>Within one year</t>
        </is>
      </c>
      <c r="B3" s="6" t="n">
        <v>1343</v>
      </c>
    </row>
    <row r="4">
      <c r="A4" s="4" t="inlineStr">
        <is>
          <t>After one but within two years</t>
        </is>
      </c>
      <c r="B4" s="5" t="n">
        <v>1351</v>
      </c>
    </row>
    <row r="5">
      <c r="A5" s="4" t="inlineStr">
        <is>
          <t>After two but within three years</t>
        </is>
      </c>
      <c r="B5" s="5" t="n">
        <v>1336</v>
      </c>
    </row>
    <row r="6">
      <c r="A6" s="4" t="inlineStr">
        <is>
          <t>After three but within four years</t>
        </is>
      </c>
      <c r="B6" s="5" t="n">
        <v>1111</v>
      </c>
    </row>
    <row r="7">
      <c r="A7" s="4" t="inlineStr">
        <is>
          <t>After four years but within five years</t>
        </is>
      </c>
      <c r="B7" s="5" t="n">
        <v>1015</v>
      </c>
    </row>
    <row r="8">
      <c r="A8" s="4" t="inlineStr">
        <is>
          <t>After five years</t>
        </is>
      </c>
      <c r="B8" s="5" t="n">
        <v>922</v>
      </c>
    </row>
    <row r="9">
      <c r="A9" s="4" t="inlineStr">
        <is>
          <t>Total undiscounted cash flows</t>
        </is>
      </c>
      <c r="B9" s="5" t="n">
        <v>7078</v>
      </c>
    </row>
    <row r="10">
      <c r="A10" s="4" t="inlineStr">
        <is>
          <t>Discount on cash flows</t>
        </is>
      </c>
      <c r="B10" s="5" t="n">
        <v>-1202</v>
      </c>
    </row>
    <row r="11">
      <c r="A11" s="4" t="inlineStr">
        <is>
          <t>Total operating lease liabilities</t>
        </is>
      </c>
      <c r="B11" s="6" t="n">
        <v>5876</v>
      </c>
      <c r="C11" s="6" t="n">
        <v>6500</v>
      </c>
      <c r="D11" s="6" t="n">
        <v>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31" customWidth="1" min="2" max="2"/>
    <col width="21" customWidth="1" min="3" max="3"/>
    <col width="21" customWidth="1" min="4" max="4"/>
    <col width="21" customWidth="1" min="5" max="5"/>
  </cols>
  <sheetData>
    <row r="1">
      <c r="A1" s="1" t="inlineStr">
        <is>
          <t>BUSINESS COMBINATION (Details) $ in Thousands</t>
        </is>
      </c>
      <c r="B1" s="2" t="inlineStr">
        <is>
          <t>Mar. 26, 2020USD ($)loanshares</t>
        </is>
      </c>
      <c r="C1" s="2" t="inlineStr">
        <is>
          <t>Mar. 31, 2021USD ($)</t>
        </is>
      </c>
      <c r="D1" s="2" t="inlineStr">
        <is>
          <t>Mar. 31, 2020USD ($)</t>
        </is>
      </c>
      <c r="E1" s="2" t="inlineStr">
        <is>
          <t>Dec. 31, 2020USD ($)</t>
        </is>
      </c>
    </row>
    <row r="2">
      <c r="A2" s="3" t="inlineStr">
        <is>
          <t>Business Acquisition</t>
        </is>
      </c>
    </row>
    <row r="3">
      <c r="A3" s="4" t="inlineStr">
        <is>
          <t>Goodwill</t>
        </is>
      </c>
      <c r="C3" s="6" t="n">
        <v>24621</v>
      </c>
      <c r="E3" s="6" t="n">
        <v>24621</v>
      </c>
    </row>
    <row r="4">
      <c r="A4" s="4" t="inlineStr">
        <is>
          <t>PCI loans</t>
        </is>
      </c>
    </row>
    <row r="5">
      <c r="A5" s="3" t="inlineStr">
        <is>
          <t>Business Acquisition</t>
        </is>
      </c>
    </row>
    <row r="6">
      <c r="A6" s="4" t="inlineStr">
        <is>
          <t>Contractual cash flows specific</t>
        </is>
      </c>
      <c r="B6" s="6" t="n">
        <v>3600</v>
      </c>
    </row>
    <row r="7">
      <c r="A7" s="4" t="inlineStr">
        <is>
          <t>Credit deterioration</t>
        </is>
      </c>
      <c r="B7" s="5" t="n">
        <v>8800</v>
      </c>
    </row>
    <row r="8">
      <c r="A8" s="4" t="inlineStr">
        <is>
          <t>Loans</t>
        </is>
      </c>
      <c r="B8" s="6" t="n">
        <v>4600</v>
      </c>
    </row>
    <row r="9">
      <c r="A9" s="4" t="inlineStr">
        <is>
          <t>Marquis Bancorp, Inc</t>
        </is>
      </c>
    </row>
    <row r="10">
      <c r="A10" s="3" t="inlineStr">
        <is>
          <t>Business Acquisition</t>
        </is>
      </c>
    </row>
    <row r="11">
      <c r="A11" s="4" t="inlineStr">
        <is>
          <t>Common stock issued and outstanding converted | shares</t>
        </is>
      </c>
      <c r="B11" s="10" t="n">
        <v>1.2048</v>
      </c>
    </row>
    <row r="12">
      <c r="A12" s="4" t="inlineStr">
        <is>
          <t>Closing merger company issued | shares</t>
        </is>
      </c>
      <c r="B12" s="5" t="n">
        <v>4227816</v>
      </c>
    </row>
    <row r="13">
      <c r="A13" s="4" t="inlineStr">
        <is>
          <t>Acquisition-related costs</t>
        </is>
      </c>
      <c r="C13" s="6" t="n">
        <v>700</v>
      </c>
      <c r="D13" s="6" t="n">
        <v>1700</v>
      </c>
    </row>
    <row r="14">
      <c r="A14" s="4" t="inlineStr">
        <is>
          <t>Goodwill</t>
        </is>
      </c>
      <c r="B14" s="6" t="n">
        <v>24621</v>
      </c>
    </row>
    <row r="15">
      <c r="A15" s="4" t="inlineStr">
        <is>
          <t>Number of separate loan fair value adjustments | loan</t>
        </is>
      </c>
      <c r="B15" s="5" t="n">
        <v>3</v>
      </c>
    </row>
    <row r="16">
      <c r="A16" s="4" t="inlineStr">
        <is>
          <t>Gross principal balance</t>
        </is>
      </c>
      <c r="B16" s="6" t="n">
        <v>539900</v>
      </c>
    </row>
    <row r="17">
      <c r="A17" s="4" t="inlineStr">
        <is>
          <t>Fair value adjustment on PCI loans</t>
        </is>
      </c>
      <c r="B17" s="5" t="n">
        <v>3500</v>
      </c>
    </row>
    <row r="18">
      <c r="A18" s="4" t="inlineStr">
        <is>
          <t>Cored deposit intangibles</t>
        </is>
      </c>
      <c r="B18" s="5" t="n">
        <v>1646</v>
      </c>
    </row>
    <row r="19">
      <c r="A19" s="4" t="inlineStr">
        <is>
          <t>Unamortized discount on time deposits</t>
        </is>
      </c>
      <c r="B19" s="5" t="n">
        <v>2800</v>
      </c>
    </row>
    <row r="20">
      <c r="A20" s="4" t="inlineStr">
        <is>
          <t>FHLB advances</t>
        </is>
      </c>
      <c r="B20" s="5" t="n">
        <v>100</v>
      </c>
    </row>
    <row r="21">
      <c r="A21" s="4" t="inlineStr">
        <is>
          <t>Subordinated debt fair value</t>
        </is>
      </c>
      <c r="B21" s="5" t="n">
        <v>500</v>
      </c>
    </row>
    <row r="22">
      <c r="A22" s="4" t="inlineStr">
        <is>
          <t>Net deferred income tax assets</t>
        </is>
      </c>
      <c r="B22" s="6" t="n">
        <v>5400</v>
      </c>
    </row>
    <row r="23">
      <c r="A23" s="4" t="inlineStr">
        <is>
          <t>Marquis Bancorp, Inc | Core deposits</t>
        </is>
      </c>
    </row>
    <row r="24">
      <c r="A24" s="3" t="inlineStr">
        <is>
          <t>Business Acquisition</t>
        </is>
      </c>
    </row>
    <row r="25">
      <c r="A25" s="4" t="inlineStr">
        <is>
          <t>Amortization period</t>
        </is>
      </c>
      <c r="B25" s="4" t="inlineStr">
        <is>
          <t>10 years</t>
        </is>
      </c>
    </row>
    <row r="26">
      <c r="A26" s="4" t="inlineStr">
        <is>
          <t>Marquis Bancorp, Inc | Class A Voting Common Stock</t>
        </is>
      </c>
    </row>
    <row r="27">
      <c r="A27" s="3" t="inlineStr">
        <is>
          <t>Business Acquisition</t>
        </is>
      </c>
    </row>
    <row r="28">
      <c r="A28" s="4" t="inlineStr">
        <is>
          <t>Common stock issued and outstanding converted | shares</t>
        </is>
      </c>
      <c r="B28" s="10" t="n">
        <v>1.2048</v>
      </c>
    </row>
    <row r="29">
      <c r="A29" s="4" t="inlineStr">
        <is>
          <t>Closing merger company issued | shares</t>
        </is>
      </c>
      <c r="B29" s="5" t="n">
        <v>42278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MBI and the estimated fair values of the assets acquired, and liabilities assumed (Details) - USD ($) $ / shares in Units, $ in Thousands</t>
        </is>
      </c>
      <c r="B1" s="2" t="inlineStr">
        <is>
          <t>Mar. 26, 2020</t>
        </is>
      </c>
      <c r="C1" s="2" t="inlineStr">
        <is>
          <t>Mar. 31, 2021</t>
        </is>
      </c>
      <c r="D1" s="2" t="inlineStr">
        <is>
          <t>Dec. 31, 2020</t>
        </is>
      </c>
    </row>
    <row r="2">
      <c r="A2" s="3" t="inlineStr">
        <is>
          <t>Recognized amounts of identifiable assets acquired and liabilities assumed</t>
        </is>
      </c>
    </row>
    <row r="3">
      <c r="A3" s="4" t="inlineStr">
        <is>
          <t>Goodwill</t>
        </is>
      </c>
      <c r="C3" s="6" t="n">
        <v>24621</v>
      </c>
      <c r="D3" s="6" t="n">
        <v>24621</v>
      </c>
    </row>
    <row r="4">
      <c r="A4" s="4" t="inlineStr">
        <is>
          <t>Marquis Bancorp, Inc</t>
        </is>
      </c>
    </row>
    <row r="5">
      <c r="A5" s="3" t="inlineStr">
        <is>
          <t>Business Acquisition</t>
        </is>
      </c>
    </row>
    <row r="6">
      <c r="A6" s="4" t="inlineStr">
        <is>
          <t>Number of MBI common shares outstanding</t>
        </is>
      </c>
      <c r="B6" s="5" t="n">
        <v>3509143</v>
      </c>
    </row>
    <row r="7">
      <c r="A7" s="4" t="inlineStr">
        <is>
          <t>Per share exchange ratio</t>
        </is>
      </c>
      <c r="B7" s="10" t="n">
        <v>1.2048</v>
      </c>
    </row>
    <row r="8">
      <c r="A8" s="4" t="inlineStr">
        <is>
          <t>Number of shares of common stock issued</t>
        </is>
      </c>
      <c r="B8" s="5" t="n">
        <v>4227816</v>
      </c>
    </row>
    <row r="9">
      <c r="A9" s="4" t="inlineStr">
        <is>
          <t>Multiplied by common stock price per share</t>
        </is>
      </c>
      <c r="B9" s="7" t="n">
        <v>15.21</v>
      </c>
    </row>
    <row r="10">
      <c r="A10" s="4" t="inlineStr">
        <is>
          <t>Value of common stock issued</t>
        </is>
      </c>
      <c r="B10" s="6" t="n">
        <v>64305</v>
      </c>
    </row>
    <row r="11">
      <c r="A11" s="4" t="inlineStr">
        <is>
          <t>Cash paid in lieu of fractional shares</t>
        </is>
      </c>
      <c r="B11" s="5" t="n">
        <v>1</v>
      </c>
    </row>
    <row r="12">
      <c r="A12" s="4" t="inlineStr">
        <is>
          <t>Fair value of MBI stock options converted to PFHD options</t>
        </is>
      </c>
      <c r="B12" s="5" t="n">
        <v>5729</v>
      </c>
    </row>
    <row r="13">
      <c r="A13" s="4" t="inlineStr">
        <is>
          <t>Fair value of total consideration transferred</t>
        </is>
      </c>
      <c r="B13" s="5" t="n">
        <v>70035</v>
      </c>
    </row>
    <row r="14">
      <c r="A14" s="3" t="inlineStr">
        <is>
          <t>Recognized amounts of identifiable assets acquired and liabilities assumed</t>
        </is>
      </c>
    </row>
    <row r="15">
      <c r="A15" s="4" t="inlineStr">
        <is>
          <t>Cash and cash equivalents</t>
        </is>
      </c>
      <c r="B15" s="5" t="n">
        <v>26860</v>
      </c>
    </row>
    <row r="16">
      <c r="A16" s="4" t="inlineStr">
        <is>
          <t>Securities, available for sale</t>
        </is>
      </c>
      <c r="B16" s="5" t="n">
        <v>27029</v>
      </c>
    </row>
    <row r="17">
      <c r="A17" s="4" t="inlineStr">
        <is>
          <t>Securities, held to maturity</t>
        </is>
      </c>
      <c r="B17" s="5" t="n">
        <v>1466</v>
      </c>
    </row>
    <row r="18">
      <c r="A18" s="4" t="inlineStr">
        <is>
          <t>Loans</t>
        </is>
      </c>
      <c r="B18" s="5" t="n">
        <v>515304</v>
      </c>
    </row>
    <row r="19">
      <c r="A19" s="4" t="inlineStr">
        <is>
          <t>Premises and equipment</t>
        </is>
      </c>
      <c r="B19" s="5" t="n">
        <v>824</v>
      </c>
    </row>
    <row r="20">
      <c r="A20" s="4" t="inlineStr">
        <is>
          <t>Accrued interest receivable</t>
        </is>
      </c>
      <c r="B20" s="5" t="n">
        <v>1525</v>
      </c>
    </row>
    <row r="21">
      <c r="A21" s="4" t="inlineStr">
        <is>
          <t>Core deposit intangibles</t>
        </is>
      </c>
      <c r="B21" s="5" t="n">
        <v>1646</v>
      </c>
    </row>
    <row r="22">
      <c r="A22" s="4" t="inlineStr">
        <is>
          <t>Other assets</t>
        </is>
      </c>
      <c r="B22" s="5" t="n">
        <v>9143</v>
      </c>
    </row>
    <row r="23">
      <c r="A23" s="4" t="inlineStr">
        <is>
          <t>Total assets acquired</t>
        </is>
      </c>
      <c r="B23" s="5" t="n">
        <v>583797</v>
      </c>
    </row>
    <row r="24">
      <c r="A24" s="4" t="inlineStr">
        <is>
          <t>Deposits</t>
        </is>
      </c>
      <c r="B24" s="5" t="n">
        <v>498110</v>
      </c>
    </row>
    <row r="25">
      <c r="A25" s="4" t="inlineStr">
        <is>
          <t>Federal Home Loan Bank advances</t>
        </is>
      </c>
      <c r="B25" s="5" t="n">
        <v>25103</v>
      </c>
    </row>
    <row r="26">
      <c r="A26" s="4" t="inlineStr">
        <is>
          <t>Subordinated notes payable</t>
        </is>
      </c>
      <c r="B26" s="5" t="n">
        <v>10285</v>
      </c>
    </row>
    <row r="27">
      <c r="A27" s="4" t="inlineStr">
        <is>
          <t>Accrued interest payable</t>
        </is>
      </c>
      <c r="B27" s="5" t="n">
        <v>610</v>
      </c>
    </row>
    <row r="28">
      <c r="A28" s="4" t="inlineStr">
        <is>
          <t>Other liabilities</t>
        </is>
      </c>
      <c r="B28" s="5" t="n">
        <v>4275</v>
      </c>
    </row>
    <row r="29">
      <c r="A29" s="4" t="inlineStr">
        <is>
          <t>Total liabilities assumed</t>
        </is>
      </c>
      <c r="B29" s="5" t="n">
        <v>538383</v>
      </c>
    </row>
    <row r="30">
      <c r="A30" s="4" t="inlineStr">
        <is>
          <t>Total identifiable net assets</t>
        </is>
      </c>
      <c r="B30" s="5" t="n">
        <v>45414</v>
      </c>
    </row>
    <row r="31">
      <c r="A31" s="4" t="inlineStr">
        <is>
          <t>Goodwill</t>
        </is>
      </c>
      <c r="B31" s="6" t="n">
        <v>24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UBSEQUENT EVENTS (Details) $ in Thousands</t>
        </is>
      </c>
      <c r="B1" s="2" t="inlineStr">
        <is>
          <t>May 10, 2021USD ($)</t>
        </is>
      </c>
    </row>
    <row r="2">
      <c r="A2" s="4" t="inlineStr">
        <is>
          <t>Revolving line of credit | Valley National Line of Credit</t>
        </is>
      </c>
    </row>
    <row r="3">
      <c r="A3" s="3" t="inlineStr">
        <is>
          <t>Accelerated Share Repurchases [Line Items]</t>
        </is>
      </c>
    </row>
    <row r="4">
      <c r="A4" s="4" t="inlineStr">
        <is>
          <t>Amount outstanding</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1 — SUMMARY OF SIGNIFICANT ACCOUNTING POLICIES
Basis of Presentation:
The accompanying unaudited condens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The new guidance did not materially impact the Company’s Consolidated Financial Statements or disclosures.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NOTE 2 — EARNINGS PER SHARE
Basic earnings per common share is computed by dividing net income available to common stockholders by the weighted average number of shares of common stock outstanding during the year. Diluted earnings per common share is computed by dividing net income available to common stockholders by the weighted average number of shares of common stock outstanding plus the effect of employee stock options during the year.
Three Months Ended March 31,
2021
2020
Basic earnings per share:
Net income (loss)
$
4,785
$
(1,317)
Total weighted average common stock outstanding
13,442,359
9,617,986
Net income (loss) per share
$
0.36
$
(0.14)
Diluted earnings per share:
Net income (loss)
$
4,785
$
(1,317)
Total weighted average common stock outstanding
13,442,359
9,617,986
Add: Dilutive effect of employee stock options
478,915
-
Total weighted average diluted stock outstanding
13,921,274
9,617,986
Net income (loss) per share
$
0.34
$
(0.14)
For the three months ended March 31, 2021, there were 403 thousand stock options that were anti-dilutive and for the three months ended March 31, 2020, there were 560 thousand stock options that were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3 — SECURITIES
The following table summarizes the amortized cost and fair value of securities available-for-sale and securities held-to-maturity at March 31, 2021, and December 31, 2020, and the corresponding amounts of gross unrealized gains and losses recognized in accumulated other comprehensive loss and gross unrecognized gains and losses:
Gross
Gross
Amortized
Unrealized
Unrealized
March 31, 2021
Cost
Gains
Losses
Fair Value
Available-for-sale - taxable
Small Business Administration loan pools
$
29,008
$
46
$
(172)
$
28,882
Mortgage-backed securities
23,880
291
(97)
24,074
United States agency obligations
2,000
100
-
2,100
Corporate bonds
2,000
11
-
2,011
Total available-for-sale - taxable
$
56,888
$
448
$
(269)
$
57,067
Available-for-sale - tax exempt
Community Development District bonds
$
20,579
$
674
$
-
$
21,253
Municipals
1,060
28
-
1,088
Total available-for-sale - tax exempt
$
21,639
$
702
$
-
$
22,341
Gross
Gross
Amortized
Unrecognized
Unrecognized
Cost
Gains
Losses
Fair Value
Held-to-Maturity
Mortgage-backed securities
$
314
$
13
$
—
$
327
United States Treasury
201
—
—
201
Foreign Bonds
1,000
—
—
1,000
Total Held-to-Maturity
$
1,515
$
13
$
—
$
1,528
Gross
Gross
Amortized
Unrealized
Unrealized
Fair
December 31, 2020
Cost
Gains
Losses
Value
Available-for-sale - taxable
Small Business Administration loan pools
$
30,678
$
77
$
(199)
$
30,556
Mortgage-backed securities
28,514
438
(30)
28,922
United States agency obligations
3,000
122
-
3,122
Corporate bonds
2,501
9
-
2,510
Total available-for-sale - taxable
$
64,693
$
646
$
(229)
$
65,110
Available-for-sale - tax exempt
Community Development District bonds
$
20,582
$
717
$
-
$
21,299
Municipals
1,064
35
-
1,099
Total available-for-sale - tax exempt
$
21,646
$
752
$
-
$
22,398
Gross
Gross
Amortized
Unrecognized
Unrecognized
Fair
Cost
Gains
Losses
Value
Held-to-Maturity
Mortgage-backed securities
$
345
$
14
$
—
$
359
United States Treasury
202
—
—
202
Foreign Bonds
1,000
—
—
1,000
Total Held-to-Maturity
$
1,547
$
14
$
—
$
1,561
As of March 31, 2021, and December 31, 2020, Corporate bonds are comprised of investments in the financial services industry. During the three months ended March 31, 2021, the net investment portfolio decreased by $8.3 million as a result of paydowns, maturities and redemptions. Proceeds from the maturity and redemption of securities during the three months ended March 31, 2021, were $1.5 million, with gross realized gains of $1 thousand. Proceeds from the sales and redemption of securities during the three months ended March 31, 2020, were $7.6 million, with gross realized gains of $4 thousand. Proceeds from the sales of securities during the year ended December 31, 2020, were $1.7 million, with gross realized gains of $4 thousand. Proceeds from redemption of securities for the year ended December 31, 2020, were $9.1 million, with gross realized gains of $33 thousand. Securities pledged for public funds as of March 31, 2021, and December 31, 2020, were $12.5 million and $12.5 million, respectively.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scheduled maturities of securities as of March 31, 2021, are as follows:
March 31, 2021
Amortized
Fair
Cost
Value
Available-for-sale
Due in one year or less
$
1,497
$
1,520
Due after one year through five years
22,898
23,646
Due after five years through ten years
929
963
Due after ten years
315
323
Subtotal
$
25,639
$
26,452
Small Business Administration loan pools
$
29,008
$
28,882
Mortgage-backed securities
23,880
24,074
Total available-for-sale
$
78,527
$
79,408
Held-to-maturity
Due in one year or less
$
1,201
$
1,201
Due after one year through five years
—
—
Subtotal
$
1,201
$
1,201
Mortgage-backed securities
$
314
$
327
Total held-to-maturity
$
1,515
$
1,528
At March 31, 2021, and December 31, 2020, there were no holdings of securities of any one issuer, other than the U.S. Government and its agencies, in an amount greater than 10% of stockholders’ equity.
At March 31, 2021, and December 31, 2020, the number of investment positions that are in an unrealized loss position were 35 and 36, respectively. The tables below indicate the fair value of debt securities with unrealized losses and for the period of time of which these losses were outstanding at March 31, 2021, and December 31, 2020, respectively, aggregated by major security type and length of time in a continuous unrealized loss position:
Less Than 12 Months
12 Months or Longer
Total
Fair
Unrealized
Fair
Unrealized
Fair
Unrealized
Value
Losses
Value
Losses
Value
Losses
March 31, 2021
Available-for-sale - taxable
Small Business Administration loan pools
$
2,159
$
(42)
$
17,493
$
(130)
$
19,652
$
(172)
Mortgage-backed securities
5,099
(97)
—
—
5,099
(97)
United States agency obligations
—
—
—
—
—
—
Corporate bonds
—
—
—
—
—
—
Total available-for-sale - taxable
$
7,258
$
(139)
$
17,493
$
(130)
$
24,751
$
(269)
Available-for-sale - tax exempt
Community Development District bonds
$
—
$
—
$
—
$
—
$
—
$
—
Municipals
—
—
—
—
—
—
Total available-for-sale - tax exempt
$
—
$
—
$
—
$
—
$
—
$
—
December 31, 2020
Available-for-sale - taxable
Small Business Administration loan pools
$
18,849
$
(133)
$
8,945
$
(66)
$
27,794
$
(199)
Mortgage-backed securities
5,839
—
2,510
(30)
8,349
(30)
United States agency obligations
227
—
—
—
227
—
Corporate bonds
—
—
—
—
—
—
Total available-for-sale - taxable
$
24,915
$
(133)
$
11,455
$
(96)
$
36,370
$
(229)
Available-for-sale - tax exempt
Community Development District bonds
$
—
$
—
$
—
$
—
$
—
$
—
Municipals
—
—
—
—
—
—
Total available-for-sale - tax exempt
$
—
$
—
$
—
$
—
$
—
$
—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The Company does not have any securities in an Other Than Temporary Impairment (“OTTI”) position. The Company does not intend to sell these securities and it is likely that it will not be required to sell the securities before their anticipated recovery. The Company does not consider these securities to be other-than-temporarily impaired at March 31, 2021. No credit losses were recognized in operations during the three months ended March 31, 2021, or during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8:38Z</dcterms:created>
  <dcterms:modified xmlns:dcterms="http://purl.org/dc/terms/" xmlns:xsi="http://www.w3.org/2001/XMLSchema-instance" xsi:type="dcterms:W3CDTF">2021-05-17T16:48:38Z</dcterms:modified>
</cp:coreProperties>
</file>